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Supplemental Cash Flow Statemen"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Equity and Accumulated Other Co"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Subsidiary Guarantees of Debt" sheetId="29" state="visible" r:id="rId29"/>
    <sheet xmlns:r="http://schemas.openxmlformats.org/officeDocument/2006/relationships" name="Accounting Pronouncements (Poli" sheetId="30" state="visible" r:id="rId30"/>
    <sheet xmlns:r="http://schemas.openxmlformats.org/officeDocument/2006/relationships" name="Accounting Pronouncements (Tabl" sheetId="31" state="visible" r:id="rId31"/>
    <sheet xmlns:r="http://schemas.openxmlformats.org/officeDocument/2006/relationships" name="Business Segment Information (T" sheetId="32" state="visible" r:id="rId32"/>
    <sheet xmlns:r="http://schemas.openxmlformats.org/officeDocument/2006/relationships" name="Acquisitions and Dispositions (" sheetId="33" state="visible" r:id="rId33"/>
    <sheet xmlns:r="http://schemas.openxmlformats.org/officeDocument/2006/relationships" name="Revenue from Contracts With C_2" sheetId="34" state="visible" r:id="rId34"/>
    <sheet xmlns:r="http://schemas.openxmlformats.org/officeDocument/2006/relationships" name="Business Consolidation and Ot_2" sheetId="35" state="visible" r:id="rId35"/>
    <sheet xmlns:r="http://schemas.openxmlformats.org/officeDocument/2006/relationships" name="Supplemental Cash Flow Statem_2" sheetId="36" state="visible" r:id="rId36"/>
    <sheet xmlns:r="http://schemas.openxmlformats.org/officeDocument/2006/relationships" name="Receivables, Net (Tables)"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Employee Benefit Obligations (T" sheetId="45" state="visible" r:id="rId45"/>
    <sheet xmlns:r="http://schemas.openxmlformats.org/officeDocument/2006/relationships" name="Equity and Accumulated Other _2" sheetId="46" state="visible" r:id="rId46"/>
    <sheet xmlns:r="http://schemas.openxmlformats.org/officeDocument/2006/relationships" name="Earnings and Dividends Per Sh_2" sheetId="47" state="visible" r:id="rId47"/>
    <sheet xmlns:r="http://schemas.openxmlformats.org/officeDocument/2006/relationships" name="Financial Instruments and Ris_2" sheetId="48" state="visible" r:id="rId48"/>
    <sheet xmlns:r="http://schemas.openxmlformats.org/officeDocument/2006/relationships" name="Subsidiary Guarantees of Debt (" sheetId="49" state="visible" r:id="rId49"/>
    <sheet xmlns:r="http://schemas.openxmlformats.org/officeDocument/2006/relationships" name="Accounting Pronouncements - Lea" sheetId="50" state="visible" r:id="rId50"/>
    <sheet xmlns:r="http://schemas.openxmlformats.org/officeDocument/2006/relationships" name="Business Segment Information - " sheetId="51" state="visible" r:id="rId51"/>
    <sheet xmlns:r="http://schemas.openxmlformats.org/officeDocument/2006/relationships" name="Acquisitions and Dispositions -"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Business Consolidation and Ot_3" sheetId="57" state="visible" r:id="rId57"/>
    <sheet xmlns:r="http://schemas.openxmlformats.org/officeDocument/2006/relationships" name="Supplemental Cash Flow Statem_3" sheetId="58" state="visible" r:id="rId58"/>
    <sheet xmlns:r="http://schemas.openxmlformats.org/officeDocument/2006/relationships" name="Receivables, Net (Details)" sheetId="59" state="visible" r:id="rId59"/>
    <sheet xmlns:r="http://schemas.openxmlformats.org/officeDocument/2006/relationships" name="Inventories, Net (Details)" sheetId="60" state="visible" r:id="rId60"/>
    <sheet xmlns:r="http://schemas.openxmlformats.org/officeDocument/2006/relationships" name="Property, Plant and Equipment_3" sheetId="61" state="visible" r:id="rId61"/>
    <sheet xmlns:r="http://schemas.openxmlformats.org/officeDocument/2006/relationships" name="Goodwill (Details)" sheetId="62" state="visible" r:id="rId62"/>
    <sheet xmlns:r="http://schemas.openxmlformats.org/officeDocument/2006/relationships" name="Intangibles Assets, Net (Detail" sheetId="63" state="visible" r:id="rId63"/>
    <sheet xmlns:r="http://schemas.openxmlformats.org/officeDocument/2006/relationships" name="Other Assets (Details)" sheetId="64" state="visible" r:id="rId64"/>
    <sheet xmlns:r="http://schemas.openxmlformats.org/officeDocument/2006/relationships" name="Leases - Components of lease ex" sheetId="65" state="visible" r:id="rId65"/>
    <sheet xmlns:r="http://schemas.openxmlformats.org/officeDocument/2006/relationships" name="Leases - Supplemental informati" sheetId="66" state="visible" r:id="rId66"/>
    <sheet xmlns:r="http://schemas.openxmlformats.org/officeDocument/2006/relationships" name="Leases - Weighted average infor" sheetId="67" state="visible" r:id="rId67"/>
    <sheet xmlns:r="http://schemas.openxmlformats.org/officeDocument/2006/relationships" name="Leases - Lease liabilities matu" sheetId="68" state="visible" r:id="rId68"/>
    <sheet xmlns:r="http://schemas.openxmlformats.org/officeDocument/2006/relationships" name="Leases - Noncancelable rental p" sheetId="69" state="visible" r:id="rId69"/>
    <sheet xmlns:r="http://schemas.openxmlformats.org/officeDocument/2006/relationships" name="Debt - Long term debt (Details)" sheetId="70" state="visible" r:id="rId70"/>
    <sheet xmlns:r="http://schemas.openxmlformats.org/officeDocument/2006/relationships" name="Debt - Activity (Details)" sheetId="71" state="visible" r:id="rId71"/>
    <sheet xmlns:r="http://schemas.openxmlformats.org/officeDocument/2006/relationships" name="Debt - FV, Maturities, etc. (De" sheetId="72" state="visible" r:id="rId72"/>
    <sheet xmlns:r="http://schemas.openxmlformats.org/officeDocument/2006/relationships" name="Taxes on Income (Details)" sheetId="73" state="visible" r:id="rId73"/>
    <sheet xmlns:r="http://schemas.openxmlformats.org/officeDocument/2006/relationships" name="Employee Benefit Obligations - " sheetId="74" state="visible" r:id="rId74"/>
    <sheet xmlns:r="http://schemas.openxmlformats.org/officeDocument/2006/relationships" name="Employee Benefit Obligations _2" sheetId="75" state="visible" r:id="rId75"/>
    <sheet xmlns:r="http://schemas.openxmlformats.org/officeDocument/2006/relationships" name="Equity and Accumulated Other _3" sheetId="76" state="visible" r:id="rId76"/>
    <sheet xmlns:r="http://schemas.openxmlformats.org/officeDocument/2006/relationships" name="Equity and Accumulated Other _4" sheetId="77" state="visible" r:id="rId77"/>
    <sheet xmlns:r="http://schemas.openxmlformats.org/officeDocument/2006/relationships" name="Equity and Accumulated Other _5" sheetId="78" state="visible" r:id="rId78"/>
    <sheet xmlns:r="http://schemas.openxmlformats.org/officeDocument/2006/relationships" name="Equity and Accumulated Other _6" sheetId="79" state="visible" r:id="rId79"/>
    <sheet xmlns:r="http://schemas.openxmlformats.org/officeDocument/2006/relationships" name="Earnings and Dividends Per Sh_3" sheetId="80" state="visible" r:id="rId80"/>
    <sheet xmlns:r="http://schemas.openxmlformats.org/officeDocument/2006/relationships" name="Financial Instruments and Ris_3" sheetId="81" state="visible" r:id="rId81"/>
    <sheet xmlns:r="http://schemas.openxmlformats.org/officeDocument/2006/relationships" name="Financial Instruments and Ris_4" sheetId="82" state="visible" r:id="rId82"/>
    <sheet xmlns:r="http://schemas.openxmlformats.org/officeDocument/2006/relationships" name="Financial Instruments and Ris_5" sheetId="83" state="visible" r:id="rId83"/>
    <sheet xmlns:r="http://schemas.openxmlformats.org/officeDocument/2006/relationships" name="Contingencies - Environmental (" sheetId="84" state="visible" r:id="rId84"/>
    <sheet xmlns:r="http://schemas.openxmlformats.org/officeDocument/2006/relationships" name="Indemnifications and Guarante_2" sheetId="85" state="visible" r:id="rId85"/>
    <sheet xmlns:r="http://schemas.openxmlformats.org/officeDocument/2006/relationships" name="Subsidiary Guarantees of Debt -" sheetId="86" state="visible" r:id="rId86"/>
    <sheet xmlns:r="http://schemas.openxmlformats.org/officeDocument/2006/relationships" name="Subsidiary Guarantees of Debt_2" sheetId="87" state="visible" r:id="rId87"/>
    <sheet xmlns:r="http://schemas.openxmlformats.org/officeDocument/2006/relationships" name="Subsidiary Guarantees of Debt_3" sheetId="88" state="visible" r:id="rId88"/>
  </sheets>
  <definedNames/>
  <calcPr calcId="124519" fullCalcOnLoad="1"/>
</workbook>
</file>

<file path=xl/sharedStrings.xml><?xml version="1.0" encoding="utf-8"?>
<sst xmlns="http://schemas.openxmlformats.org/spreadsheetml/2006/main" uniqueCount="773">
  <si>
    <t>Document and Entity Information - shares</t>
  </si>
  <si>
    <t>6 Months Ended</t>
  </si>
  <si>
    <t>Jun. 30, 2019</t>
  </si>
  <si>
    <t>Jul. 31, 2019</t>
  </si>
  <si>
    <t>Document and Entity Information</t>
  </si>
  <si>
    <t>Document Type</t>
  </si>
  <si>
    <t>10-Q</t>
  </si>
  <si>
    <t>Document Quarterly Report</t>
  </si>
  <si>
    <t>true</t>
  </si>
  <si>
    <t>Document Period End Date</t>
  </si>
  <si>
    <t>Jun. 30,
		2019</t>
  </si>
  <si>
    <t>Document Transition Report</t>
  </si>
  <si>
    <t>false</t>
  </si>
  <si>
    <t>Current Fiscal Year End Date</t>
  </si>
  <si>
    <t>--12-31</t>
  </si>
  <si>
    <t>Entity Registrant Name</t>
  </si>
  <si>
    <t>BALL Corp</t>
  </si>
  <si>
    <t>Entity File Number</t>
  </si>
  <si>
    <t>001-07349</t>
  </si>
  <si>
    <t>Entity Incorporation, State or Country Code</t>
  </si>
  <si>
    <t>IN</t>
  </si>
  <si>
    <t>Entity Tax Identification Number</t>
  </si>
  <si>
    <t>35-0160610</t>
  </si>
  <si>
    <t>Entity Address, Address Line One</t>
  </si>
  <si>
    <t>10 Longs Peak Drive, P.O. Box 5000</t>
  </si>
  <si>
    <t>Entity Address, City or Town</t>
  </si>
  <si>
    <t>Broomfield</t>
  </si>
  <si>
    <t>Entity Address, State or Province</t>
  </si>
  <si>
    <t>CO</t>
  </si>
  <si>
    <t>Entity Address, Postal Zip Code</t>
  </si>
  <si>
    <t>80021-2510</t>
  </si>
  <si>
    <t>City Area Code</t>
  </si>
  <si>
    <t>303</t>
  </si>
  <si>
    <t>Local Phone Number</t>
  </si>
  <si>
    <t>469-31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without par value</t>
  </si>
  <si>
    <t>Trading Symbol</t>
  </si>
  <si>
    <t>BLL</t>
  </si>
  <si>
    <t>Security Exchange Name</t>
  </si>
  <si>
    <t>NYSE</t>
  </si>
  <si>
    <t>Entity Central Index Key</t>
  </si>
  <si>
    <t>0000009389</t>
  </si>
  <si>
    <t>Document Fiscal Year Focus</t>
  </si>
  <si>
    <t>2019</t>
  </si>
  <si>
    <t>Document Fiscal Period Focus</t>
  </si>
  <si>
    <t>Q2</t>
  </si>
  <si>
    <t>Amendment Flag</t>
  </si>
  <si>
    <t>Consolidated Statements of Earnings - USD ($) shares in Thousands, $ in Millions</t>
  </si>
  <si>
    <t>3 Months Ended</t>
  </si>
  <si>
    <t>Jun. 30, 2018</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loss attributable to noncontrolling interests</t>
  </si>
  <si>
    <t xml:space="preserve"> </t>
  </si>
  <si>
    <t>Net earnings attributable to Ball Corporation</t>
  </si>
  <si>
    <t>Earnings per share:</t>
  </si>
  <si>
    <t>Per basic share (in dollars per share)</t>
  </si>
  <si>
    <t>Per diluted share (in dollars per share)</t>
  </si>
  <si>
    <t>Weighted average shares outstanding (000s):</t>
  </si>
  <si>
    <t>Basic (in shares)</t>
  </si>
  <si>
    <t>Diluted (in shares)</t>
  </si>
  <si>
    <t>Consolidated Statements of Comprehensive Earnings (Loss) - USD ($) $ in Millions</t>
  </si>
  <si>
    <t>Consolidated Statements of Comprehensive Earnings (Loss)</t>
  </si>
  <si>
    <t>Other comprehensive earnings (loss):</t>
  </si>
  <si>
    <t>Foreign currency translation adjustment</t>
  </si>
  <si>
    <t>Pension and other postretirement benefits</t>
  </si>
  <si>
    <t>Derivatives designated as hedg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Consolidated Balance Sheets - USD ($) $ in Millions</t>
  </si>
  <si>
    <t>Mar. 31, 2019</t>
  </si>
  <si>
    <t>Jan. 01, 2019</t>
  </si>
  <si>
    <t>Dec. 31, 2018</t>
  </si>
  <si>
    <t>Mar. 31, 2018</t>
  </si>
  <si>
    <t>Dec. 31, 2017</t>
  </si>
  <si>
    <t>Current assets</t>
  </si>
  <si>
    <t>Cash and cash equivalents</t>
  </si>
  <si>
    <t>Receivables, net</t>
  </si>
  <si>
    <t>Inventories, net</t>
  </si>
  <si>
    <t>Other current assets</t>
  </si>
  <si>
    <t>Assets held for sale</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Liabilities held for sale</t>
  </si>
  <si>
    <t>Total current liabilities</t>
  </si>
  <si>
    <t>Noncurrent liabilities</t>
  </si>
  <si>
    <t>Long-term debt</t>
  </si>
  <si>
    <t>Employee benefit obligations</t>
  </si>
  <si>
    <t>Deferred taxes</t>
  </si>
  <si>
    <t>Other liabilities</t>
  </si>
  <si>
    <t>Total liabilities</t>
  </si>
  <si>
    <t>Equity</t>
  </si>
  <si>
    <t>Common stock (675,463,115 shares issued - 2019; 673,236,720 shares issued - 2018)</t>
  </si>
  <si>
    <t>Retained earnings</t>
  </si>
  <si>
    <t>Accumulated other comprehensive earnings (loss)</t>
  </si>
  <si>
    <t>Treasury stock, at cost (343,622,898 shares - 2019; 337,978,571 shares - 2018)</t>
  </si>
  <si>
    <t>Total Ball Corporation shareholders' equity</t>
  </si>
  <si>
    <t>Noncontrolling interests</t>
  </si>
  <si>
    <t>Total equity</t>
  </si>
  <si>
    <t>Total liabilities and equity</t>
  </si>
  <si>
    <t>Consolidated Balance Sheets (Parenthetical) - shares</t>
  </si>
  <si>
    <t>Consolidated Balance Sheets</t>
  </si>
  <si>
    <t>Common stock, shares issued</t>
  </si>
  <si>
    <t>Treasury stock, at cost</t>
  </si>
  <si>
    <t>Consolidated Statements of Cash Flows - USD ($) $ in Millions</t>
  </si>
  <si>
    <t>Cash Flows from Operating Activities</t>
  </si>
  <si>
    <t>Adjustments to reconcile net earnings to cash provided by (used in) operating activities:</t>
  </si>
  <si>
    <t>Deferred tax provision (benefit)</t>
  </si>
  <si>
    <t>Other, net</t>
  </si>
  <si>
    <t>Changes in working capital components, net of dispositions</t>
  </si>
  <si>
    <t>Cash provided by (used in) operating activities</t>
  </si>
  <si>
    <t>Cash Flows from Investing Activities</t>
  </si>
  <si>
    <t>Capital expenditures</t>
  </si>
  <si>
    <t>Business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 net of shares used for taxes</t>
  </si>
  <si>
    <t>Acquisitions of treasury stock</t>
  </si>
  <si>
    <t>Common stock dividends</t>
  </si>
  <si>
    <t>Cash provided by (used in) financing activities</t>
  </si>
  <si>
    <t>Effect of exchange rate changes on cash</t>
  </si>
  <si>
    <t>Change in cash, cash equivalents and restricted cash</t>
  </si>
  <si>
    <t>Cash, cash equivalents and restricted cash - beginning of period</t>
  </si>
  <si>
    <t>Cash, cash equivalents and restricted cash - end of period</t>
  </si>
  <si>
    <t>Basis of Presentation</t>
  </si>
  <si>
    <t>1 . Basis of Presentation ​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and the variability of contract sales in the company’s aerospace segment. These unaudited condensed consolidated financial statements and accompanying notes should be read in conjunction with the consolidated financial statements and the notes thereto included in the company’s 2018 Annual Report on Form 10-K filed on February 22, 2019, pursuant to the Securities Exchange Act of 1934 for the fiscal year ended December 31, 2018 (annual report). ​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 Certain prior year amounts have been reclassified in order to conform to the current year presentation. ​</t>
  </si>
  <si>
    <t>Accounting Pronouncements</t>
  </si>
  <si>
    <t>2. Accounting Pronouncements ​ Recently Adopted Accounting Standards ​ New Lease Accounting Guidance ​ In February 2016, lease accounting guidance was issued which, for operating leases, requires a lessee to recognize a right-of-use (ROU) asset and a lease liability. The guidance also requires a lessee to recognize a single lease cost, calculated so that the cost of the lease is allocated over the lease term, generally on a straight line basis. On January 1, 2019, Ball adopted the new guidance and all related amendments (the new lease standard), applying the modified retrospective method to all contracts that were not completed as of January 1, 2019. As such, comparative information has not been restated and continues to be reported under the accounting standards in effect for those prior periods. ​ As part of adopting the new lease standard, Ball has made the following elections: ​ ● To carry forward the historical lease determination and classification conclusions as established under the old standard, and not reassess initial direct costs for existing leases; ● To carry forward its historical accounting treatment for land easements on existing agreements; ● Not to apply the balance sheet recognition requirements of the new lease standard to leases with a term of one year or less (short-term leases); and ● For all classes of underlying assets, to account for non-lease components of a contract as part of the single lease component to which they are related. ​ The adoption of the new lease standard resulted in the following impacts on our unaudited consolidated balance sheets: ​ ​ ​ ​ ​ ​ ​ ​ ​ ​ ($ in millions) Balance at December 31, 2018 ​ Adjustments Due to Adoption ​ Balance at January 1, 2019 ​ ​ ​ ​ ​ ​ ​ ​ ​ Assets: ​ ​ ​ ​ ​ ​ ​ ​ Other current assets $ 140 ​ $ (1) ​ $ 139 Operating lease right-of-use assets (a) ​ — ​ ​ 244 ​ ​ 244 Other assets ​ 1,409 ​ ​ (25) ​ ​ 1,384 ​ ​ ​ ​ ​ ​ ​ ​ ​ Liabilities: ​ ​ ​ ​ ​ ​ ​ ​ Other current liabilities $ 492 ​ $ (3) ​ $ 489 Current operating lease liabilities (b) ​ — ​ ​ 53 ​ ​ 53 Other liabilities ​ 287 ​ ​ (14) ​ ​ 273 Noncurrent operating lease liabilities (b) ​ — ​ ​ 182 ​ ​ 182 (a) Operating lease right-of-use assets are recognized within other assets in Ball’s unaudited condensed consolidated balance sheets. (b) Current and noncurrent operating lease liabilities are recognized within other current liabilities and other liabilities , respectively, in Ball’s unaudited condensed consolidated balance sheets. ​ Ball’s adoption of the new lease standard had an immaterial impact on Ball’s results of operations in the unaudited condensed consolidated statements of earnings; an immaterial impact on Ball’s cash flows from operating, financing, and investing activities in the unaudited condensed consolidated statements of cash flows and no impact on Ball’s opening retained earnings balance. Ball’s accounting for finance leases remains substantially unchanged as a result of the adoption. See Note 14 for further details regarding Ball’s leases. ​ Stranded Tax Effects ​ In February 2018, accounting guidance was issued to permit the reclassification from accumulated other comprehensive income to retained earnings of stranded tax effects resulting from the U.S. Tax Cuts and Jobs Act signed into law in December 2017. Ball adopted this guidance on January 1, 2019, and an election was made to reclassify on the first day of the period of adoption. The total tax amount reclassified was $79 million. Remaining stranded tax amounts in accumulated other comprehensive income, which are not related to the U.S. Tax Cuts and Jobs Act, are not significant and will be reclassified to the income statement when the activity leading to the deferral of gains and losses has ceased in full. ​ New Accounting Guidance ​ Cloud Computing Arrangements ​ In August 2018, amendments to existing accounting guidance were issued to clarify the accounting for implementation costs related to cloud computing arrangements. The amendments specify that existing guidance for capitalizing implementation costs incurred to develop or obtain internal-use software also applies to capitalizing implementation costs incurred in a hosting arrangement that is a service contract. The guidance is effective for Ball on January 1, 2020, and the company is currently assessing the impact that the adoption of this new guidance will have on its consolidated financial statements. ​ Financial Assets ​ Amendments to existing guidance were issued in June 2016, followed by improvements and transition relief in 2018 and 2019,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is expected to primarily affect Ball’s trade receivables; however, the guidance applies to other financial assets as well. The guidance is effective for Ball on January 1, 2020. The company has established a cross-functional team which is assessing the impact that the adoption of this new guidance will have on its consolidated financial statements.</t>
  </si>
  <si>
    <t>Business Segment Information</t>
  </si>
  <si>
    <t>3. Business Segment Information ​ Ball’s operations are organized and reviewed by management along its product lines and geographical areas and presented in the four reportable segments outlined below: ​ Beverage packaging, North and Central America : ​ Beverage packaging, South America : ​ Beverage packaging, Europe : ​ Aerospace : ​ As presented in the table below, Other consists of non-reportable segments located in Africa, Middle East and Asia (beverage packaging, AMEA) and Asia Pacific (beverage packaging, Asia Pacific) that manufacture and sell metal beverage containers; a non-reportable segment that manufactures and sells aerosol containers, extruded aluminum aerosol containers and aluminum slugs (aerosol packaging); undistributed corporate expenses; intercompany eliminations and other business activities. ​ The accounting policies of the segments are the same as those in the company’s consolidated financial statements as discussed in Note 1. The company also has investments in operations in Guatemala, Panama, South Korea, the U.S. and Vietnam that are accounted for under the equity method of accounting and, accordingly, those results are not included in segment sales or earnings. ​ Summary of Business by Segment ​ ​ ​ ​ ​ ​ ​ ​ ​ ​ ​ ​ ​ ​ ​ ​ Three Months Ended June 30, ​ Six Months Ended June 30, ($ in millions) 2019 2018 2019 2018 ​ ​ ​ ​ ​ ​ ​ ​ ​ ​ ​ ​ ​ Net sales ​ ​ ​ ​ ​ ​ ​ ​ ​ ​ ​ ​ Beverage packaging, North and Central America ​ $ 1,286 ​ $ 1,241 ​ $ 2,417 ​ $ 2,276 Beverage packaging, South America ​ ​ 377 ​ ​ 379 ​ ​ 818 ​ ​ 838 Beverage packaging, Europe ​ ​ 715 ​ ​ 703 ​ ​ 1,353 ​ ​ 1,312 Aerospace ​ ​ 379 ​ ​ 290 ​ ​ 707 ​ ​ 554 Reportable segment sales ​ ​ 2,757 ​ ​ 2,613 ​ ​ 5,295 ​ ​ 4,980 Other ​ ​ 260 ​ ​ 488 ​ ​ 507 ​ ​ 906 Net sales ​ $ 3,017 ​ $ 3,101 ​ $ 5,802 ​ $ 5,886 ​ ​ ​ ​ ​ ​ ​ ​ ​ ​ ​ ​ ​ Comparable operating earnings ​ ​ ​ ​ ​ ​ ​ ​ ​ ​ ​ ​ Beverage packaging, North and Central America ​ $ 141 ​ $ 157 ​ $ 259 ​ $ 270 Beverage packaging, South America ​ ​ 65 ​ ​ 66 ​ ​ 133 ​ ​ 164 Beverage packaging, Europe ​ ​ 87 ​ ​ 75 ​ ​ 151 ​ ​ 135 Aerospace ​ ​ 38 ​ ​ 24 ​ ​ 68 ​ ​ 49 Reportable segment comparable operating earnings ​ ​ 331 ​ ​ 322 ​ ​ 611 ​ ​ 618 Reconciling items ​ ​ ​ ​ ​ ​ ​ ​ ​ ​ ​ ​ Other (a) ​ ​ 16 ​ ​ 30 ​ ​ 11 ​ ​ 34 Business consolidation and other activities ​ ​ — ​ ​ (69) ​ ​ (14) ​ ​ (99) Amortization of acquired Rexam intangibles ​ ​ (40) ​ ​ (40) ​ ​ (80) ​ ​ (84) Earnings before interest and taxes ​ ​ 307 ​ ​ 243 ​ ​ 528 ​ ​ 469 Interest expense ​ ​ (81) ​ ​ (77) ​ ​ (158) ​ ​ (150) Debt refinancing and other costs ​ ​ — ​ ​ — ​ ​ (4) ​ ​ (1) Total interest expense ​ ​ (81) ​ ​ (77) ​ ​ (162) ​ ​ (151) Earnings before taxes ​ $ 226 ​ $ 166 ​ $ 366 ​ $ 318 (a) Includes undistributed corporate expenses, net, of $16 million and $21 million for the three months ended June 30, 2019 and 2018, respectively, and $39 million and $43 million for the six months ended June 30, 2019 and 2018, respectively. ​ The company does not disclose total assets by segment as it is not provided to the chief operating decision maker.</t>
  </si>
  <si>
    <t>Acquisitions and Dispositions</t>
  </si>
  <si>
    <t xml:space="preserve">4. Acquisitions and Dispositions ​ Beverage Packaging China ​ In December 2018, the company announced an agreement to sell its metal beverage packaging business in China for consideration of approximately $225 million, plus potential additional consideration related to the relocation of an existing facility in China in the coming years. The transaction received all necessary antitrust approvals during the first quarter of 2019 and, accordingly, the assets and liabilities of the China beverage packaging business are presented as held for sale as of June 30, 2019. The transaction is expected to close in the second half of 2019. ​ Prior to the reclassification of the China beverage packaging business assets and liabilities to held for sale, the company assessed the carrying value of certain working capital balances and then conducted an impairment test of the goodwill and other long-lived assets of the China beverage packaging business. Upon reclassification of the assets and liabilities to held for sale, the carrying value of the disposal group as a whole was compared to the fair value of the business less costs to sell. The approach to establish fair value was consistent with that outlined in the critical accounting policy for “Recoverability of Goodwill and Intangible Assets” in Ball’s Form 10-K for the year ended December 31, 2018. No impairment or other adjustments were required as a result of these impairment assessments. ​ The company has not provided any deferred tax impact in the financial statements for the income tax consequences that may arise when the sale is completed in a future reporting period. ​ The following table summarizes the assets and liabilities of the China beverage packaging business included within held for sale: ​ ​ ​ ​ ​ ($ in millions) ​ June 30, 2019 ​ ​ ​ ​ Assets: ​ ​ ​ Cash ​ $ 63 Receivables ​ ​ 107 Inventories ​ ​ 43 Property, plant and equipment ​ ​ 171 Goodwill ​ ​ 51 Other assets ​ ​ 16 Assets held for sale ​ $ 451 ​ ​ ​ ​ Liabilities: ​ ​ ​ Accounts payable ​ $ 148 Accrued employee costs ​ ​ 7 Other current liabilities ​ ​ 27 Liabilities held for sale ​ $ 182 ​ U.S. Steel Food and Steel Aerosol Business ​ On July 31, 2018, Ball sold its U.S. steel food and steel aerosol packaging business and formed a joint venture, Ball Metalpack. In exchange for the sale of this business, Ball received approximately $600 million of cash proceeds, subject to customary closing adjustments completed as of December 31, 2018, as well as a 49 percent ownership interest in Ball Metalpack. This investment is reported in other assets as an equity method investment in Ball’s unaudited condensed consolidated balance sheets. ​ Ball recorded a loss of $41 million in connection with this sale. This loss was recorded in business consolidation and other activities in the unaudited condensed consolidated statement of earnings. ​ The assets of the sold business included nine plants that manufacture and sell steel food and steel aerosol containers. The manufacturing plants were located in Canton and Columbus, Ohio; Milwaukee and Deforest, Wisconsin; Chestnut Hill, Tennessee; Horsham, Pennsylvania; Springdale, Arkansas; and Oakdale, California. ​ In connection with the sale of the U.S. steel food and steel aerosol business, the company entered into an agreement to supply metal to Ball Metalpack, which expired on December 31, 2018, and agreements to provide transition and other services to Ball Metalpack. At June 30, 2019, and December 31, 2018, Ball was owed $33 million and $170 million, respectively, and Ball owed $5 million and $34 million, respectively, related to the above agreements, which are reported in receivables, net, and accounts payable, respectively, in Ball’s unaudited condensed consolidated balance sheets. </t>
  </si>
  <si>
    <t>Revenue from Contracts With Customers</t>
  </si>
  <si>
    <t>Revenue from Contract with Customer</t>
  </si>
  <si>
    <t>Revenue from Contracts with Customers</t>
  </si>
  <si>
    <t>5. Revenue from Contracts with Customers ​ Disaggregation of Sales ​ The company disaggregates net sales by reportable segments as disclosed in Note 3, and based on the timing of transfer of control for goods and services as explained below. The transfer of control for goods and services may occur at a point in time or over time. As disclosed in Note 3, the company’s business consists of four reportable segments, which encompass disaggregated product lines and geographical areas: (1) beverage packaging, North and Central America; (2) beverage packaging, South America; (3) beverage packaging, Europe; and (4) aerospace. ​ The following table disaggregates the company’s net sales based on the timing of transfer of control: ​ ​ ​ ​ ​ ​ ​ ​ ​ ​ ​ ​ ​ ​ ​ ​ ​ ​ ​ ​ ​ ​ Three Months Ended June 30, 2019 ​ Six Months Ended June 30, 2019 ($ in millions) ​ Point in Time ​ Over Time ​ Total Point in Time ​ Over Time ​ Total ​ ​ ​ ​ ​ ​ ​ ​ ​ ​ ​ ​ ​ ​ ​ ​ ​ ​ ​ Total net sales ​ $ 547 ​ $ 2,470 ​ $ 3,017 ​ $ 1,104 ​ $ 4,698 ​ $ 5,802 ​ ​ ​ ​ ​ ​ ​ ​ ​ ​ ​ ​ ​ ​ ​ ​ ​ ​ ​ ​ ​ Three Months Ended June 30, 2018 ​ Six Months Ended June 30, 2018 ($ in millions) ​ Point in Time ​ Over Time ​ Total Point in Time ​ Over Time ​ Total ​ ​ ​ ​ ​ ​ ​ ​ ​ ​ ​ ​ ​ ​ ​ ​ ​ ​ ​ Total net sales ​ $ 755 ​ $ 2,346 ​ $ 3,101 ​ $ 1,417 ​ $ 4,469 ​ $ 5,886 ​ Contract Balances ​ The company enters into contracts to sell beverage packaging, aerosol packaging, and aerospace products and services. The company did not have any contract assets at either June 30, 2019, or December 31, 2018. Unbilled receivables, which are not classified as contract assets, represent arrangements in which sales have been recorded prior to billing and right to payment is unconditional. ​ The opening and closing balances of the company’s current and noncurrent contract liabilities are as follows: ​ ​ ​ ​ ​ ​ ​ ​ ​ ​ Contracts ​ Contract ​ ​ Liabilities ​ Liabilities ($ in millions) (Current) ​ (Noncurrent) ​ ​ ​ ​ ​ ​ ​ Balance at December 31, 2017 ​ $ 45 ​ $ — Increase ​ ​ — ​ ​ 8 Balance at December 31, 2018 ​ $ 45 ​ $ 8 Increase ​ ​ 7 ​ ​ 1 Balance at June 30, 2019 ​ $ 52 ​ $ 9 ​ ​ ​ ​ ​ ​ ​ ​ During the six months ended June 30, 2019, contract liabilities increased by $8 million, which is net of cash received of $113 million and amounts recognized as sales of $105 million, all of which related to current contract liabilities. The amount of sales recognized in the six months ended June 30, 2019, which were included in the opening contract liabilities balances, was $45 million, all of which related to current contract liabilities. Current contract liabilities are classified within other current liabilities on the unaudited condensed consolidated balance sheet and noncurrent contract liabilities are classified within other liabilities. ​ The company also recognized sales of $6 million in the six months ended June 30, 2019, and $1 million and $5 million for the three and six months ended June 30, 2018, respectively, from performance obligations satisfied (or partially satisfied) in prior periods. These sales amounts are the result of changes in the transaction price of the company’s contracts with customers. ​ Transaction Price Allocated to Remaining Performance Obligations ​ In the context of the revenue recognition standard, enforceable contracts are those that have an enforceable right to payment, which Ball typically has once a binding forecast or purchase order (or similar contract)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 ​ ​ ​ ​ ​ ​ ​ ​ ​ ($ in millions) Next Twelve Months ​ Thereafter ​ Total ​ ​ ​ ​ ​ ​ ​ ​ ​ ​ Sales expected to be recognized on multi-year contracts in place as of June 30, 2019 ​ $ 1,105 ​ $ 881 ​ $ 1,986 ​ The contracts with an original duration of less than one year, which are excluded from the table above based on the company’s election of the practical expedient, are primarily related to contracts where control will be fully transferred to the customers in less than one year. ​</t>
  </si>
  <si>
    <t>Business Consolidation and Other Activities</t>
  </si>
  <si>
    <t>6. Business Consolidation and Other Activities ​ The following is a summary of business consolidation and other activity (charges)/income included in the unaudited condensed consolidated statements of earnings: ​ ​ ​ ​ ​ ​ ​ ​ ​ ​ ​ ​ ​ ​ ​ ​ Three Months Ended June 30, ​ Six Months Ended June 30, ($ in millions) 2019 2018 2019 2018 ​ ​ ​ ​ ​ ​ ​ ​ ​ ​ ​ ​ ​ Beverage packaging, North and Central America ​ $ (5) ​ $ 1 ​ $ (6) ​ $ (2) Beverage packaging, South America ​ ​ 37 ​ ​ (1) ​ ​ 36 ​ ​ (1) Beverage packaging, Europe ​ ​ (16) ​ ​ (4) ​ ​ (15) ​ ​ (14) Other ​ ​ (16) ​ ​ (65) ​ ​ (29) ​ ​ (82) ​ ​ $ — ​ $ (69) ​ $ (14) ​ $ (99) ​ 2019 ​ Beverage Packaging, North and Central America ​ During the three and six months ended June 30, 2019, the company recorded charges of $5 million and $6 million, respectively, for revised estimates of charges recorded in prior periods in connection with the previously announced closures of its beverage can manufacturing facilities in Chatsworth, California, and Longview, Texas, and its beverage end manufacturing facility in Birmingham, Alabama. The Birmingham facility ceased production during the second quarter of 2018, and the Chatsworth and Longview facilities ceased production during the third quarter of 2018. Ball sold the Chatsworth facility during the fourth quarter of 2018. ​ Beverage Packaging, South America ​ During the three and six months ended June 30, 2019, the company recorded a $56 million gain related to indirect tax gain contingencies in Brazil as these amounts are now estimable and realizable. The company’s Brazilian subsidiaries filed lawsuits in 2014 and 2015 to challenge the Brazilian tax authorities regarding the computation of certain indirect taxes, claiming amounts were overpaid to the tax authorities because the tax base included a “tax on tax” component. See Note 21 for further details. The amounts recorded in business consolidation and other activities relate to periods prior to 2019. In the event other comparable cases are resolved and the amounts claimed become estimable and realizable, the company will record gains, which may result in material reimbursements to the company in future periods. ​ During the three and six months ended June 30, 2019, the company recorded charges of $16 million composed of facility shutdown costs, asset impairment, accelerated depreciation and other costs related to restructuring activities. ​ Charges in the three and six months ended June 30, 2019, included $3 million and $4 million of expense, respectively, for individually insignificant activities. ​ Beverage Packaging, Europe ​ During the three and six months ended June 30, 2019, the company recorded charges of $13 million and $11 million, respectively, for asset impairments, accelerated depreciation and inventory impairments related to previously announced plant closures and restructuring activities. ​ Other charges in the three and six months ended June 30, 2019, included $3 million and $4 million of expense, respectively, for individually insignificant activities. ​ Other ​ During the three months ended June 30, 2019, the company recorded the following amounts: ● Charges of $3 million for estimated employee severance costs and professional services associated with the planned sale of the China beverage packaging business, which is expected to close during the second half of 2019. ● Charges of $3 million for long-term incentive and other compensation arrangements associated with the Rexam acquisition and integration. ● Charges of $10 million for individually insignificant activities. ​ During the six months ended June 30, 2019, the company recorded the following amounts: ● Charges of $16 million for estimated employee severance costs and professional services associated with the planned sale of the China beverage packaging business. ● Charges of $7 million for long-term incentive and other compensation arrangements associated with the Rexam acquisition and integration. ● Charges of $6 million for individually insignificant activities. ​ 2018 ​ Beverage Packaging, North and Central America ​ During the six months ended June 30, 2018, the company recorded income of $5 million for revised estimates of charges recorded in prior periods in connection with the previously announced closures of its beverage can manufacturing facilities in Chatsworth, California, and Longview, Texas, and its beverage end manufacturing facility in Birmingham, Alabama. ​ During the six months ended June 30, 2018, the company recorded charges of $2 million related to the closure of its Reidsville, North Carolina, plant, which ceased production in 2017. ​ Other income and charges in the three and six months ended June 30, 2018, included $1 million of income and $5 million of expense, respectively, for individually insignificant activities. ​ Beverage Packaging, South America ​ Charges in the three and six months ended June 30, 2018, included $1 million of expense for individually insignificant activities. ​ Beverage Packaging, Europe ​ During the three and six months ended June 30, 2018, the company recorded charges of $2 million and $6 million, respectively, for employee severance and benefits and $1 million and $7 million, respectively, for facility shutdown costs and other costs in connection with the closure of its Recklinghausen, Germany, plant, which ceased production during the third quarter of 2017. ​ Other charges in the three and six months ended June 30, 2018, included $1 million of expense for individually insignificant activities. ​ Other ​ During the three months ended June 30, 2018, the company recorded the following amounts: ● A $41 million loss on the sale of the U.S. steel food and steel aerosol packaging business. ● Charges of $2 million for the estimated amount of claims covered by the indemnification for certain tax matters provided to the buyer of the businesses divested in connection with the 2016 Rexam acquisition. ● Charges of $4 million for long-term incentive and other compensation arrangements associated with the Rexam acquisition. ● Charges of $4 million for professional services and other costs associated with the sale of the U.S. steel food and steel aerosol packaging business. ● Charges of $4 million for employee severance and benefits, accelerated depreciation and inventory impairment related to manufacturing cost rationalization. ● Charges of $10 million for individually insignificant activities. ​ During the six months ended June 30, 2018, the company recorded the following amounts: ● A $41 million loss on the sale of the U.S. steel food and steel aerosol packaging business. ● Charges of $2 million for the estimated amount of claims covered by the indemnification for certain tax matters provided to the buyer of the businesses divested in connection with the 2016 Rexam acquisition. ● Charges of $15 million for long-term incentive and other compensation arrangements associated with the Rexam acquisition. ● Charges of $4 million for professional services and other costs associated with the sale of the U.S. steel food and steel aerosol packaging business. ● Charges of $4 million for employee severance and benefits, accelerated depreciation and inventory impairment related to manufacturing cost rationalization. ● Charges of $16 million for individually insignificant activities.</t>
  </si>
  <si>
    <t>Supplemental Cash Flow Statement Disclosures</t>
  </si>
  <si>
    <t>Cash and Cash Equivalents Disclosure [Text Block]</t>
  </si>
  <si>
    <t>7. Supplemental Cash Flow Statement Disclosures ​ ​ ​ ​ ​ ​ ​ ​ ​ ​ June 30, ($ in millions) ​ 2019 ​ 2018 ​ ​ ​ ​ ​ ​ ​ Beginning of period: ​ ​ ​ ​ ​ ​ Cash and cash equivalents ​ $ 721 ​ $ 448 Current restricted cash (included in other current assets) ​ ​ 7 ​ ​ 10 Noncurrent restricted cash (included in other assets) ​ ​ — ​ ​ 1 Total cash, cash equivalents and restricted cash ​ $ 728 ​ $ 459 ​ ​ ​ ​ ​ ​ ​ End of period: ​ ​ ​ ​ ​ ​ Cash and cash equivalents ​ $ 764 ​ $ 549 Current restricted cash (included in other current assets) ​ ​ 9 ​ ​ 8 Cash reported in assets held for sale ​ ​ 63 ​ ​ — Total cash, cash equivalents and restricted cash ​ $ 836 ​ $ 557 ​ The company’s restricted cash is primarily related to receivables factoring programs and represents amounts collected from customers that have not yet been remitted to the banks as of the end of the reporting period. ​ Noncash investing activities include the acquisition of property, plant and equipment (PP&amp;E) for which payment has not been made. These noncash capital expenditures are excluded from the statement of cash flows. The PP&amp;E acquired but not yet paid for amounted to $127 million at June 30, 2019, and December 31, 2018. Financing activities for the six months ended June 30, 2019, include treasury stock repurchases totaling $16 million which were included in the consolidated statement of equity as of December 31, 2018, but not yet settled.</t>
  </si>
  <si>
    <t>Receivables, Net</t>
  </si>
  <si>
    <t xml:space="preserve">8. Receivables, Net ​ ​ ​ ​ ​ ​ ​ ​ ​ ​ June 30, ​ December 31, ($ in millions) 2019 2018 ​ ​ ​ ​ ​ ​ ​ Trade accounts receivable ​ $ 1,017 ​ $ 812 Unbilled receivables ​ ​ 503 ​ ​ 478 Less allowance for doubtful accounts ​ ​ (9) ​ ​ (10) Net trade accounts receivable ​ ​ 1,511 ​ ​ 1,280 Other receivables ​ ​ 445 ​ ​ 522 ​ ​ $ 1,956 ​ $ 1,802 ​ The company has entered into several regional committed and uncommitted accounts receivable factoring programs with various financial institutions for certain of its receivables. The programs are accounted for as true sales of the receivables, without recourse to Ball, and had combined limits of approximately $1.28 billion at June 30, 2019, and $1.2 billion at December 31, 2018. A total of $188 million and $178 million were available for sale under these programs as of June 30, 2019, and December 31, 2018, respectively. ​ Other receivables include income and sales tax receivables, related party receivables and other miscellaneous receivables. See Note 4 for further details of related party receivables. </t>
  </si>
  <si>
    <t>Inventories, Net</t>
  </si>
  <si>
    <t>9. Inventories, Net ​ ​ ​ ​ ​ ​ ​ ​ ​ ​ June 30, ​ December 31, ($ in millions) 2019 2018 ​ ​ ​ ​ ​ ​ ​ Raw materials and supplies ​ $ 698 ​ $ 727 Work-in-process and finished goods ​ ​ 564 ​ ​ 614 Less inventory reserves ​ ​ (79) ​ ​ (70) ​ ​ $ 1,183 ​ $ 1,271 ​</t>
  </si>
  <si>
    <t>Property, Plant and Equipment, Net</t>
  </si>
  <si>
    <t>Property, Plant and Equipment, Net.</t>
  </si>
  <si>
    <t>10. Property, Plant and Equipment, Net ​ ​ ​ ​ ​ ​ ​ ​ ​ ​ June 30, ​ December 31, ($ in millions) 2019 2018 ​ ​ ​ ​ ​ ​ ​ Land ​ $ 152 ​ $ 159 Buildings ​ ​ 1,296 ​ ​ 1,359 Machinery and equipment ​ ​ 5,197 ​ ​ 5,250 Construction-in-progress ​ ​ 547 ​ ​ 509 ​ ​ ​ 7,192 ​ ​ 7,277 Accumulated depreciation ​ ​ (2,807) ​ ​ (2,735) ​ ​ $ 4,385 ​ $ 4,542 ​ Depreciation expense amounted to $123 million and $245 million for the three and six months ended June 30, 2019, and $129 and $254 for the three and six months ended June 30, 2018, respectively.</t>
  </si>
  <si>
    <t>Goodwill and Intangible Assets, Net</t>
  </si>
  <si>
    <t>11. Goodwill ​ ​ ​ ​ ​ ​ ​ ​ ​ ​ ​ ​ ​ ​ ​ ​ ​ ​ ​ ​ ($ in millions) ​ Beverage ​ Beverage ​ Beverage ​ Aerospace Other Total ​ ​ ​ ​ ​ ​ ​ ​ ​ ​ ​ ​ ​ ​ ​ ​ ​ ​ ​ Balance at December 31, 2018 ​ $ 1,275 ​ $ 1,299 ​ $ 1,435 ​ $ 40 ​ $ 426 ​ $ 4,475 Transfer to assets held for sale ​ ​ — ​ ​ — ​ ​ — ​ ​ — ​ ​ (51) ​ ​ (51) Effects of currency exchange ​ ​ — ​ ​ — ​ ​ 9 ​ ​ — ​ ​ — ​ ​ 9 Balance at June 30, 2019 ​ $ 1,275 ​ $ 1,299 ​ $ 1,444 ​ $ 40 ​ $ 375 ​ $ 4,433 ​ The company’s annual goodwill impairment test completed in the fourth quarter of 2018 indicated the fair value of the metal beverage packaging, Asia Pacific (beverage Asia Pacific), and beverage packaging, AMEA (beverage AMEA), reporting units exceeded their carrying amounts by approximately 11 percent and 15 percent, respectively. The current supply of metal beverage packaging exceeds demand in China, resulting in pricing pressure and negative impacts on the profitability of our beverage Asia Pacific reporting unit. The worsening business climate in Saudi Arabia has resulted in negative impacts to the profitability of our beverage AMEA reporting unit. If it becomes an expectation that these situations will continue for an extended period of time, the company may be required to record noncash impairment charges for some or all of the goodwill associated with the beverage Asia Pacific and beverage AMEA reporting units, the total balances of which were $78 million and $102 million, respectively, at June 30, 2019. Of the goodwill associated with the beverage Asia Pacific reporting unit, $51 million relates to the China beverage packaging business and is reported in assets held for sale at June 30, 2019. The goodwill balance of $27 million within the beverage Asia Pacific reporting unit not reported in assets held for sale relates to the remaining business of beverage Asia Pacific. See Note 4 for further details regarding Ball’s planned sale of its metal beverage packaging business in China.</t>
  </si>
  <si>
    <t>Intangible Assets, Net</t>
  </si>
  <si>
    <t xml:space="preserve">12. Intangible Assets, Net ​ ​ ​ ​ ​ ​ ​ ​ ​ ​ June 30, ​ December 31, ($ in millions) 2019 2018 ​ ​ ​ ​ ​ ​ ​ Acquired Rexam intangibles (net of accumulated amortization of $482 million at June 30, 2019, and $399 million at December 31, 2018) ​ $ 2,002 ​ $ 2,073 Capitalized software (net of accumulated amortization of $160 million at June 30, 2019, and $148 million at December 31, 2018) ​ ​ 75 ​ ​ 82 Other intangibles (net of accumulated amortization of $112 million at June 30, 2019, and $112 million at December 31, 2018) ​ ​ 27 ​ ​ 33 ​ ​ $ 2,104 ​ $ 2,188 ​ Total amortization expense of intangible assets amounted to $48 million and $96 million for the three and six months ended June 30, 2019, respectively, and $49 million and $104 million for the three and six months ended June 30, 2018, respectively. </t>
  </si>
  <si>
    <t>Other Assets</t>
  </si>
  <si>
    <t>Other Assets..</t>
  </si>
  <si>
    <t>Other Assets.</t>
  </si>
  <si>
    <t>13. Other Assets ​ ​ ​ ​ ​ ​ ​ ​ ​ ​ June 30, ​ December 31, ($ in millions) 2019 2018 ​ ​ ​ ​ ​ ​ ​ Long-term deferred tax assets ​ $ 189 ​ $ 237 Long-term pension assets ​ ​ 572 ​ ​ 559 Investments in affiliates ​ ​ 284 ​ ​ 302 Right-of-use operating lease assets ​ ​ 240 ​ ​ — Company and trust-owned life insurance ​ ​ 177 ​ ​ 152 Other ​ ​ 192 ​ ​ 159 ​ ​ $ 1,654 ​ $ 1,409 ​</t>
  </si>
  <si>
    <t>Leases</t>
  </si>
  <si>
    <t>14. Leases ​ Under the new lease standard,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 The components of lease expense were as follows: ​ ​ ​ ​ ​ ​ ​ ​ Three Months Ended ​ Six Months Ended ($ in millions) June 30, 2019 June 30, 2019 ​ ​ ​ ​ ​ ​ Operating lease expense $ (16) ​ $ (33) Variable lease expense ​ (8) ​ ​ (10) Sublease income ​ 1 ​ ​ 2 Net lease expense $ (23) ​ $ (41) ​ Supplemental cash flow information related to leases was as follows: ​ ​ ​ ​ ​ ​ ​ ​ Three Months Ended ​ Six Months Ended ($ in millions) June 30, 2019 ​ June 30, 2019 ​ ​ ​ ​ ​ ​ Cash paid for amounts included in the measurements of lease liabilities - Operating cash flows from operating leases $ (20) ​ $ (36) ROU assets obtained in exchange for operating lease obligations ​ 13 ​ ​ 23 ​ Supplemental balance sheet information related to operating leases was as follows: ​ ​ ​ ​ ​ ($ in millions) Balance Sheet Location June 30, 2019 ​ ​ ​ ​ Operating lease ROU asset Other assets $ 240 Current operating lease liabilities Other current liabilities ​ 55 Noncurrent operating lease liabilities Other liabilities ​ 185 ​ Weighted average remaining lease term and weighted average discount rate for the company’s operating leases were as follows: ​ ​ ​ ​ June 30, 2019 ​ ​ Weighted average remaining lease term in years 10 Weighted average discount rate (%) 4.4 ​ Maturities of lease liabilities are as follows: ​ ​ ​ ​ ($ in millions) Operating Leases ​ ​ ​ 2019 (excluding the six months ended June 30, 2019) $ 31 2020 ​ 53 2021 ​ 44 2022 ​ 37 2023 ​ 29 Thereafter ​ 102 Future value of lease liabilities ​ 296 Less: Imputed interest ​ (56) Present value of lease liabilities $ 240 ​ ​ Total noncancellable operating leases in effect at December 31, 2018, as reported under previous lease accounting guidance, required rental payments of the following amounts in each of the following periods: ​ ​ ​ ​ ($ in millions) ​ ​ ​ ​ 2019 $ 66 2020 ​ 52 2021 ​ 41 2022 ​ 34 2023 ​ 25 Thereafter ​ 87 Total future lease payments $ 305 ​</t>
  </si>
  <si>
    <t>Debt</t>
  </si>
  <si>
    <t>15. Debt ​ Long-term debt consisted of the following: ​ ​ ​ ​ ​ ​ ​ ​ ​ ​ June 30, ​ December 31, ($ in millions) 2019 2018 ​ ​ ​ ​ ​ ​ ​ Senior Notes ​ ​ ​ ​ ​ ​ 5.25% due July 2025 ​ $ 1,000 ​ $ 1,000 4.375% due December 2020 ​ ​ 1,000 ​ ​ 1,000 4.00% due November 2023 ​ ​ 1,000 ​ ​ 1,000 4.375%, euro denominated, due December 2023 ​ ​ 796 ​ ​ 803 5.00% due March 2022 ​ ​ 750 ​ ​ 750 4.875% due March 2026 ​ ​ 750 ​ ​ 750 3.50%, euro denominated, due December 2020 ​ ​ 455 ​ ​ 459 Senior Credit Facility (at variable rates) ​ ​ ​ ​ ​ ​ Term A loan, due March 2024 ​ ​ 793 ​ ​ 797 U.S. dollar revolver due March 2024 at variable rate ​ ​ 445 ​ ​ — Other (including debt issuance costs) ​ ​ (45) ​ ​ (41) ​ ​ ​ 6,944 ​ ​ 6,518 Less: Current portion of long-term debt ​ ​ (28) ​ ​ (8) ​ ​ $ 6,916 ​ $ 6,510 ​ On March 25, 2019, the company refinanced its existing credit facilities with a U.S. dollar term loan facility, a U.S. dollar revolving facility and a multicurrency revolving facility that mature in March 2024. The revolving facilities provide the company with up to the U.S. dollar equivalent of $1.75 billion. At June 30, 2019, taking into account outstanding letters of credit, approximately $1.27 billion was available under the company’s existing long-term, revolving credit facilities. In addition to these facilities, the company had approximately $1.5 billion of short-term uncommitted credit facilities available at June 30, 2019, of which $364 million was outstanding and due on demand. At December 31, 2018, the company had $211 million outstanding under short-term uncommitted credit facilities. ​ The fair value of long-term debt was estimated to be $7.3 billion at June 30, 2019, and $6.6 billion at December 31, 2018.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Ball provides letters of credit in the ordinary course of business to secure liabilities recorded in connection with certain self-insurance arrangements. Letters of credit outstanding were $38 million at June 30, 2019, and $28 million at December 31, 2018. ​ The U.S. note agreements and bank credit agreement contain certain restrictions relating to dividend payments, share repurchases, investments, financial ratios, guarantees and the incurrence of additional indebtedness. The most restrictive covenant is in the company’s bank credit agreement and requires the company to maintain a net leverage ratio (as defined) of no greater than 4.5 times at June 30, 2019. The company was in compliance with all loan agreements and debt covenants at June 30, 2019, and December 31, 2018, and has met all debt payment obligations.</t>
  </si>
  <si>
    <t>Taxes on Income</t>
  </si>
  <si>
    <t>16. Taxes on Income ​ As compared to the statutory U.S. tax rate, the effective tax rate for the three and six months ended June 30, 2019, was reduced by 3.5 percentage points and 6.5 percentage points, respectively, for the discrete impact of share-based compensation, reduced by 5.0 percentage points and 3.1 percentage points, respectively, for the impact of tax planning, increased 2.0 percentage points and 1.8 percentage points, respectively, for the foreign tax rate differential versus the U.S. tax rate, increased by 1.2 percentage points and 1.1 percentage points, respectively, for the impact of global intangible low-taxed income (GILTI) net of foreign derived intangible income (FDII), reduced by 0.4 percentage points and 1.3 percentage points, respectively, for the equity in results of affiliates and reduced by 0.9 percentage points and 1.1 percentage points, respectively, for federal tax credits. ​</t>
  </si>
  <si>
    <t>Employee Benefit Obligations</t>
  </si>
  <si>
    <t>17. Employee Benefit Obligations ​ ​ ​ ​ ​ ​ ​ ​ ​ ​ June 30, ​ December 31, ($ in millions) ​ 2019 2018 ​ ​ ​ ​ ​ ​ ​ Underfunded defined benefit pension liabilities ​ $ 920 ​ $ 954 Less: Current portion ​ ​ (25) ​ ​ (25) Long-term defined benefit pension liabilities ​ ​ 895 ​ ​ 929 Long-term retiree medical liabilities ​ ​ 159 ​ ​ 157 Deferred compensation plans ​ ​ 372 ​ ​ 291 Other ​ ​ 39 ​ ​ 78 ​ ​ $ 1,465 ​ $ 1,455 ​ Components of net periodic benefit cost associated with the company’s defined benefit pension plans were: ​ ​ ​ ​ ​ ​ ​ ​ ​ ​ ​ ​ ​ ​ ​ ​ ​ ​ ​ ​ ​ ​ Three Months Ended June 30, ​ ​ 2019 ​ 2018 ($ in millions) U.S. Foreign Total U.S. Foreign Total ​ ​ ​ ​ ​ ​ ​ ​ ​ ​ ​ ​ ​ ​ ​ ​ ​ ​ ​ Ball-sponsored plans: ​ ​ ​ ​ ​ ​ ​ ​ ​ ​ ​ ​ ​ ​ ​ ​ ​ ​ Service cost ​ $ 12 ​ $ 3 ​ $ 15 ​ $ 14 ​ $ 4 ​ $ 18 Interest cost ​ ​ 25 ​ ​ 18 ​ ​ 43 ​ ​ 24 ​ ​ 18 ​ ​ 42 Expected return on plan assets ​ ​ (29) ​ ​ (27) ​ ​ (56) ​ ​ (28) ​ ​ (27) ​ ​ (55) Amortization of prior service cost ​ ​ — ​ ​ 1 ​ ​ 1 ​ ​ 1 ​ ​ — ​ ​ 1 Recognized net actuarial loss ​ ​ 5 ​ ​ 1 ​ ​ 6 ​ ​ 9 ​ ​ 1 ​ ​ 10 Net periodic benefit cost for Ball sponsored plans ​ ​ 13 ​ ​ (4) ​ ​ 9 ​ ​ 20 ​ ​ (4) ​ ​ 16 Net periodic benefit cost for multi-employer plans ​ ​ — ​ ​ — ​ ​ — ​ ​ 1 ​ ​ — ​ ​ 1 Total net periodic benefit cost ​ $ 13 ​ $ (4) ​ $ 9 ​ $ 21 ​ $ (4) ​ $ 17 ​ ​ ​ ​ ​ ​ ​ ​ ​ ​ ​ ​ ​ ​ ​ ​ ​ ​ ​ ​ ​ ​ ​ Six Months Ended June 30, ​ ​ ​ 2019 ​ 2018 ​ ($ in millions) U.S. Foreign Total U.S. Foreign Total ​ ​ ​ ​ ​ ​ ​ ​ ​ ​ ​ ​ ​ ​ ​ ​ ​ ​ ​ ​ ​ Ball-sponsored plans: ​ ​ ​ ​ ​ ​ ​ ​ ​ ​ ​ ​ ​ ​ ​ ​ ​ ​ ​ Service cost ​ $ 24 ​ $ 6 ​ $ 30 ​ $ 27 ​ $ 8 ​ $ 35 ​ Interest cost ​ ​ 50 ​ ​ 36 ​ ​ 86 ​ ​ 48 ​ ​ 36 ​ ​ 84 ​ Expected return on plan assets ​ ​ (57) ​ ​ (55) ​ ​ (112) ​ ​ (55) ​ ​ (54) ​ ​ (109) ​ Amortization of prior service cost ​ ​ — ​ ​ 2 ​ ​ 2 ​ ​ 1 ​ ​ — ​ ​ 1 ​ Recognized net actuarial loss ​ ​ 11 ​ ​ 2 ​ ​ 13 ​ ​ 19 ​ ​ 2 ​ ​ 21 ​ Net periodic benefit cost for Ball sponsored plans ​ ​ 28 ​ ​ (9) ​ ​ 19 ​ ​ 40 ​ ​ (8) ​ ​ 32 ​ Net periodic benefit cost for multi-employer plans ​ ​ — ​ ​ — ​ ​ — ​ ​ 1 ​ ​ — ​ ​ 1 ​ Total net periodic benefit cost ​ $ 28 ​ $ (9) ​ $ 19 ​ $ 41 ​ $ (8) ​ $ 33 ​ ​ ​ Non-service pension income totaling $6 million and $11 million for the three and six months ended June 30, 2019, respectively, and $2 million and $3 million for the three and six months ended June 30, 2018, respectively, is included in selling, general, and administrative (SG&amp;A) expenses. ​ Contributions to the company’s defined benefit pension plans were $73 million in the first six months of 2019 compared to $14 million in the first six months of 2018, and such contributions are expected to be approximately $92 million for the full year of 2019. This estimate may change based on changes to the U.S. Pension Protection Act and actual plan asset performance, among other factors.</t>
  </si>
  <si>
    <t>Equity and Accumulated Other Comprehensive Earnings</t>
  </si>
  <si>
    <t>18. Equity and Accumulated Other Comprehensive Earnings ​ The following tables provide additional details of the company’s equity activity: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19 ​ 674,692 ​ $ 1,154 ​ (340,223) ​ $ (2,323) ​ $ 5,504 ​ $ (789) ​ $ 103 ​ $ 3,649 Net earnings ​ — ​ ​ — ​ — ​ ​ — ​ ​ 197 ​ ​ — ​ ​ — ​ ​ 197 Other comprehensive earnings (loss), net of tax ​ — ​ ​ — ​ — ​ ​ — ​ ​ — ​ ​ (8) ​ ​ — ​ ​ (8) Common dividends, net of tax benefits ​ — ​ ​ — ​ — ​ ​ — ​ ​ (50) ​ ​ — ​ ​ — ​ ​ (50) Treasury stock purchases ​ — ​ ​ — ​ (3,540) ​ ​ (251) ​ ​ — ​ ​ — ​ ​ — ​ ​ (251) Treasury shares reissued ​ — ​ ​ — ​ 140 ​ ​ 7 ​ ​ — ​ ​ — ​ ​ — ​ ​ 7 Shares issued and stock compensation for stock options and other stock plans, net of shares exchanged ​ 771 ​ ​ 18 ​ — ​ ​ — ​ ​ — ​ ​ — ​ ​ — ​ ​ 18 Other activity ​ — ​ ​ — ​ — ​ ​ 1 ​ ​ — ​ ​ — ​ ​ 1 ​ ​ 2 Balance at June 30, 2019 ​ 675,463 ​ $ 1,172 ​ (343,623) ​ $ (2,566) ​ $ 5,651 ​ $ (797) ​ $ 104 ​ $ 3,564 ​ ​ ​ ​ ​ ​ ​ ​ ​ ​ ​ ​ ​ ​ ​ ​ ​ ​ ​ ​ ​ ​ ​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18 ​ 671,611 ​ $ 1,100 ​ (321,435) ​ $ (1,508) ​ $ 5,114 ​ $ (673) ​ $ 105 ​ $ 4,138 Net earnings ​ — ​ ​ — ​ — ​ ​ — ​ ​ 119 ​ ​ — ​ ​ 1 ​ ​ 120 Other comprehensive earnings (loss), net of tax ​ — ​ ​ — ​ — ​ ​ — ​ ​ — ​ ​ (94) ​ ​ — ​ ​ (94) Common dividends, net of tax benefits ​ — ​ ​ — ​ — ​ ​ — ​ ​ (35) ​ ​ — ​ ​ — ​ ​ (35) Treasury stock purchases ​ — ​ ​ — ​ (4,219) ​ ​ (161) ​ ​ — ​ ​ — ​ ​ — ​ ​ (161) Treasury shares reissued ​ — ​ ​ — ​ 195 ​ ​ 6 ​ ​ — ​ ​ — ​ ​ — ​ ​ 6 Shares issued and stock compensation for stock options and other stock plans, net of shares exchanged ​ 459 ​ ​ 20 ​ — ​ ​ — ​ ​ — ​ ​ — ​ ​ — ​ ​ 20 Other activity ​ — ​ ​ — ​ — ​ ​ — ​ ​ 1 ​ ​ — ​ ​ — ​ ​ 1 Balance at June 30, 2018 ​ 672,070 ​ $ 1,120 ​ (325,459) ​ $ (1,663) ​ $ 5,199 ​ $ (767) ​ $ 106 ​ $ 3,995 ​ ​ ​ ​ ​ ​ ​ ​ ​ ​ ​ ​ ​ ​ ​ ​ ​ ​ ​ ​ ​ ​ ​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8 ​ 673,237 ​ $ 1,157 ​ (337,979) ​ $ (2,205) ​ $ 5,341 ​ $ (835) ​ $ 104 ​ $ 3,562 Net earnings ​ — ​ ​ — ​ — ​ ​ — ​ ​ 314 ​ ​ — ​ ​ — ​ ​ 314 Other comprehensive earnings (loss), net of tax ​ — ​ ​ — ​ — ​ ​ — ​ ​ — ​ ​ 117 ​ ​ — ​ ​ 117 Reclassification of stranded tax effects ​ — ​ ​ — ​ — ​ ​ — ​ ​ 79 ​ ​ (79) ​ ​ — ​ ​ — Common dividends, net of tax benefits ​ — ​ ​ ​ ​ — ​ ​ — ​ ​ (84) ​ ​ — ​ ​ — ​ ​ (84) Treasury stock purchases ​ — ​ ​ — ​ (6,174) ​ ​ (380) ​ ​ — ​ ​ — ​ ​ — ​ ​ (380) Treasury shares reissued ​ — ​ ​ — ​ 530 ​ ​ 12 ​ ​ — ​ ​ — ​ ​ — ​ ​ 12 Shares issued and stock compensation for stock options and other stock plans, net of shares exchanged ​ 2,226 ​ ​ 15 ​ — ​ ​ — ​ ​ — ​ ​ — ​ ​ — ​ ​ 15 Other activity ​ — ​ ​ — ​ — ​ ​ 7 ​ ​ 1 ​ ​ — ​ ​ — ​ ​ 8 Balance at June 30, 2019 ​ 675,463 ​ $ 1,172 ​ (343,623) ​ $ (2,566) ​ $ 5,651 ​ $ (797) ​ $ 104 ​ $ 3,564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7, as adjusted ​ 670,576 ​ $ 1,084 ​ (320,695) ​ $ (1,474) ​ $ 5,024 ​ $ (655) ​ $ 105 ​ $ 4,084 Net earnings ​ — ​ ​ — ​ — ​ ​ — ​ ​ 244 ​ ​ — ​ ​ 1 ​ ​ 245 Other comprehensive earnings (loss), net of tax ​ — ​ ​ — ​ — ​ ​ — ​ ​ — ​ ​ (111) ​ ​ — ​ ​ (111) Common dividends, net of tax benefits ​ — ​ ​ — ​ — ​ ​ — ​ ​ (70) ​ ​ — ​ ​ — ​ ​ (70) Treasury stock purchases ​ — ​ ​ — ​ (5,259) ​ ​ (202) ​ ​ — ​ ​ — ​ ​ — ​ ​ (202) Treasury shares reissued ​ — ​ ​ — ​ 495 ​ ​ 11 ​ ​ — ​ ​ — ​ ​ — ​ ​ 11 Shares issued and stock compensation for stock options and other stock plans, net of shares exchanged ​ 1,494 ​ ​ 36 ​ — ​ ​ — ​ ​ — ​ ​ — ​ ​ — ​ ​ 36 Other activity ​ — ​ ​ — ​ — ​ ​ 2 ​ ​ 1 ​ ​ (1) ​ ​ — ​ ​ 2 Balance at June 30, 2018 ​ 672,070 ​ $ 1,120 ​ (325,459) ​ $ (1,663) ​ $ 5,199 ​ $ (767) ​ $ 106 ​ $ 3,995 ​ In May 2019, in a privately negotiated transaction, Ball entered into an accelerated share repurchase agreement to buy $250 million of its common shares using cash on hand and available borrowings. The company advanced the $250 million in May 2019, and received 3.4 million shares, which represented approximately 85 percent of the total shares calculated using the closing price on that date. The company received an additional 0.1 million shares in June 2019. The average price paid per share under this agreement as of June 30, 2019, was $62.33. This agreement is expected to settle during the third quarter of 2019. ​ On January 23, 2019, the Board authorized the repurchase by the company of up to a total of 50 million shares. This repurchase authorization replaced all previous authorizations. ​ Accumulated Other Comprehensive Earnings (Loss) ​ The activity related to accumulated other comprehensive earnings (loss) was as follows: ​ ​ ​ ​ ​ ​ ​ ​ ​ ​ ​ ​ ​ ​ ($ in millions) Foreign Currency Translation (Net of Tax) Pension and Other Postretirement Benefits (Net of Tax) Derivatives Designated as Hedges (Net of Tax) Accumulated Other Comprehensive Earnings (Loss) ​ ​ ​ ​ ​ ​ ​ ​ ​ ​ ​ ​ ​ Balance at December 31, 2018 ​ $ (504) ​ $ (277) ​ $ (54) ​ $ (835) Other comprehensive earnings (loss) before reclassifications ​ ​ 85 ​ ​ — ​ ​ 28 ​ ​ 113 Amounts reclassified from accumulated other comprehensive earnings (loss) into earnings ​ ​ — ​ ​ 7 ​ ​ (3) ​ ​ 4 Stranded tax effects reclassified into retained earnings ​ ​ — ​ ​ (76) ​ ​ (3) ​ ​ (79) Balance at June 30, 2019 ​ $ (419) ​ $ (346) ​ $ (32) ​ $ (797) ​ The following table provides additional details of the amounts recognized into net earnings from accumulated other comprehensive earnings (loss): ​ ​ ​ ​ ​ ​ ​ ​ ​ ​ ​ ​ ​ ​ ​ ​ Three Months Ended June 30, ​ Six Months Ended June 30, ($ in millions) 2019 2018 2019 2018 ​ ​ ​ ​ ​ ​ ​ ​ ​ ​ ​ ​ ​ Gains (losses) on cash flow hedges: ​ ​ ​ ​ ​ ​ ​ ​ ​ ​ ​ ​ Commodity contracts recorded in net sales ​ $ 4 ​ $ (1) ​ $ 6 ​ $ (4) Commodity contracts recorded in cost of sales ​ ​ (11) ​ ​ 18 ​ ​ (16) ​ ​ 28 Currency exchange contracts recorded in selling, general and administrative ​ ​ (1) ​ ​ 1 ​ ​ (1) ​ ​ 1 Cross-currency swaps recorded in selling, general and administrative ​ ​ (14) ​ ​ 59 ​ ​ 9 ​ ​ 30 Cross-currency swaps recorded in interest expense ​ ​ 4 ​ ​ 3 ​ ​ 8 ​ ​ 6 Total before tax effect ​ ​ (18) ​ ​ 80 ​ ​ 6 ​ ​ 61 Tax benefit (expense) on amounts reclassified into earnings ​ ​ 3 ​ ​ (18) ​ ​ (3) ​ ​ (13) Recognized gain (loss), net of tax ​ $ (15) ​ $ 62 ​ $ 3 ​ $ 48 ​ ​ ​ ​ ​ ​ ​ ​ ​ ​ ​ ​ ​ Amortization of pension and other postretirement benefits: (a) ​ ​ ​ ​ ​ ​ ​ ​ ​ ​ ​ ​ Actuarial gains (losses) ​ $ (5) ​ $ (10) ​ $ (10) ​ $ (19) Total before tax effect ​ ​ (5) ​ ​ (10) ​ ​ (10) ​ ​ (19) Tax benefit (expense) on amounts reclassified into earnings ​ ​ 2 ​ ​ 3 ​ ​ 3 ​ ​ 5 Recognized gain (loss), net of tax ​ $ (3) ​ $ (7) ​ $ (7) ​ $ (14) (a) The pension components are included in the computation of net periodic benefit cost disclosed in Note 17.</t>
  </si>
  <si>
    <t>Earnings and Dividends Per Share</t>
  </si>
  <si>
    <t>19. Earnings and Dividends Per Share ​ ​ ​ ​ ​ ​ ​ ​ ​ ​ ​ ​ ​ ​ ​ ​ Three Months Ended June 30, ​ Six Months Ended June 30, ($ in millions, except per share amounts; shares in thousands) 2019 2018 2019 2018 ​ ​ ​ ​ ​ ​ ​ ​ ​ ​ ​ ​ ​ Net earnings attributable to Ball Corporation ​ $ 197 ​ $ 119 ​ $ 314 ​ $ 244 ​ ​ ​ ​ ​ ​ ​ ​ ​ ​ ​ ​ ​ Basic weighted average common shares ​ ​ 332,825 ​ ​ 348,221 ​ ​ 333,528 ​ ​ 349,212 Effect of dilutive securities ​ ​ 8,812 ​ ​ 6,683 ​ ​ 8,705 ​ ​ 7,064 Weighted average shares applicable to diluted earnings per share ​ ​ 341,637 ​ ​ 354,904 ​ ​ 342,233 ​ ​ 356,276 ​ ​ ​ ​ ​ ​ ​ ​ ​ ​ ​ ​ ​ Per basic share ​ $ 0.59 ​ $ 0.34 ​ $ 0.94 ​ $ 0.70 Per diluted share ​ $ 0.58 ​ $ 0.34 ​ $ 0.92 ​ $ 0.68 ​ Certain outstanding options were excluded from the diluted earnings per share calculation because they were anti-dilutive (i.e., their assumed conversion into common stock would increase rather than decrease earnings per share). The options excluded totaled 1 million for the six months ended June 30, 2019, and 5 million for the three and six months ended June 30, 2018. There were no anti-dilutive shares for the three months ended June 30, 2019. ​ The company declared and paid dividends of $0.15 per share and $0.25 per share in the three and six months ended June 30, 2019, and $0.10 per share and $0.20 per share in the three and six months ended June 30, 2018.</t>
  </si>
  <si>
    <t>Financial Instruments and Risk Management</t>
  </si>
  <si>
    <t>20.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Aluminum ​ The company manages commodity price risk in connection with market price fluctuations of aluminum ingot through two different methods. First, the company enters into container sales contracts that include aluminum ingot-based pricing terms which generally reflect the same price fluctuations under commercial purchase contracts for aluminum sheet. The terms include fixed, floating or pass through aluminum ingot component pricing. Second, the company uses certain derivative instruments, including option and forward contracts as economic and cash flow hedges of commodity price risk where there are material differences between sales and purchase contracted pricing and volume. ​ At June 30, 2019, the company had aluminum contracts limiting its aluminum exposure with notional amounts of approximately $1.6 billion, of which $1.5 billion received hedge accounting treatment. Cash flow hedges relate to forecasted transactions that will occur within the next three years . Included in shareholders’ equity at June 30, 2019, within accumulated other comprehensive earnings (loss), is a net after-tax loss of $23 million associated with these contracts, substantially all of which is expected to be recognized in earnings during the next 12 months. The majority of this amount will be offset by pricing changes in sales and purchase contracts, thus resulting in little or no earnings impact to Ball. ​ Interest Rate Risk ​ The company’s objective in managing exposure to interest rate changes is to minimize the impact of interest rate changes on earnings and cash flows and to lower its overall borrowing costs. To achieve these objectives, the company may use a variety of interest rate swaps, collars and options to manage its mix of floating and fixed-rate debt. At June 30, 2019, the company had outstanding interest rate swap and option contracts with notional amounts of approximately $1.6 billion paying fixed rates expiring within the next two years. Less than $1 million of net after-tax loss related to these contracts is included in accumulated other comprehensive earnings at June 30, 2019, substantially all of which is expected to be recognized in earnings during the next 12 months. ​ Currency Exchange Rate Risk ​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At June 30, 2019, the company had outstanding exchange rate forward and option contracts with notional amounts totaling approximately $2.5 billion. Approximately $3 million of net after-tax gain related to these contracts is included in accumulated other comprehensive earnings at June 30, 2019, substantially all of which is expected to be recognized in earnings during the next 12 months. The contracts outstanding at June 30, 2019, expire within the next two years . ​ Additionally, the company entered into a $1 billion cross-currency swap contract to partially mitigate the risk associated with foreign currency denominated intercompany debt incurred in 2016. Approximately $11 million of net after-tax loss related to this contract is included in accumulated other comprehensive earnings at June 30, 2019, of which the amount expected to be recognized during the next 12 months is dependent upon changes in currency exchange rates. The contract expires within the next two years .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y 2020 and have a combined notional value of 2.9 million shares. Based on the current number of shares in the program, each $1 change in the company’s stock price has an insignificant impact on pretax earnings, net of the impact of related derivatives. ​ Collateral Calls ​ The company’s agreements with its financial counterparties require the posting of collateral in certain circumstances when the negative mark to fair value of the derivative contracts exceeds specified levels. Additionally, the company has collateral posting arrangements with certain customers on these derivative contracts. The cash flows of the margin calls, if any, are shown within the investing section of the company’s unaudited condensed consolidated statements of cash flows. As of June 30, 2019, and December 31, 2018, the aggregate fair value of all derivative instruments with credit-risk-related contingent features that were in a net liability position was $32 million and $46 million, respectively, and no collateral was required to be posted. ​ Fair Value Measurements ​ The company has classified all applicable financial derivative assets and liabilities as Level 2 within the fair value hierarchy as of June 30, 2019, and December 31, 2018, and those values are presented in the tables below. The company’s assessment of the significance of a particular input to the fair value measurement requires judgment and may affect the valuation of fair value assets and liabilities and their placement within the fair value hierarchy levels. ​ ​ ​ ​ ​ ​ ​ ​ ​ ​ ​ ​ ​ ​ ​ June 30, 2019 ($ in millions) Balance Sheet Location Derivatives Derivatives not Total ​ ​ ​ ​ ​ ​ ​ ​ ​ ​ ​ Assets: ​ ​ ​ ​ ​ ​ ​ ​ ​ ​ Commodity contracts ​ ​ $ 10 ​ $ — ​ $ 10 Foreign currency contracts ​ ​ ​ 2 ​ ​ 24 ​ ​ 26 Cross-currency and other contracts ​ ​ ​ — ​ ​ 12 ​ ​ 12 Total current derivative contracts Other current assets ​ $ 12 ​ $ 36 ​ $ 48 ​ ​ ​ ​ ​ ​ ​ ​ ​ ​ ​ Commodity contracts ​ ​ $ 1 ​ $ — ​ $ 1 Total noncurrent derivative contracts Other noncurrent assets ​ $ 1 ​ $ — ​ $ 1 ​ ​ ​ ​ ​ ​ ​ ​ ​ ​ Liabilities: ​ ​ ​ ​ ​ ​ ​ ​ ​ ​ Commodity contracts ​ ​ $ 36 ​ $ — ​ $ 36 Foreign currency contracts ​ ​ ​ — ​ ​ 11 ​ ​ 11 Cross-currency and other contracts ​ ​ ​ 1 ​ ​ — ​ ​ 1 Total current derivative contracts Other current liabilities ​ $ 37 ​ $ 11 ​ $ 48 ​ ​ ​ ​ ​ ​ ​ ​ ​ ​ ​ Commodity contracts ​ ​ $ 2 ​ $ — ​ $ 2 Cross-currency and other contracts ​ ​ ​ 30 ​ ​ — ​ ​ 30 Total noncurrent derivative contracts Other noncurrent liabilities ​ $ 32 ​ $ — ​ $ 32 ​ ​ ​ ​ ​ ​ ​ ​ ​ ​ ​ ​ ​ ​ ​ December 31, 2018 ​ ​ ​ Derivatives Derivatives not Total ​ ​ ​ ​ ​ ​ ​ ​ ​ ​ ​ Assets: ​ ​ ​ ​ ​ ​ ​ ​ ​ ​ Commodity contracts ​ ​ $ 9 ​ $ 1 ​ $ 10 Foreign currency contracts ​ ​ ​ — ​ ​ 21 ​ ​ 21 Cross-currency and other contracts ​ ​ ​ — ​ ​ 5 ​ ​ 5 Total current derivative contracts Other current assets ​ $ 9 ​ $ 27 ​ $ 36 ​ ​ ​ ​ ​ ​ ​ ​ ​ ​ ​ Liabilities: ​ ​ ​ ​ ​ ​ ​ ​ ​ ​ Commodity contracts ​ ​ $ 42 ​ $ 11 ​ $ 53 Foreign currency contracts ​ ​ ​ 2 ​ ​ 4 ​ ​ 6 Cross-currency and other contracts ​ ​ ​ 1 ​ ​ 2 ​ ​ 3 Total current derivative contracts Other current liabilities ​ $ 45 ​ $ 17 ​ $ 62 ​ ​ ​ ​ ​ ​ ​ ​ ​ ​ ​ Commodity contracts ​ ​ $ 2 ​ $ — ​ $ 2 Cross-currency and other contracts ​ ​ ​ 62 ​ ​ — ​ ​ 62 Total noncurrent derivative contracts Other noncurrent liabilities ​ $ 64 ​ $ — ​ $ 64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The company values each of its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a12-month LIBOR rate. Ball performs validations of its internally derived fair values reported for our financial instruments on a quarterly basis utilizing counterparty valuation statements. Additionally, the company evaluates counterparty creditworthiness and, as of June 30, 2019, has not identified any circumstances requiring the reported values of its financial instruments to be adjusted. The following table provides the effects of derivative instruments in the consolidated statement of earnings and on accumulated other comprehensive earnings (loss): ​ ​ ​ ​ ​ ​ ​ ​ ​ ​ ​ ​ ​ ​ ​ ​ ​ ​ ​ ​ ​ Three Months Ended June 30, ​ ​ ​ ​ ​ 2019 ​ 2018 ​ ($ in millions) Location of Gain (Loss) Cash Flow Gain (Loss) on Cash Flow Gain (Loss) on ​ ​ ​ ​ ​ ​ ​ ​ ​ ​ ​ ​ ​ ​ ​ ​ Commodity contracts - manage exposure to customer pricing ​ Net sales ​ $ 4 ​ $ — ​ $ (1) ​ $ — ​ Commodity contracts - manage exposure to supplier pricing ​ Cost of sales ​ ​ (11) ​ ​ 2 ​ ​ 18 ​ ​ 4 ​ Foreign currency contracts - manage currency exposure ​ Selling, general and administrative ​ ​ (1) ​ ​ (15) ​ ​ 1 ​ ​ 68 ​ Cross-currency swaps - manage intercompany currency exposure ​ Selling, general and administrative ​ ​ (14) ​ ​ — ​ ​ 59 ​ ​ — ​ Cross-currency swaps - manage intercompany currency exposure ​ Interest expense ​ ​ 4 ​ ​ — ​ ​ 3 ​ ​ — ​ Equity contracts ​ Selling, general and administrative ​ ​ — ​ ​ 33 ​ ​ — ​ ​ (11) ​ Total ​ ​ ​ $ (18) ​ $ 20 ​ $ 80 ​ $ 61 ​ ​ ​ ​ ​ ​ ​ ​ ​ ​ ​ ​ ​ ​ ​ ​ ​ ​ ​ ​ ​ ​ Six Months Ended June 30, ​ ​ ​ ​ ​ 2019 ​ 2018 ​ ($ in millions) Location of Gain (Loss) Cash Flow Gain (Loss) on Cash Flow Gain (Loss) on ​ ​ ​ ​ ​ ​ ​ ​ ​ ​ ​ ​ ​ ​ ​ ​ ​ Commodity contracts - manage exposure to customer pricing ​ Net sales ​ $ 6 ​ $ — ​ $ (4) ​ $ 1 ​ Commodity contracts - manage exposure to supplier pricing ​ Cost of sales ​ ​ (16) ​ ​ 3 ​ ​ 28 ​ ​ 4 ​ Foreign currency contracts - manage currency exposure ​ Selling, general and administrative ​ ​ (1) ​ ​ 43 ​ ​ 1 ​ ​ 57 ​ Cross-currency swaps - manage intercompany currency exposure ​ Selling, general and administrative ​ ​ 9 ​ ​ — ​ ​ 30 ​ ​ — ​ Cross-currency swaps - manage intercompany currency exposure ​ Interest expense ​ ​ 8 ​ ​ — ​ ​ 6 ​ ​ — ​ Equity contracts ​ Selling, general and administrative ​ ​ — ​ ​ 63 ​ ​ — ​ ​ (7) ​ Total ​ ​ ​ $ 6 ​ $ 109 ​ $ 61 ​ $ 55 ​ ​ ​ The changes in accumulated other comprehensive earnings (loss) for derivatives designated as hedges were as follows: ​ ​ ​ ​ ​ ​ ​ ​ ​ ​ ​ ​ ​ ​ ​ ​ Three Months Ended June 30, ​ Six Months Ended June 30, ($ in millions) 2019 2018 2019 2018 ​ ​ ​ ​ ​ ​ ​ ​ ​ ​ ​ ​ ​ Amounts reclassified into earnings: ​ ​ ​ ​ ​ ​ ​ ​ ​ ​ ​ ​ Commodity contracts ​ $ 7 ​ $ (17) ​ $ 10 ​ $ (24) Cross-currency swap contracts ​ ​ 10 ​ ​ (62) ​ ​ (17) ​ ​ (36) Currency exchange contracts ​ ​ 1 ​ ​ (1) ​ ​ 1 ​ ​ (1) Change in fair value of cash flow hedges: ​ ​ ​ ​ ​ ​ ​ ​ ​ ​ ​ ​ Commodity contracts ​ ​ (19) ​ ​ 42 ​ ​ (5) ​ ​ 12 Cross-currency swap contracts ​ ​ (3) ​ ​ 71 ​ ​ 40 ​ ​ 32 Currency exchange contracts ​ ​ 6 ​ ​ (2) ​ ​ 4 ​ ​ (3) Foreign currency and tax impacts ​ ​ 1 ​ ​ (2) ​ ​ (8) ​ ​ 6 Stranded tax effects reclassified into retained earnings: ​ ​ ​ ​ ​ ​ ​ ​ ​ ​ ​ ​ Commodity contracts ​ ​ — ​ ​ — ​ ​ 2 ​ ​ — Cross-currency swap contracts ​ ​ — ​ ​ — ​ ​ (5) ​ ​ — ​ ​ $ 3 ​ $ 29 ​ $ 22 ​ $ (14) ​</t>
  </si>
  <si>
    <t>Contingencies</t>
  </si>
  <si>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29 million in the aggregate, and such amounts have been included in other current liabilities and other noncurrent liabilities at June 30, 2019. ​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the company does not believe that this matter will have a material adverse effect upon the liquidity, results of operations or financial condition of the company.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ral argument on the motion filed by BMBCC and RBCC was completed in January 2019.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has not yet been issued but is expected to be issued shortly.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as proposed to the French Environmental Authorities (DREAL) during 2018 and will be the subject of further discussions in 2019 before a final plan for the site is addressed. Based on the information available to the company at this time, the company does not believe that this matter will have a material adverse effect upon the liquidity, results of operations or financial condition of the company. ​ The company’s operations in Brazil are involved in various governmental assessments, principally related to claims for taxes on the internal transfer of inventory, gross sales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the third quarter of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the second quarter of 2019, the company received additional favorable court rulings and completed its analysis of certain prior year overpayments related to ICMS. As these gain contingency amounts are now estimable and realizable, the company recorded $56 million of prior year collections in business consolidation and other activities within the company’s condensed consolidated statement of earnings. The company is currently seeking reimbursement for additional ICMS-related amounts previously paid to the Brazilian government; however, such amounts cannot be estimated at this time. In the event other comparable cases are resolved and the amounts claimed become estimable and realizable, the company will record gains, which may result in material reimbursements to the company in future periods. ​</t>
  </si>
  <si>
    <t>Indemnifications and Guarantees</t>
  </si>
  <si>
    <t>22. Indemnifications and Guarantees ​ General Guarantees ​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Other than the indemnifications provided in connection with the Rexam acquisition,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 Debt Guarantees ​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required condensed consolidating financial information for the guarantor and non-guarantor subsidiaries is presented in Note 23. Separate financial statements for the guarantor subsidiaries and the non-guarantor subsidiaries are not presented because management has determined that such financial statements are not required under the Securities and Exchange Commission (SEC) regulations.</t>
  </si>
  <si>
    <t>Subsidiary Guarantees of Debt</t>
  </si>
  <si>
    <t>Subsidiary Guarantee of Debt</t>
  </si>
  <si>
    <t>23. Subsidiary Guarantees of Debt ​ The following unaudited condensed consolidating financial information is presented in accordance with SEC Regulations S-X Rule 3-10, Financial Statements of Guarantors and Issuers of Guaranteed Securities Registered or Being Registered. For purposes of the presentation of unaudited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 The company’s senior notes are guaranteed on a full and unconditional, joint and several basis by certain domestic subsidiaries of the company. Each of the guarantor subsidiaries is 100 percent owned by the company. As described in the supplemental indentures governing the company’s existing senior notes, the senior notes are guaranteed by any of the company’s domestic subsidiaries that guarantee any other indebtedness of the company. The following is unaudited condensed consolidating financial information for the company, segregating the guarantor subsidiaries and non-guarantor subsidiaries, as of June 30, 2019, and December 31, 2018, and for the three and six months ended June 30, 2019 and 2018. The unaudited condensed consolidating financial information presented below is not necessarily indicative of the financial position, results of operations, earnings or cash flows of the company or any of the company’s subsidiaries on a stand-alone basis. ​ ​ ​ ​ ​ ​ ​ ​ ​ ​ ​ ​ ​ ​ ​ ​ ​ ​ ​ ​ ​ ​ Unaudited Condensed Consolidating Statement of Earnings ​ ​ ​ Three Months Ended June 30, 2019 ​ ($ in millions) Ball Guarantor Non-Guarantor Eliminating Consolidated ​ ​ ​ ​ ​ ​ ​ ​ ​ ​ ​ ​ ​ ​ ​ ​ ​ Net sales $ — ​ $ 1,737 ​ $ 1,493 ​ $ (213) ​ $ 3,017 ​ ​ ​ ​ ​ ​ ​ ​ ​ ​ ​ ​ ​ ​ ​ ​ ​ ​ Cost and expenses ​ ​ ​ ​ ​ ​ ​ ​ ​ ​ ​ ​ ​ ​ ​ ​ Cost of sales (excluding depreciation and amortization) ​ ​ — ​ ​ (1,528) ​ ​ (1,113) ​ ​ 213 ​ ​ (2,428) ​ Depreciation and amortization ​ ​ (1) ​ ​ (51) ​ ​ (119) ​ ​ — ​ ​ (171) ​ Selling, general and administrative ​ ​ (37) ​ ​ (34) ​ ​ (40) ​ ​ — ​ ​ (111) ​ Business consolidation and other activities ​ ​ (10) ​ ​ (9) ​ ​ 19 ​ ​ — ​ ​ — ​ Equity in results of subsidiaries ​ ​ 251 ​ ​ 125 ​ ​ — ​ ​ (376) ​ ​ — ​ Intercompany ​ ​ 66 ​ ​ (31) ​ ​ (35) ​ ​ — ​ ​ — ​ ​ ​ ​ 269 ​ ​ (1,528) ​ ​ (1,288) ​ ​ (163) ​ ​ (2,710) ​ ​ ​ ​ ​ ​ ​ ​ ​ ​ ​ ​ ​ ​ ​ ​ ​ ​ Earnings (loss) before interest and taxes ​ ​ 269 ​ ​ 209 ​ ​ 205 ​ ​ (376) ​ ​ 307 ​ Interest expense ​ ​ (82) ​ ​ 1 ​ ​ — ​ ​ — ​ ​ (81) ​ Debt refinancing and other costs ​ ​ — ​ ​ — ​ ​ — ​ ​ — ​ ​ — ​ Total interest expense ​ ​ (82) ​ ​ 1 ​ ​ — ​ ​ — ​ ​ (81) ​ Earnings (loss) before taxes ​ ​ 187 ​ ​ 210 ​ ​ 205 ​ ​ (376) ​ ​ 226 ​ Tax (provision) benefit ​ ​ 10 ​ ​ (18) ​ ​ (23) ​ ​ — ​ ​ (31) ​ Equity in results of affiliates, net of tax ​ ​ — ​ ​ 3 ​ ​ (1) ​ ​ — ​ ​ 2 ​ Net earnings (loss) ​ ​ 197 ​ ​ 195 ​ ​ 181 ​ ​ (376) ​ ​ 197 ​ Less net earnings attributable to noncontrolling interests ​ ​ — ​ ​ — ​ ​ — ​ ​ — ​ ​ — ​ Net earnings (loss) attributable to Ball Corporation ​ $ 197 ​ $ 195 ​ $ 181 ​ $ (376) ​ $ 197 ​ ​ ​ ​ ​ ​ ​ ​ ​ ​ ​ ​ ​ ​ ​ ​ ​ ​ Comprehensive earnings (loss) attributable to Ball Corporation ​ $ 189 ​ $ 180 ​ $ 168 ​ $ (348) ​ $ 189 ​ ​ ​ ​ ​ ​ ​ ​ ​ ​ ​ ​ ​ ​ ​ ​ ​ ​ ​ ​ ​ ​ Unaudited Condensed Consolidating Statement of Earnings ​ ​ ​ Three Months Ended June 30, 2018 ​ ($ in millions) Ball Guarantor Non-Guarantor Eliminating Consolidated ​ ​ ​ ​ ​ ​ ​ ​ ​ ​ ​ ​ ​ ​ ​ ​ ​ Net sales $ — ​ $ 1,802 ​ $ 1,515 ​ $ (216) ​ $ 3,101 ​ ​ ​ ​ ​ ​ ​ ​ ​ ​ ​ ​ ​ ​ ​ ​ ​ ​ Cost and expenses ​ ​ ​ ​ ​ ​ ​ ​ ​ ​ ​ ​ ​ ​ ​ ​ Cost of sales (excluding depreciation and amortization) ​ ​ — ​ ​ (1,524) ​ ​ (1,176) ​ ​ 216 ​ ​ (2,484) ​ Depreciation and amortization ​ ​ (2) ​ ​ (52) ​ ​ (124) ​ ​ — ​ ​ (178) ​ Selling, general and administrative ​ ​ — ​ ​ (73) ​ ​ (54) ​ ​ — ​ ​ (127) ​ Business consolidation and other activities ​ ​ (4) ​ ​ (48) ​ ​ (17) ​ ​ — ​ ​ (69) ​ Equity in results of subsidiaries ​ ​ 103 ​ ​ 19 ​ ​ — ​ ​ (122) ​ ​ — ​ Intercompany ​ ​ 94 ​ ​ (110) ​ ​ 16 ​ ​ — ​ ​ — ​ ​ ​ ​ 191 ​ ​ (1,788) ​ ​ (1,355) ​ ​ 94 ​ ​ (2,858) ​ ​ ​ ​ ​ ​ ​ ​ ​ ​ ​ ​ ​ ​ ​ ​ ​ ​ Earnings (loss) before interest and taxes ​ ​ 191 ​ ​ 14 ​ ​ 160 ​ ​ (122) ​ ​ 243 ​ Interest expense ​ ​ (80) ​ ​ 4 ​ ​ (1) ​ ​ — ​ ​ (77) ​ Debt refinancing and other costs ​ ​ — ​ ​ — ​ ​ — ​ ​ — ​ ​ — ​ Total interest expense ​ ​ (80) ​ ​ 4 ​ ​ (1) ​ ​ — ​ ​ (77) ​ Earnings (loss) before taxes ​ ​ 111 ​ ​ 18 ​ ​ 159 ​ ​ (122) ​ ​ 166 ​ Tax (provision) benefit ​ ​ 8 ​ ​ (15) ​ ​ (39) ​ ​ — ​ ​ (46) ​ Equity in results of affiliates, net of tax ​ ​ — ​ ​ (5) ​ ​ 5 ​ ​ — ​ ​ — ​ Net earnings (loss) ​ ​ 119 ​ ​ (2) ​ ​ 125 ​ ​ (122) ​ ​ 120 ​ Less net earnings attributable to noncontrolling interests ​ ​ — ​ ​ — ​ ​ (1) ​ ​ — ​ ​ (1) ​ Net earnings (loss) attributable to Ball Corporation ​ $ 119 ​ $ (2) ​ $ 124 ​ $ (122) ​ $ 119 ​ ​ ​ ​ ​ ​ ​ ​ ​ ​ ​ ​ ​ ​ ​ ​ ​ ​ Comprehensive earnings (loss) attributable to Ball Corporation ​ $ 25 ​ $ (112) ​ $ 13 ​ $ 99 ​ $ 25 ​ ​ ​ ​ ​ ​ ​ ​ ​ ​ ​ ​ ​ ​ ​ ​ ​ ​ ​ ​ ​ ​ Unaudited Condensed Consolidating Statement of Earnings ​ ​ ​ For the Six Months Ended June 30, 2019 ​ ($ in millions) Ball Guarantor Non-Guarantor Subsidiaries Eliminating Consolidated ​ ​ ​ ​ ​ ​ ​ ​ ​ ​ ​ ​ ​ ​ ​ ​ ​ Net sales $ — ​ $ 3,286 ​ $ 2,928 ​ $ (412) $ 5,802 ​ ​ ​ ​ ​ ​ ​ ​ ​ ​ ​ ​ ​ ​ ​ ​ ​ ​ Cost and expenses ​ ​ ​ ​ ​ ​ ​ ​ ​ ​ ​ ​ ​ ​ ​ ​ Cost of sales (excluding depreciation and amortization) ​ ​ — ​ ​ (2,852) ​ ​ (2,241) ​ ​ 412 ​ ​ (4,681) ​ Depreciation and amortization ​ ​ (2) ​ ​ (99) ​ ​ (240) ​ ​ — ​ ​ (341) ​ Selling, general and administrative ​ ​ (61) ​ ​ (88) ​ ​ (89) ​ ​ — ​ ​ (238) ​ Business consolidation and other activities ​ ​ (16) ​ ​ (7) ​ ​ 9 ​ ​ — ​ ​ (14) ​ Equity in results of subsidiaries ​ ​ 387 ​ ​ 145 ​ ​ — ​ ​ (532) ​ ​ — ​ Intercompany ​ ​ 127 ​ ​ (64) ​ ​ (63) ​ ​ — ​ ​ — ​ ​ ​ ​ 435 ​ ​ (2,965) ​ ​ (2,624) ​ ​ (120) ​ ​ (5,274) ​ ​ ​ ​ ​ ​ ​ ​ ​ ​ ​ ​ ​ ​ ​ ​ ​ ​ Earnings (loss) before interest and taxes ​ ​ 435 ​ ​ 321 ​ ​ 304 ​ ​ (532) ​ ​ 528 ​ Interest expense ​ ​ (160) ​ ​ 3 ​ ​ (1) ​ ​ — ​ ​ (158) ​ Debt refinancing and other costs ​ ​ (4) ​ ​ — ​ ​ — ​ ​ — ​ ​ (4) ​ Total interest expense ​ ​ (164) ​ ​ 3 ​ ​ (1) ​ ​ — ​ ​ (162) ​ Earnings (loss) before taxes ​ ​ 271 ​ ​ 324 ​ ​ 303 ​ ​ (532) ​ ​ 366 ​ Tax (provision) benefit ​ ​ 43 ​ ​ (39) ​ ​ (45) ​ ​ — ​ ​ (41) ​ Equity in results of affiliates, net of tax ​ ​ — ​ ​ (13) ​ ​ 2 ​ ​ — ​ ​ (11) ​ Net earnings ​ ​ 314 ​ ​ 272 ​ ​ 260 ​ ​ (532) ​ ​ 314 ​ Less net earnings attributable to noncontrolling interests ​ ​ — ​ ​ — ​ ​ — ​ ​ — ​ ​ — ​ Net earnings attributable to Ball Corporation ​ $ 314 ​ $ 272 ​ $ 260 ​ $ (532) ​ $ 314 ​ ​ ​ ​ ​ ​ ​ ​ ​ ​ ​ ​ ​ ​ ​ ​ ​ ​ Comprehensive earnings (loss) attributable to Ball Corporation ​ $ 431 ​ $ 422 ​ $ 353 ​ $ (775) ​ $ 431 ​ ​ ​ ​ ​ ​ ​ ​ ​ ​ ​ ​ ​ ​ ​ ​ ​ ​ ​ ​ ​ Unaudited Condensed Consolidating Statement of Earnings ​ ​ ​ For the Six Months Ended June 30, 2018 ($ in millions) Ball Guarantor Non-Guarantor Subsidiaries Eliminating Consolidated ​ ​ ​ ​ ​ ​ ​ ​ ​ ​ ​ ​ ​ ​ ​ ​ ​ Net sales $ — ​ $ 3,337 ​ $ 2,947 ​ $ (398) $ 5,886 ​ ​ ​ ​ ​ ​ ​ ​ ​ ​ ​ ​ ​ ​ ​ ​ ​ Cost and expenses ​ ​ ​ ​ ​ ​ ​ ​ ​ ​ ​ ​ ​ ​ ​ ​ Cost of sales (excluding depreciation and amortization) ​ ​ — ​ ​ (2,830) ​ ​ (2,289) ​ ​ 398 ​ ​ (4,721) ​ Depreciation and amortization ​ ​ (3) ​ ​ (104) ​ ​ (251) ​ ​ — ​ ​ (358) ​ Selling, general and administrative ​ ​ (34) ​ ​ (114) ​ ​ (91) ​ ​ — ​ ​ (239) ​ Business consolidation and other activities ​ ​ (17) ​ ​ (54) ​ ​ (28) ​ ​ — ​ ​ (99) ​ Equity in results of subsidiaries ​ ​ 265 ​ ​ 53 ​ ​ — ​ ​ (318) ​ ​ — ​ Intercompany ​ ​ 176 ​ ​ (152) ​ ​ (24) ​ ​ — ​ ​ — ​ ​ ​ ​ 387 ​ ​ (3,201) ​ ​ (2,683) ​ ​ 80 ​ ​ (5,417) ​ ​ ​ ​ ​ ​ ​ ​ ​ ​ ​ ​ ​ ​ ​ ​ ​ ​ Earnings (loss) before interest and taxes ​ ​ 387 ​ ​ 136 ​ ​ 264 ​ ​ (318) ​ ​ 469 ​ Interest expense ​ ​ (156) ​ ​ 7 ​ ​ (1) ​ ​ — ​ ​ (150) ​ Debt refinancing and other costs ​ ​ (1) ​ ​ — ​ ​ — ​ ​ — ​ ​ (1) ​ Total interest expense ​ ​ (157) ​ ​ 7 ​ ​ (1) ​ ​ — ​ ​ (151) ​ Earnings (loss) before taxes ​ ​ 230 ​ ​ 143 ​ ​ 263 ​ ​ (318) ​ ​ 318 ​ Tax (provision) benefit ​ ​ 14 ​ ​ (32) ​ ​ (62) ​ ​ — ​ ​ (80) ​ Equity in results of affiliates, net of tax ​ ​ — ​ ​ (2) ​ ​ 9 ​ ​ — ​ ​ 7 ​ Net earnings ​ ​ 244 ​ ​ 109 ​ ​ 210 ​ ​ (318) ​ ​ 245 ​ Less net earnings attributable to noncontrolling interests ​ ​ — ​ ​ — ​ ​ (1) ​ ​ — ​ ​ (1) ​ Net earnings attributable to Ball Corporation ​ $ 244 ​ $ 109 ​ $ 209 ​ $ (318) ​ $ 244 ​ ​ ​ ​ ​ ​ ​ ​ ​ ​ ​ ​ ​ ​ ​ ​ ​ ​ Comprehensive earnings (loss) attributable to Ball Corporation ​ $ 133 ​ $ (4) ​ $ 97 ​ $ (93) ​ $ 133 ​ ​ ​ ​ ​ ​ ​ ​ ​ ​ ​ ​ ​ ​ ​ ​ ​ ​ ​ ​ ​ Unaudited Condensed Consolidating Balance Sheet ​ ​ ​ June 30, 2019 ​ ($ in millions) Ball Guarantor Non-Guarantor Eliminating Consolidated ​ ​ ​ ​ ​ ​ ​ ​ ​ ​ ​ ​ ​ ​ ​ ​ ​ Assets ​ ​ ​ ​ ​ ​ ​ ​ ​ ​ ​ ​ ​ ​ ​ ​ Current assets ​ ​ ​ ​ ​ ​ ​ ​ ​ ​ ​ ​ ​ ​ ​ ​ Cash and cash equivalents ​ $ 15 ​ $ — ​ $ 749 ​ $ — ​ $ 764 ​ Receivables, net ​ ​ 23 ​ ​ 663 ​ ​ 1,270 ​ ​ — ​ ​ 1,956 ​ Intercompany receivables ​ ​ 108 ​ ​ 475 ​ ​ 1,690 ​ ​ (2,273) ​ ​ — ​ Inventories, net ​ ​ — ​ ​ 471 ​ ​ 712 ​ ​ — ​ ​ 1,183 ​ Other current assets ​ ​ 33 ​ ​ 29 ​ ​ 98 ​ ​ — ​ ​ 160 ​ Assets held for sale ​ ​ — ​ ​ 4 ​ ​ 466 ​ ​ — ​ ​ 470 ​ Total current assets ​ ​ 179 ​ ​ 1,642 ​ ​ 4,985 ​ ​ (2,273) ​ ​ 4,533 ​ Noncurrent assets ​ ​ ​ ​ ​ ​ ​ ​ ​ ​ ​ ​ ​ ​ ​ ​ Property, plant and equipment, net ​ ​ 28 ​ ​ 1,399 ​ ​ 2,958 ​ ​ — ​ ​ 4,385 ​ Investment in subsidiaries ​ ​ 11,627 ​ ​ 3,348 ​ ​ (100) ​ ​ (14,875) ​ ​ — ​ Goodwill ​ ​ — ​ ​ 1,191 ​ ​ 3,242 ​ ​ — ​ ​ 4,433 ​ Intangible assets, net ​ ​ 18 ​ ​ 392 ​ ​ 1,694 ​ ​ — ​ ​ 2,104 ​ Other assets ​ ​ 266 ​ ​ 292 ​ ​ 1,096 ​ ​ — ​ ​ 1,654 ​ Total assets ​ $ 12,118 ​ $ 8,264 ​ $ 13,875 ​ $ (17,148) ​ $ 17,109 ​ ​ ​ ​ ​ ​ ​ ​ ​ ​ ​ ​ ​ ​ ​ ​ ​ ​ Liabilities and Equity ​ ​ ​ ​ ​ ​ ​ ​ ​ ​ ​ ​ ​ ​ ​ ​ Current liabilities ​ ​ ​ ​ ​ ​ ​ ​ ​ ​ ​ ​ ​ ​ ​ ​ Short-term debt and current portion of long-term debt ​ $ 331 ​ $ — ​ $ 61 ​ $ — ​ $ 392 ​ Accounts payable ​ ​ 13 ​ ​ 980 ​ ​ 1,746 ​ ​ — ​ ​ 2,739 ​ Intercompany payables ​ ​ 2,290 ​ ​ 92 ​ ​ 488 ​ ​ (2,870) ​ ​ — ​ Accrued employee costs ​ ​ 41 ​ ​ 121 ​ ​ 94 ​ ​ — ​ ​ 256 ​ Other current liabilities ​ ​ 163 ​ ​ 139 ​ ​ 263 ​ ​ — ​ ​ 565 ​ Liabilities held for sale ​ ​ — ​ ​ — ​ ​ 182 ​ ​ — ​ ​ 182 ​ Total current liabilities ​ ​ 2,838 ​ ​ 1,332 ​ ​ 2,834 ​ ​ (2,870) ​ ​ 4,134 ​ Noncurrent liabilities ​ ​ ​ ​ ​ ​ ​ ​ ​ ​ ​ ​ ​ ​ ​ ​ Long-term debt ​ ​ 6,913 ​ ​ — ​ ​ 3 ​ ​ — ​ ​ 6,916 ​ Employee benefit obligations ​ ​ 886 ​ ​ 294 ​ ​ 285 ​ ​ — ​ ​ 1,465 ​ Intercompany long-term notes ​ ​ (1,840) ​ ​ (746) ​ ​ 1,989 ​ ​ 597 ​ ​ — ​ Deferred taxes ​ ​ (249) ​ ​ 246 ​ ​ 609 ​ ​ — ​ ​ 606 ​ Long-term deferred tax and other liabilities ​ ​ 110 ​ ​ 119 ​ ​ 195 ​ ​ — ​ ​ 424 ​ Total liabilities ​ ​ 8,658 ​ ​ 1,245 ​ ​ 5,915 ​ ​ (2,273) ​ ​ 13,545 ​ ​ ​ ​ ​ ​ ​ ​ ​ ​ ​ ​ ​ ​ ​ ​ ​ ​ Common stock ​ ​ 1,172 ​ ​ 2,523 ​ ​ 4,681 ​ ​ (7,204) ​ ​ 1,172 ​ Preferred stock ​ ​ — ​ ​ — ​ ​ 5 ​ ​ (5) ​ ​ — ​ Retained earnings ​ ​ 5,651 ​ ​ 5,010 ​ ​ 3,538 ​ ​ (8,548) ​ ​ 5,651 ​ Accumulated other comprehensive earnings (loss) ​ ​ (797) ​ ​ (514) ​ ​ (368) ​ ​ 882 ​ ​ (797) ​ Treasury stock, at cost ​ ​ (2,566) ​ ​ — ​ ​ — ​ ​ — ​ ​ (2,566) ​ Total Ball Corporation equity ​ ​ 3,460 ​ ​ 7,019 ​ ​ 7,856 ​ ​ (14,875) ​ ​ 3,460 ​ Noncontrolling interests ​ ​ — ​ ​ — ​ ​ 104 ​ ​ — ​ ​ 104 ​ Total equity ​ ​ 3,460 ​ ​ 7,019 ​ ​ 7,960 ​ ​ (14,875) ​ ​ 3,564 ​ Total liabilities and equity ​ $ 12,118 ​ $ 8,264 ​ $ 13,875 ​ $ (17,148) ​ $ 17,109 ​ ​ ​ ​ ​ ​ ​ ​ ​ ​ ​ ​ ​ ​ ​ ​ ​ ​ ​ ​ ​ Unaudited Condensed Consolidating Balance Sheet ​ ​ ​ December 31, 2018 ​ ($ in millions) Ball Guarantor Non-Guarantor Eliminating Consolidated ​ ​ ​ ​ ​ ​ ​ ​ ​ ​ ​ ​ ​ ​ ​ ​ ​ Assets ​ ​ ​ ​ ​ ​ ​ ​ ​ ​ ​ ​ ​ ​ ​ ​ Current assets ​ ​ ​ ​ ​ ​ ​ ​ ​ ​ ​ ​ ​ ​ ​ ​ Cash and cash equivalents ​ $ 4 ​ $ — ​ $ 717 ​ $ — ​ $ 721 ​ Receivables, net ​ ​ 21 ​ ​ 613 ​ ​ 1,168 ​ ​ — ​ ​ 1,802 ​ Intercompany receivables ​ ​ 66 ​ ​ 495 ​ ​ 1,657 ​ ​ (2,218) ​ ​ — ​ Inventories, net ​ ​ — ​ ​ 527 ​ ​ 744 ​ ​ — ​ ​ 1,271 ​ Other current assets ​ ​ 32 ​ ​ 31 ​ ​ 77 ​ ​ — ​ ​ 140 ​ Assets held for sale ​ ​ — ​ ​ 4 ​ ​ 2 ​ ​ — ​ ​ 6 ​ Total current assets ​ ​ 123 ​ ​ 1,670 ​ ​ 4,365 ​ ​ (2,218) ​ ​ 3,940 ​ Noncurrent assets ​ ​ ​ ​ ​ ​ ​ ​ ​ ​ ​ ​ ​ ​ ​ ​ Property, plant and equipment, net ​ ​ 24 ​ ​ 1,378 ​ ​ 3,140 ​ ​ — ​ ​ 4,542 ​ Investment in subsidiaries ​ ​ 11,145 ​ ​ 3,779 ​ ​ (99) ​ ​ (14,825) ​ ​ — ​ Goodwill ​ ​ — ​ ​ 1,191 ​ ​ 3,284 ​ ​ — ​ ​ 4,475 ​ Intangible assets, net ​ ​ 18 ​ ​ 409 ​ ​ 1,761 ​ ​ — ​ ​ 2,188 ​ Other assets ​ ​ 213 ​ ​ 215 ​ ​ 981 ​ ​ — ​ ​ 1,409 ​ Total assets ​ $ 11,523 ​ $ 8,642 ​ $ 13,432 ​ $ (17,043) ​ $ 16,554 ​ ​ ​ ​ ​ ​ ​ ​ ​ ​ ​ ​ ​ ​ ​ ​ ​ ​ Liabilities and Equity ​ ​ ​ ​ ​ ​ ​ ​ ​ ​ ​ ​ ​ ​ ​ ​ Current liabilities ​ ​ ​ ​ ​ ​ ​ ​ ​ ​ ​ ​ ​ ​ ​ ​ Short-term debt and current portion of long-term debt ​ $ 173 ​ $ — ​ $ 46 ​ $ — ​ $ 219 ​ Accounts payable ​ ​ 50 ​ ​ 1,178 ​ ​ 1,867 ​ ​ — ​ ​ 3,095 ​ Intercompany payables ​ ​ 2,310 ​ ​ 49 ​ ​ 466 ​ ​ (2,825) ​ ​ — ​ Accrued employee costs ​ ​ 39 ​ ​ 144 ​ ​ 106 ​ ​ — ​ ​ 289 ​ Other current liabilities ​ ​ 153 ​ ​ 119 ​ ​ 220 ​ ​ — ​ ​ 492 ​ Total current liabilities ​ ​ 2,725 ​ ​ 1,490 ​ ​ 2,705 ​ ​ (2,825) ​ ​ 4,095 ​ Noncurrent liabilities ​ ​ ​ ​ ​ ​ ​ ​ ​ ​ ​ ​ ​ ​ ​ ​ Long-term debt ​ ​ 6,504 ​ ​ — ​ ​ 6 ​ ​ — ​ ​ 6,510 ​ Employee benefit obligations ​ ​ 871 ​ ​ 286 ​ ​ 298 ​ ​ — ​ ​ 1,455 ​ Intercompany long-term notes ​ ​ (1,977) ​ ​ 3 ​ ​ 1,368 ​ ​ 606 ​ ​ — ​ Deferred taxes ​ ​ (172) ​ ​ 169 ​ ​ 648 ​ ​ — ​ ​ 645 ​ Other liabilities ​ ​ 114 ​ ​ 45 ​ ​ 128 ​ ​ — ​ ​ 287 ​ Total liabilities ​ ​ 8,065 ​ ​ 1,993 ​ ​ 5,153 ​ ​ (2,219) ​ ​ 12,992 ​ ​ ​ ​ ​ ​ ​ ​ ​ ​ ​ ​ ​ ​ ​ ​ ​ ​ Common stock ​ ​ 1,157 ​ ​ 2,523 ​ ​ 5,314 ​ ​ (7,837) ​ ​ 1,157 ​ Preferred stock ​ ​ — ​ ​ — ​ ​ 5 ​ ​ (5) ​ ​ — ​ Retained earnings ​ ​ 5,341 ​ ​ 4,712 ​ ​ 3,316 ​ ​ (8,028) ​ ​ 5,341 ​ Accumulated other comprehensive earnings (loss) ​ ​ (835) ​ ​ (586) ​ ​ (460) ​ ​ 1,046 ​ ​ (835) ​ Treasury stock, at cost ​ ​ (2,205) ​ ​ — ​ ​ — ​ ​ — ​ ​ (2,205) ​ Total Ball Corporation equity ​ ​ 3,458 ​ ​ 6,649 ​ ​ 8,175 ​ ​ (14,824) ​ ​ 3,458 ​ Noncontrolling interests ​ ​ — ​ ​ — ​ ​ 104 ​ ​ — ​ ​ 104 ​ Total equity ​ ​ 3,458 ​ ​ 6,649 ​ ​ 8,279 ​ ​ (14,824) ​ ​ 3,562 ​ Total liabilities and equity ​ $ 11,523 ​ $ 8,642 ​ $ 13,432 ​ $ (17,043) ​ $ 16,554 ​ ​ ​ ​ ​ ​ ​ ​ ​ ​ ​ ​ ​ ​ ​ ​ ​ ​ Unaudited Condensed Consolidating Statement of Cash Flows ​ ​ ​ For the Six Months Ended June 30, 2019 ​ ($ in millions) Ball Guarantor Non-Guarantor Consolidated ​ ​ ​ ​ ​ ​ ​ ​ ​ ​ ​ ​ ​ ​ Cash provided by (used in) operating activities $ (155) ​ $ 134 ​ $ 274 ​ $ 253 ​ ​ ​ ​ ​ ​ ​ ​ ​ ​ ​ ​ ​ ​ ​ Cash flows from investing activities ​ ​ ​ ​ ​ ​ ​ ​ ​ ​ ​ ​ ​ Capital expenditures ​ ​ (7) ​ ​ (123) ​ ​ (145) ​ ​ (275) ​ Other, net ​ ​ 2 ​ ​ 3 ​ ​ 6 ​ ​ 11 ​ Cash provided by (used in) investing activities ​ ​ (5) ​ ​ (120) ​ ​ (139) ​ ​ (264) ​ ​ ​ ​ ​ ​ ​ ​ ​ ​ ​ ​ ​ ​ ​ Cash flows from financing activities ​ ​ ​ ​ ​ ​ ​ ​ ​ ​ ​ ​ ​ Long-term borrowings ​ ​ 1,045 ​ ​ — ​ ​ 1 ​ ​ 1,046 ​ Repayments of long-term borrowings ​ ​ (605) ​ ​ — ​ ​ (4) ​ ​ (609) ​ Net change in short-term borrowings ​ ​ 138 ​ ​ — ​ ​ 15 ​ ​ 153 ​ Proceeds from issuances of common stock, net of shares used for taxes ​ ​ 8 ​ ​ — ​ ​ — ​ ​ 8 ​ Acquisitions of treasury stock ​ ​ (396) ​ ​ — ​ ​ — ​ ​ (396) ​ Common stock dividends ​ ​ (83) ​ ​ — ​ ​ — ​ ​ (83) ​ Intercompany ​ ​ 77 ​ ​ (14) ​ ​ (63) ​ ​ — ​ Other, net ​ ​ (12) ​ ​ — ​ ​ — ​ ​ (12) ​ Cash provided by (used in) financing activities ​ ​ 172 ​ ​ (14) ​ ​ (51) ​ ​ 107 ​ ​ ​ ​ ​ ​ ​ ​ ​ ​ ​ ​ ​ ​ ​ Effect of exchange rate changes on cash ​ ​ — ​ ​ — ​ ​ 12 ​ ​ 12 ​ ​ ​ ​ ​ ​ ​ ​ ​ ​ ​ ​ ​ ​ ​ Change in cash, cash equivalents and restricted cash ​ ​ 12 ​ ​ — ​ ​ 96 ​ ​ 108 ​ Cash, cash equivalents and restricted cash – beginning of period ​ ​ 3 ​ ​ — ​ ​ 725 ​ ​ 728 ​ Cash, cash equivalents and restricted cash – end of period ​ $ 15 ​ $ — ​ $ 821 ​ $ 836 ​ ​ ​ ​ ​ ​ ​ ​ ​ ​ ​ ​ ​ ​ ​ ​ ​ ​ Unaudited Condensed Consolidating Statement of Cash Flows ​ ​ ​ For the Six Months Ended June 30, 2018 ​ ($ in millions) Ball Guarantor Non-Guarantor Consolidated ​ ​ ​ ​ ​ ​ ​ ​ ​ ​ ​ ​ ​ ​ Cash provided by (used in) operating activities $ (59) ​ $ (120) ​ $ 613 ​ $ 434 ​ ​ ​ ​ ​ ​ ​ ​ ​ ​ ​ ​ ​ ​ ​ Cash flows from investing activities ​ ​ ​ ​ ​ ​ ​ ​ ​ ​ ​ ​ ​ Capital expenditures ​ ​ (4) ​ ​ (265) ​ ​ (175) ​ ​ (444) ​ Proceeds from dispositions, net of cash sold ​ ​ (45) ​ ​ — ​ ​ — ​ ​ (45) ​ Other, net ​ ​ — ​ ​ 10 ​ ​ 29 ​ ​ 39 ​ Cash provided by (used in) investing activities ​ ​ (49) ​ ​ (255) ​ ​ (146) ​ ​ (450) ​ ​ ​ ​ ​ ​ ​ ​ ​ ​ ​ ​ ​ ​ ​ Cash flows from financing activities ​ ​ ​ ​ ​ ​ ​ ​ ​ ​ ​ ​ ​ Long-term borrowings ​ ​ 1,425 ​ ​ 1 ​ ​ — ​ ​ 1,426 ​ Repayments of long-term borrowings ​ ​ (835) ​ ​ (1) ​ ​ (4) ​ ​ (840) ​ Net change in short-term borrowings ​ ​ (111) ​ ​ — ​ ​ (54) ​ ​ (165) ​ Proceeds from issuances of common stock, net of shares used for taxes ​ ​ 9 ​ ​ — ​ ​ — ​ ​ 9 ​ Acquisitions of treasury stock ​ ​ (184) ​ ​ — ​ ​ — ​ ​ (184) ​ Common stock dividends ​ ​ (70) ​ ​ — ​ ​ — ​ ​ (70) ​ Intercompany ​ ​ (82) ​ ​ 377 ​ ​ (295) ​ ​ — ​ Other, net ​ ​ (11) ​ ​ (1) ​ ​ — ​ ​ (12) ​ Cash provided by (used in) financing activities ​ ​ 141 ​ ​ 376 ​ ​ (353) ​ ​ 164 ​ ​ ​ ​ ​ ​ ​ ​ ​ ​ ​ ​ ​ ​ ​ Effect of exchange rate changes on cash ​ ​ (4) ​ ​ — ​ ​ (46) ​ ​ (50) ​ ​ ​ ​ ​ ​ ​ ​ ​ ​ ​ ​ ​ ​ ​ Change in cash, cash equivalents and restricted cash ​ ​ 29 ​ ​ 1 ​ ​ 68 ​ ​ 98 ​ Cash, cash equivalents and restricted cash – beginning of period ​ ​ 5 ​ ​ — ​ ​ 454 ​ ​ 459 ​ Cash, cash equivalents and restricted cash – end of period ​ $ 34 ​ $ 1 ​ $ 522 ​ $ 557 ​ ​</t>
  </si>
  <si>
    <t>Accounting Pronouncements (Policies)</t>
  </si>
  <si>
    <t>Accounting Pronouncements Recently Adopted</t>
  </si>
  <si>
    <t>Recently Adopted Accounting Standards ​ New Lease Accounting Guidance ​ In February 2016, lease accounting guidance was issued which, for operating leases, requires a lessee to recognize a right-of-use (ROU) asset and a lease liability. The guidance also requires a lessee to recognize a single lease cost, calculated so that the cost of the lease is allocated over the lease term, generally on a straight line basis. On January 1, 2019, Ball adopted the new guidance and all related amendments (the new lease standard), applying the modified retrospective method to all contracts that were not completed as of January 1, 2019. As such, comparative information has not been restated and continues to be reported under the accounting standards in effect for those prior periods. ​ As part of adopting the new lease standard, Ball has made the following elections: ​ ● To carry forward the historical lease determination and classification conclusions as established under the old standard, and not reassess initial direct costs for existing leases; ● To carry forward its historical accounting treatment for land easements on existing agreements; ● Not to apply the balance sheet recognition requirements of the new lease standard to leases with a term of one year or less (short-term leases); and ● For all classes of underlying assets, to account for non-lease components of a contract as part of the single lease component to which they are related. ​ The adoption of the new lease standard resulted in the following impacts on our unaudited consolidated balance sheets: ​ ​ ​ ​ ​ ​ ​ ​ ​ ​ ($ in millions) Balance at December 31, 2018 ​ Adjustments Due to Adoption ​ Balance at January 1, 2019 ​ ​ ​ ​ ​ ​ ​ ​ ​ Assets: ​ ​ ​ ​ ​ ​ ​ ​ Other current assets $ 140 ​ $ (1) ​ $ 139 Operating lease right-of-use assets (a) ​ — ​ ​ 244 ​ ​ 244 Other assets ​ 1,409 ​ ​ (25) ​ ​ 1,384 ​ ​ ​ ​ ​ ​ ​ ​ ​ Liabilities: ​ ​ ​ ​ ​ ​ ​ ​ Other current liabilities $ 492 ​ $ (3) ​ $ 489 Current operating lease liabilities (b) ​ — ​ ​ 53 ​ ​ 53 Other liabilities ​ 287 ​ ​ (14) ​ ​ 273 Noncurrent operating lease liabilities (b) ​ — ​ ​ 182 ​ ​ 182 (a) Operating lease right-of-use assets are recognized within other assets in Ball’s unaudited condensed consolidated balance sheets. (b) Current and noncurrent operating lease liabilities are recognized within other current liabilities and other liabilities , respectively, in Ball’s unaudited condensed consolidated balance sheets. ​ Ball’s adoption of the new lease standard had an immaterial impact on Ball’s results of operations in the unaudited condensed consolidated statements of earnings; an immaterial impact on Ball’s cash flows from operating, financing, and investing activities in the unaudited condensed consolidated statements of cash flows and no impact on Ball’s opening retained earnings balance. Ball’s accounting for finance leases remains substantially unchanged as a result of the adoption. See Note 14 for further details regarding Ball’s leases. ​ Stranded Tax Effects ​ In February 2018, accounting guidance was issued to permit the reclassification from accumulated other comprehensive income to retained earnings of stranded tax effects resulting from the U.S. Tax Cuts and Jobs Act signed into law in December 2017. Ball adopted this guidance on January 1, 2019, and an election was made to reclassify on the first day of the period of adoption. The total tax amount reclassified was $79 million. Remaining stranded tax amounts in accumulated other comprehensive income, which are not related to the U.S. Tax Cuts and Jobs Act, are not significant and will be reclassified to the income statement when the activity leading to the deferral of gains and losses has ceased in full.</t>
  </si>
  <si>
    <t>New Accounting Guidance</t>
  </si>
  <si>
    <t>New Accounting Guidance ​ Cloud Computing Arrangements ​ In August 2018, amendments to existing accounting guidance were issued to clarify the accounting for implementation costs related to cloud computing arrangements. The amendments specify that existing guidance for capitalizing implementation costs incurred to develop or obtain internal-use software also applies to capitalizing implementation costs incurred in a hosting arrangement that is a service contract. The guidance is effective for Ball on January 1, 2020, and the company is currently assessing the impact that the adoption of this new guidance will have on its consolidated financial statements. ​ Financial Assets ​ Amendments to existing guidance were issued in June 2016, followed by improvements and transition relief in 2018 and 2019,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is expected to primarily affect Ball’s trade receivables; however, the guidance applies to other financial assets as well. The guidance is effective for Ball on January 1, 2020. The company has established a cross-functional team which is assessing the impact that the adoption of this new guidance will have on its consolidated financial statements.</t>
  </si>
  <si>
    <t>Accounting Pronouncements (Tables)</t>
  </si>
  <si>
    <t>Schedule of impact of adoption of new lease standard on assets and liabilities</t>
  </si>
  <si>
    <t>​ ​ ​ ​ ​ ​ ​ ​ ​ ​ ($ in millions) Balance at December 31, 2018 ​ Adjustments Due to Adoption ​ Balance at January 1, 2019 ​ ​ ​ ​ ​ ​ ​ ​ ​ Assets: ​ ​ ​ ​ ​ ​ ​ ​ Other current assets $ 140 ​ $ (1) ​ $ 139 Operating lease right-of-use assets (a) ​ — ​ ​ 244 ​ ​ 244 Other assets ​ 1,409 ​ ​ (25) ​ ​ 1,384 ​ ​ ​ ​ ​ ​ ​ ​ ​ Liabilities: ​ ​ ​ ​ ​ ​ ​ ​ Other current liabilities $ 492 ​ $ (3) ​ $ 489 Current operating lease liabilities (b) ​ — ​ ​ 53 ​ ​ 53 Other liabilities ​ 287 ​ ​ (14) ​ ​ 273 Noncurrent operating lease liabilities (b) ​ — ​ ​ 182 ​ ​ 182 (a) Operating lease right-of-use assets are recognized within other assets in Ball’s unaudited condensed consolidated balance sheets. (b) Current and noncurrent operating lease liabilities are recognized within other current liabilities and other liabilities , respectively, in Ball’s unaudited condensed consolidated balance sheets.</t>
  </si>
  <si>
    <t>Business Segment Information (Tables)</t>
  </si>
  <si>
    <t>Summary of business by segment</t>
  </si>
  <si>
    <t>​ ​ ​ ​ ​ ​ ​ ​ ​ ​ ​ ​ ​ ​ ​ ​ Three Months Ended June 30, ​ Six Months Ended June 30, ($ in millions) 2019 2018 2019 2018 ​ ​ ​ ​ ​ ​ ​ ​ ​ ​ ​ ​ ​ Net sales ​ ​ ​ ​ ​ ​ ​ ​ ​ ​ ​ ​ Beverage packaging, North and Central America ​ $ 1,286 ​ $ 1,241 ​ $ 2,417 ​ $ 2,276 Beverage packaging, South America ​ ​ 377 ​ ​ 379 ​ ​ 818 ​ ​ 838 Beverage packaging, Europe ​ ​ 715 ​ ​ 703 ​ ​ 1,353 ​ ​ 1,312 Aerospace ​ ​ 379 ​ ​ 290 ​ ​ 707 ​ ​ 554 Reportable segment sales ​ ​ 2,757 ​ ​ 2,613 ​ ​ 5,295 ​ ​ 4,980 Other ​ ​ 260 ​ ​ 488 ​ ​ 507 ​ ​ 906 Net sales ​ $ 3,017 ​ $ 3,101 ​ $ 5,802 ​ $ 5,886 ​ ​ ​ ​ ​ ​ ​ ​ ​ ​ ​ ​ ​ Comparable operating earnings ​ ​ ​ ​ ​ ​ ​ ​ ​ ​ ​ ​ Beverage packaging, North and Central America ​ $ 141 ​ $ 157 ​ $ 259 ​ $ 270 Beverage packaging, South America ​ ​ 65 ​ ​ 66 ​ ​ 133 ​ ​ 164 Beverage packaging, Europe ​ ​ 87 ​ ​ 75 ​ ​ 151 ​ ​ 135 Aerospace ​ ​ 38 ​ ​ 24 ​ ​ 68 ​ ​ 49 Reportable segment comparable operating earnings ​ ​ 331 ​ ​ 322 ​ ​ 611 ​ ​ 618 Reconciling items ​ ​ ​ ​ ​ ​ ​ ​ ​ ​ ​ ​ Other (a) ​ ​ 16 ​ ​ 30 ​ ​ 11 ​ ​ 34 Business consolidation and other activities ​ ​ — ​ ​ (69) ​ ​ (14) ​ ​ (99) Amortization of acquired Rexam intangibles ​ ​ (40) ​ ​ (40) ​ ​ (80) ​ ​ (84) Earnings before interest and taxes ​ ​ 307 ​ ​ 243 ​ ​ 528 ​ ​ 469 Interest expense ​ ​ (81) ​ ​ (77) ​ ​ (158) ​ ​ (150) Debt refinancing and other costs ​ ​ — ​ ​ — ​ ​ (4) ​ ​ (1) Total interest expense ​ ​ (81) ​ ​ (77) ​ ​ (162) ​ ​ (151) Earnings before taxes ​ $ 226 ​ $ 166 ​ $ 366 ​ $ 318 (a) Includes undistributed corporate expenses, net, of $16 million and $21 million for the three months ended June 30, 2019 and 2018, respectively, and $39 million and $43 million for the six months ended June 30, 2019 and 2018, respectively. ​</t>
  </si>
  <si>
    <t>Acquisitions and Dispositions (Tables)</t>
  </si>
  <si>
    <t>Summary of the assets and liabilities of the China beverage packaging business presented as held for sale</t>
  </si>
  <si>
    <t>​ ​ ​ ​ ​ ($ in millions) ​ June 30, 2019 ​ ​ ​ ​ Assets: ​ ​ ​ Cash ​ $ 63 Receivables ​ ​ 107 Inventories ​ ​ 43 Property, plant and equipment ​ ​ 171 Goodwill ​ ​ 51 Other assets ​ ​ 16 Assets held for sale ​ $ 451 ​ ​ ​ ​ Liabilities: ​ ​ ​ Accounts payable ​ $ 148 Accrued employee costs ​ ​ 7 Other current liabilities ​ ​ 27 Liabilities held for sale ​ $ 182</t>
  </si>
  <si>
    <t>Revenue from Contracts With Customers (Tables)</t>
  </si>
  <si>
    <t>Schedule of the disaggregation of revenue by timing of transfer of control</t>
  </si>
  <si>
    <t>​ ​ ​ ​ ​ ​ ​ ​ ​ ​ ​ ​ ​ ​ ​ ​ ​ ​ ​ ​ ​ ​ Three Months Ended June 30, 2019 ​ Six Months Ended June 30, 2019 ($ in millions) ​ Point in Time ​ Over Time ​ Total Point in Time ​ Over Time ​ Total ​ ​ ​ ​ ​ ​ ​ ​ ​ ​ ​ ​ ​ ​ ​ ​ ​ ​ ​ Total net sales ​ $ 547 ​ $ 2,470 ​ $ 3,017 ​ $ 1,104 ​ $ 4,698 ​ $ 5,802 ​ ​ ​ ​ ​ ​ ​ ​ ​ ​ ​ ​ ​ ​ ​ ​ ​ ​ ​ ​ ​ Three Months Ended June 30, 2018 ​ Six Months Ended June 30, 2018 ($ in millions) ​ Point in Time ​ Over Time ​ Total Point in Time ​ Over Time ​ Total ​ ​ ​ ​ ​ ​ ​ ​ ​ ​ ​ ​ ​ ​ ​ ​ ​ ​ ​ Total net sales ​ $ 755 ​ $ 2,346 ​ $ 3,101 ​ $ 1,417 ​ $ 4,469 ​ $ 5,886</t>
  </si>
  <si>
    <t>Schedule of balances of contract liabilities</t>
  </si>
  <si>
    <t>​ ​ ​ ​ ​ ​ ​ ​ ​ ​ Contracts ​ Contract ​ ​ Liabilities ​ Liabilities ($ in millions) (Current) ​ (Noncurrent) ​ ​ ​ ​ ​ ​ ​ Balance at December 31, 2017 ​ $ 45 ​ $ — Increase ​ ​ — ​ ​ 8 Balance at December 31, 2018 ​ $ 45 ​ $ 8 Increase ​ ​ 7 ​ ​ 1 Balance at June 30, 2019 ​ $ 52 ​ $ 9 ​ ​ ​ ​ ​ ​ ​</t>
  </si>
  <si>
    <t>Schedule of transaction price allocated to remaining performance obligations</t>
  </si>
  <si>
    <t>​ ​ ​ ​ ​ ​ ​ ​ ​ ​ ​ ($ in millions) Next Twelve Months ​ Thereafter ​ Total ​ ​ ​ ​ ​ ​ ​ ​ ​ ​ Sales expected to be recognized on multi-year contracts in place as of June 30, 2019 ​ $ 1,105 ​ $ 881 ​ $ 1,986</t>
  </si>
  <si>
    <t>Business Consolidation and Other Activities (Tables)</t>
  </si>
  <si>
    <t>Summary of business consolidation and other activity (charges) / income included in the condensed consolidated statements of earnings</t>
  </si>
  <si>
    <t>​ ​ ​ ​ ​ ​ ​ ​ ​ ​ ​ ​ ​ ​ ​ ​ Three Months Ended June 30, ​ Six Months Ended June 30, ($ in millions) 2019 2018 2019 2018 ​ ​ ​ ​ ​ ​ ​ ​ ​ ​ ​ ​ ​ Beverage packaging, North and Central America ​ $ (5) ​ $ 1 ​ $ (6) ​ $ (2) Beverage packaging, South America ​ ​ 37 ​ ​ (1) ​ ​ 36 ​ ​ (1) Beverage packaging, Europe ​ ​ (16) ​ ​ (4) ​ ​ (15) ​ ​ (14) Other ​ ​ (16) ​ ​ (65) ​ ​ (29) ​ ​ (82) ​ ​ $ — ​ $ (69) ​ $ (14) ​ $ (99)</t>
  </si>
  <si>
    <t>Supplemental Cash Flow Statement Disclosures (Tables)</t>
  </si>
  <si>
    <t>Schedule of cash, cash equivalents and restricted cash</t>
  </si>
  <si>
    <t>​ ​ ​ ​ ​ ​ ​ ​ ​ ​ June 30, ($ in millions) ​ 2019 ​ 2018 ​ ​ ​ ​ ​ ​ ​ Beginning of period: ​ ​ ​ ​ ​ ​ Cash and cash equivalents ​ $ 721 ​ $ 448 Current restricted cash (included in other current assets) ​ ​ 7 ​ ​ 10 Noncurrent restricted cash (included in other assets) ​ ​ — ​ ​ 1 Total cash, cash equivalents and restricted cash ​ $ 728 ​ $ 459 ​ ​ ​ ​ ​ ​ ​ End of period: ​ ​ ​ ​ ​ ​ Cash and cash equivalents ​ $ 764 ​ $ 549 Current restricted cash (included in other current assets) ​ ​ 9 ​ ​ 8 Cash reported in assets held for sale ​ ​ 63 ​ ​ — Total cash, cash equivalents and restricted cash ​ $ 836 ​ $ 557</t>
  </si>
  <si>
    <t>Receivables, Net (Tables)</t>
  </si>
  <si>
    <t>Schedule of receivables</t>
  </si>
  <si>
    <t>​ ​ ​ ​ ​ ​ ​ ​ ​ ​ June 30, ​ December 31, ($ in millions) 2019 2018 ​ ​ ​ ​ ​ ​ ​ Trade accounts receivable ​ $ 1,017 ​ $ 812 Unbilled receivables ​ ​ 503 ​ ​ 478 Less allowance for doubtful accounts ​ ​ (9) ​ ​ (10) Net trade accounts receivable ​ ​ 1,511 ​ ​ 1,280 Other receivables ​ ​ 445 ​ ​ 522 ​ ​ $ 1,956 ​ $ 1,802</t>
  </si>
  <si>
    <t>Inventories, Net (Tables)</t>
  </si>
  <si>
    <t>Schedule of inventories</t>
  </si>
  <si>
    <t>​ ​ ​ ​ ​ ​ ​ ​ ​ ​ June 30, ​ December 31, ($ in millions) 2019 2018 ​ ​ ​ ​ ​ ​ ​ Raw materials and supplies ​ $ 698 ​ $ 727 Work-in-process and finished goods ​ ​ 564 ​ ​ 614 Less inventory reserves ​ ​ (79) ​ ​ (70) ​ ​ $ 1,183 ​ $ 1,271 ​</t>
  </si>
  <si>
    <t>Property, Plant and Equipment, Net (Tables)</t>
  </si>
  <si>
    <t>Schedule of property, plant and equipment</t>
  </si>
  <si>
    <t>​ ​ ​ ​ ​ ​ ​ ​ ​ ​ June 30, ​ December 31, ($ in millions) 2019 2018 ​ ​ ​ ​ ​ ​ ​ Land ​ $ 152 ​ $ 159 Buildings ​ ​ 1,296 ​ ​ 1,359 Machinery and equipment ​ ​ 5,197 ​ ​ 5,250 Construction-in-progress ​ ​ 547 ​ ​ 509 ​ ​ ​ 7,192 ​ ​ 7,277 Accumulated depreciation ​ ​ (2,807) ​ ​ (2,735) ​ ​ $ 4,385 ​ $ 4,542</t>
  </si>
  <si>
    <t>Goodwill (Tables)</t>
  </si>
  <si>
    <t>Schedule of goodwill</t>
  </si>
  <si>
    <t>​ ​ ​ ​ ​ ​ ​ ​ ​ ​ ​ ​ ​ ​ ​ ​ ​ ​ ​ ​ ($ in millions) ​ Beverage ​ Beverage ​ Beverage ​ Aerospace Other Total ​ ​ ​ ​ ​ ​ ​ ​ ​ ​ ​ ​ ​ ​ ​ ​ ​ ​ ​ Balance at December 31, 2018 ​ $ 1,275 ​ $ 1,299 ​ $ 1,435 ​ $ 40 ​ $ 426 ​ $ 4,475 Transfer to assets held for sale ​ ​ — ​ ​ — ​ ​ — ​ ​ — ​ ​ (51) ​ ​ (51) Effects of currency exchange ​ ​ — ​ ​ — ​ ​ 9 ​ ​ — ​ ​ — ​ ​ 9 Balance at June 30, 2019 ​ $ 1,275 ​ $ 1,299 ​ $ 1,444 ​ $ 40 ​ $ 375 ​ $ 4,433</t>
  </si>
  <si>
    <t>Intangible Assets, Net (Tables)</t>
  </si>
  <si>
    <t>Schedule of Finite-Lived Intangible Assets</t>
  </si>
  <si>
    <t>​ ​ ​ ​ ​ ​ ​ ​ ​ ​ June 30, ​ December 31, ($ in millions) 2019 2018 ​ ​ ​ ​ ​ ​ ​ Acquired Rexam intangibles (net of accumulated amortization of $482 million at June 30, 2019, and $399 million at December 31, 2018) ​ $ 2,002 ​ $ 2,073 Capitalized software (net of accumulated amortization of $160 million at June 30, 2019, and $148 million at December 31, 2018) ​ ​ 75 ​ ​ 82 Other intangibles (net of accumulated amortization of $112 million at June 30, 2019, and $112 million at December 31, 2018) ​ ​ 27 ​ ​ 33 ​ ​ $ 2,104 ​ $ 2,188</t>
  </si>
  <si>
    <t>Other Assets (Tables)</t>
  </si>
  <si>
    <t>Schedule of other assets</t>
  </si>
  <si>
    <t>​ ​ ​ ​ ​ ​ ​ ​ ​ ​ June 30, ​ December 31, ($ in millions) 2019 2018 ​ ​ ​ ​ ​ ​ ​ Long-term deferred tax assets ​ $ 189 ​ $ 237 Long-term pension assets ​ ​ 572 ​ ​ 559 Investments in affiliates ​ ​ 284 ​ ​ 302 Right-of-use operating lease assets ​ ​ 240 ​ ​ — Company and trust-owned life insurance ​ ​ 177 ​ ​ 152 Other ​ ​ 192 ​ ​ 159 ​ ​ $ 1,654 ​ $ 1,409 ​</t>
  </si>
  <si>
    <t>Leases (Tables)</t>
  </si>
  <si>
    <t>Schedule of components of lease expense</t>
  </si>
  <si>
    <t>​ ​ ​ ​ ​ ​ ​ ​ Three Months Ended ​ Six Months Ended ($ in millions) June 30, 2019 June 30, 2019 ​ ​ ​ ​ ​ ​ Operating lease expense $ (16) ​ $ (33) Variable lease expense ​ (8) ​ ​ (10) Sublease income ​ 1 ​ ​ 2 Net lease expense $ (23) ​ $ (41)</t>
  </si>
  <si>
    <t>Schedule of supplemental cash flow information related to leases</t>
  </si>
  <si>
    <t>​ ​ ​ ​ ​ ​ ​ ​ Three Months Ended ​ Six Months Ended ($ in millions) June 30, 2019 ​ June 30, 2019 ​ ​ ​ ​ ​ ​ Cash paid for amounts included in the measurements of lease liabilities - Operating cash flows from operating leases $ (20) ​ $ (36) ROU assets obtained in exchange for operating lease obligations ​ 13 ​ ​ 23</t>
  </si>
  <si>
    <t>Schedule of supplemental balance sheet information related to leases</t>
  </si>
  <si>
    <t>​ ​ ​ ​ ​ ($ in millions) Balance Sheet Location June 30, 2019 ​ ​ ​ ​ Operating lease ROU asset Other assets $ 240 Current operating lease liabilities Other current liabilities ​ 55 Noncurrent operating lease liabilities Other liabilities ​ 185</t>
  </si>
  <si>
    <t>Schedule of weighted average remaining lease term and weighted average discount rate of operating leases</t>
  </si>
  <si>
    <t>​ ​ ​ ​ June 30, 2019 ​ ​ Weighted average remaining lease term in years 10 Weighted average discount rate (%) 4.4</t>
  </si>
  <si>
    <t>Schedule of the maturities of lease liabilities</t>
  </si>
  <si>
    <t>​ ​ ​ ​ ($ in millions) Operating Leases ​ ​ ​ 2019 (excluding the six months ended June 30, 2019) $ 31 2020 ​ 53 2021 ​ 44 2022 ​ 37 2023 ​ 29 Thereafter ​ 102 Future value of lease liabilities ​ 296 Less: Imputed interest ​ (56) Present value of lease liabilities $ 240</t>
  </si>
  <si>
    <t>Schedule of noncancelable operating leases</t>
  </si>
  <si>
    <t>​ ​ ​ ​ ($ in millions) ​ ​ ​ ​ 2019 $ 66 2020 ​ 52 2021 ​ 41 2022 ​ 34 2023 ​ 25 Thereafter ​ 87 Total future lease payments $ 305 ​</t>
  </si>
  <si>
    <t>Debt (Tables)</t>
  </si>
  <si>
    <t>Schedule of long-term debt</t>
  </si>
  <si>
    <t>​ ​ ​ ​ ​ ​ ​ ​ ​ ​ June 30, ​ December 31, ($ in millions) 2019 2018 ​ ​ ​ ​ ​ ​ ​ Senior Notes ​ ​ ​ ​ ​ ​ 5.25% due July 2025 ​ $ 1,000 ​ $ 1,000 4.375% due December 2020 ​ ​ 1,000 ​ ​ 1,000 4.00% due November 2023 ​ ​ 1,000 ​ ​ 1,000 4.375%, euro denominated, due December 2023 ​ ​ 796 ​ ​ 803 5.00% due March 2022 ​ ​ 750 ​ ​ 750 4.875% due March 2026 ​ ​ 750 ​ ​ 750 3.50%, euro denominated, due December 2020 ​ ​ 455 ​ ​ 459 Senior Credit Facility (at variable rates) ​ ​ ​ ​ ​ ​ Term A loan, due March 2024 ​ ​ 793 ​ ​ 797 U.S. dollar revolver due March 2024 at variable rate ​ ​ 445 ​ ​ — Other (including debt issuance costs) ​ ​ (45) ​ ​ (41) ​ ​ ​ 6,944 ​ ​ 6,518 Less: Current portion of long-term debt ​ ​ (28) ​ ​ (8) ​ ​ $ 6,916 ​ $ 6,510</t>
  </si>
  <si>
    <t>Employee Benefit Obligations (Tables)</t>
  </si>
  <si>
    <t>Schedule of employee benefit obligations</t>
  </si>
  <si>
    <t>​ ​ ​ ​ ​ ​ ​ ​ ​ ​ June 30, ​ December 31, ($ in millions) ​ 2019 2018 ​ ​ ​ ​ ​ ​ ​ Underfunded defined benefit pension liabilities ​ $ 920 ​ $ 954 Less: Current portion ​ ​ (25) ​ ​ (25) Long-term defined benefit pension liabilities ​ ​ 895 ​ ​ 929 Long-term retiree medical liabilities ​ ​ 159 ​ ​ 157 Deferred compensation plans ​ ​ 372 ​ ​ 291 Other ​ ​ 39 ​ ​ 78 ​ ​ $ 1,465 ​ $ 1,455</t>
  </si>
  <si>
    <t>Components of net periodic benefit cost</t>
  </si>
  <si>
    <t>​ ​ ​ ​ ​ ​ ​ ​ ​ ​ ​ ​ ​ ​ ​ ​ ​ ​ ​ ​ ​ ​ Three Months Ended June 30, ​ ​ 2019 ​ 2018 ($ in millions) U.S. Foreign Total U.S. Foreign Total ​ ​ ​ ​ ​ ​ ​ ​ ​ ​ ​ ​ ​ ​ ​ ​ ​ ​ ​ Ball-sponsored plans: ​ ​ ​ ​ ​ ​ ​ ​ ​ ​ ​ ​ ​ ​ ​ ​ ​ ​ Service cost ​ $ 12 ​ $ 3 ​ $ 15 ​ $ 14 ​ $ 4 ​ $ 18 Interest cost ​ ​ 25 ​ ​ 18 ​ ​ 43 ​ ​ 24 ​ ​ 18 ​ ​ 42 Expected return on plan assets ​ ​ (29) ​ ​ (27) ​ ​ (56) ​ ​ (28) ​ ​ (27) ​ ​ (55) Amortization of prior service cost ​ ​ — ​ ​ 1 ​ ​ 1 ​ ​ 1 ​ ​ — ​ ​ 1 Recognized net actuarial loss ​ ​ 5 ​ ​ 1 ​ ​ 6 ​ ​ 9 ​ ​ 1 ​ ​ 10 Net periodic benefit cost for Ball sponsored plans ​ ​ 13 ​ ​ (4) ​ ​ 9 ​ ​ 20 ​ ​ (4) ​ ​ 16 Net periodic benefit cost for multi-employer plans ​ ​ — ​ ​ — ​ ​ — ​ ​ 1 ​ ​ — ​ ​ 1 Total net periodic benefit cost ​ $ 13 ​ $ (4) ​ $ 9 ​ $ 21 ​ $ (4) ​ $ 17 ​ ​ ​ ​ ​ ​ ​ ​ ​ ​ ​ ​ ​ ​ ​ ​ ​ ​ ​ ​ ​ ​ ​ Six Months Ended June 30, ​ ​ ​ 2019 ​ 2018 ​ ($ in millions) U.S. Foreign Total U.S. Foreign Total ​ ​ ​ ​ ​ ​ ​ ​ ​ ​ ​ ​ ​ ​ ​ ​ ​ ​ ​ ​ ​ Ball-sponsored plans: ​ ​ ​ ​ ​ ​ ​ ​ ​ ​ ​ ​ ​ ​ ​ ​ ​ ​ ​ Service cost ​ $ 24 ​ $ 6 ​ $ 30 ​ $ 27 ​ $ 8 ​ $ 35 ​ Interest cost ​ ​ 50 ​ ​ 36 ​ ​ 86 ​ ​ 48 ​ ​ 36 ​ ​ 84 ​ Expected return on plan assets ​ ​ (57) ​ ​ (55) ​ ​ (112) ​ ​ (55) ​ ​ (54) ​ ​ (109) ​ Amortization of prior service cost ​ ​ — ​ ​ 2 ​ ​ 2 ​ ​ 1 ​ ​ — ​ ​ 1 ​ Recognized net actuarial loss ​ ​ 11 ​ ​ 2 ​ ​ 13 ​ ​ 19 ​ ​ 2 ​ ​ 21 ​ Net periodic benefit cost for Ball sponsored plans ​ ​ 28 ​ ​ (9) ​ ​ 19 ​ ​ 40 ​ ​ (8) ​ ​ 32 ​ Net periodic benefit cost for multi-employer plans ​ ​ — ​ ​ — ​ ​ — ​ ​ 1 ​ ​ — ​ ​ 1 ​ Total net periodic benefit cost ​ $ 28 ​ $ (9) ​ $ 19 ​ $ 41 ​ $ (8) ​ $ 33 ​</t>
  </si>
  <si>
    <t>Equity and Accumulated Other Comprehensive Earnings (Tables)</t>
  </si>
  <si>
    <t>Schedule of company's equity activity</t>
  </si>
  <si>
    <t>​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19 ​ 674,692 ​ $ 1,154 ​ (340,223) ​ $ (2,323) ​ $ 5,504 ​ $ (789) ​ $ 103 ​ $ 3,649 Net earnings ​ — ​ ​ — ​ — ​ ​ — ​ ​ 197 ​ ​ — ​ ​ — ​ ​ 197 Other comprehensive earnings (loss), net of tax ​ — ​ ​ — ​ — ​ ​ — ​ ​ — ​ ​ (8) ​ ​ — ​ ​ (8) Common dividends, net of tax benefits ​ — ​ ​ — ​ — ​ ​ — ​ ​ (50) ​ ​ — ​ ​ — ​ ​ (50) Treasury stock purchases ​ — ​ ​ — ​ (3,540) ​ ​ (251) ​ ​ — ​ ​ — ​ ​ — ​ ​ (251) Treasury shares reissued ​ — ​ ​ — ​ 140 ​ ​ 7 ​ ​ — ​ ​ — ​ ​ — ​ ​ 7 Shares issued and stock compensation for stock options and other stock plans, net of shares exchanged ​ 771 ​ ​ 18 ​ — ​ ​ — ​ ​ — ​ ​ — ​ ​ — ​ ​ 18 Other activity ​ — ​ ​ — ​ — ​ ​ 1 ​ ​ — ​ ​ — ​ ​ 1 ​ ​ 2 Balance at June 30, 2019 ​ 675,463 ​ $ 1,172 ​ (343,623) ​ $ (2,566) ​ $ 5,651 ​ $ (797) ​ $ 104 ​ $ 3,564 ​ ​ ​ ​ ​ ​ ​ ​ ​ ​ ​ ​ ​ ​ ​ ​ ​ ​ ​ ​ ​ ​ ​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18 ​ 671,611 ​ $ 1,100 ​ (321,435) ​ $ (1,508) ​ $ 5,114 ​ $ (673) ​ $ 105 ​ $ 4,138 Net earnings ​ — ​ ​ — ​ — ​ ​ — ​ ​ 119 ​ ​ — ​ ​ 1 ​ ​ 120 Other comprehensive earnings (loss), net of tax ​ — ​ ​ — ​ — ​ ​ — ​ ​ — ​ ​ (94) ​ ​ — ​ ​ (94) Common dividends, net of tax benefits ​ — ​ ​ — ​ — ​ ​ — ​ ​ (35) ​ ​ — ​ ​ — ​ ​ (35) Treasury stock purchases ​ — ​ ​ — ​ (4,219) ​ ​ (161) ​ ​ — ​ ​ — ​ ​ — ​ ​ (161) Treasury shares reissued ​ — ​ ​ — ​ 195 ​ ​ 6 ​ ​ — ​ ​ — ​ ​ — ​ ​ 6 Shares issued and stock compensation for stock options and other stock plans, net of shares exchanged ​ 459 ​ ​ 20 ​ — ​ ​ — ​ ​ — ​ ​ — ​ ​ — ​ ​ 20 Other activity ​ — ​ ​ — ​ — ​ ​ — ​ ​ 1 ​ ​ — ​ ​ — ​ ​ 1 Balance at June 30, 2018 ​ 672,070 ​ $ 1,120 ​ (325,459) ​ $ (1,663) ​ $ 5,199 ​ $ (767) ​ $ 106 ​ $ 3,995 ​ ​ ​ ​ ​ ​ ​ ​ ​ ​ ​ ​ ​ ​ ​ ​ ​ ​ ​ ​ ​ ​ ​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8 ​ 673,237 ​ $ 1,157 ​ (337,979) ​ $ (2,205) ​ $ 5,341 ​ $ (835) ​ $ 104 ​ $ 3,562 Net earnings ​ — ​ ​ — ​ — ​ ​ — ​ ​ 314 ​ ​ — ​ ​ — ​ ​ 314 Other comprehensive earnings (loss), net of tax ​ — ​ ​ — ​ — ​ ​ — ​ ​ — ​ ​ 117 ​ ​ — ​ ​ 117 Reclassification of stranded tax effects ​ — ​ ​ — ​ — ​ ​ — ​ ​ 79 ​ ​ (79) ​ ​ — ​ ​ — Common dividends, net of tax benefits ​ — ​ ​ ​ ​ — ​ ​ — ​ ​ (84) ​ ​ — ​ ​ — ​ ​ (84) Treasury stock purchases ​ — ​ ​ — ​ (6,174) ​ ​ (380) ​ ​ — ​ ​ — ​ ​ — ​ ​ (380) Treasury shares reissued ​ — ​ ​ — ​ 530 ​ ​ 12 ​ ​ — ​ ​ — ​ ​ — ​ ​ 12 Shares issued and stock compensation for stock options and other stock plans, net of shares exchanged ​ 2,226 ​ ​ 15 ​ — ​ ​ — ​ ​ — ​ ​ — ​ ​ — ​ ​ 15 Other activity ​ — ​ ​ — ​ — ​ ​ 7 ​ ​ 1 ​ ​ — ​ ​ — ​ ​ 8 Balance at June 30, 2019 ​ 675,463 ​ $ 1,172 ​ (343,623) ​ $ (2,566) ​ $ 5,651 ​ $ (797) ​ $ 104 ​ $ 3,564 ​ ​ ​ ​ ​ ​ ​ ​ ​ ​ ​ ​ ​ ​ ​ ​ ​ ​ ​ ​ ​ ​ ​ ​ ​ ​ Ball Corporation and Subsidiaries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7, as adjusted ​ 670,576 ​ $ 1,084 ​ (320,695) ​ $ (1,474) ​ $ 5,024 ​ $ (655) ​ $ 105 ​ $ 4,084 Net earnings ​ — ​ ​ — ​ — ​ ​ — ​ ​ 244 ​ ​ — ​ ​ 1 ​ ​ 245 Other comprehensive earnings (loss), net of tax ​ — ​ ​ — ​ — ​ ​ — ​ ​ — ​ ​ (111) ​ ​ — ​ ​ (111) Common dividends, net of tax benefits ​ — ​ ​ — ​ — ​ ​ — ​ ​ (70) ​ ​ — ​ ​ — ​ ​ (70) Treasury stock purchases ​ — ​ ​ — ​ (5,259) ​ ​ (202) ​ ​ — ​ ​ — ​ ​ — ​ ​ (202) Treasury shares reissued ​ — ​ ​ — ​ 495 ​ ​ 11 ​ ​ — ​ ​ — ​ ​ — ​ ​ 11 Shares issued and stock compensation for stock options and other stock plans, net of shares exchanged ​ 1,494 ​ ​ 36 ​ — ​ ​ — ​ ​ — ​ ​ — ​ ​ — ​ ​ 36 Other activity ​ — ​ ​ — ​ — ​ ​ 2 ​ ​ 1 ​ ​ (1) ​ ​ — ​ ​ 2 Balance at June 30, 2018 ​ 672,070 ​ $ 1,120 ​ (325,459) ​ $ (1,663) ​ $ 5,199 ​ $ (767) ​ $ 106 ​ $ 3,995</t>
  </si>
  <si>
    <t>Schedule of activity related to accumulated other comprehensive earnings (loss)</t>
  </si>
  <si>
    <t>​ ​ ​ ​ ​ ​ ​ ​ ​ ​ ​ ​ ​ ​ ($ in millions) Foreign Currency Translation (Net of Tax) Pension and Other Postretirement Benefits (Net of Tax) Derivatives Designated as Hedges (Net of Tax) Accumulated Other Comprehensive Earnings (Loss) ​ ​ ​ ​ ​ ​ ​ ​ ​ ​ ​ ​ ​ Balance at December 31, 2018 ​ $ (504) ​ $ (277) ​ $ (54) ​ $ (835) Other comprehensive earnings (loss) before reclassifications ​ ​ 85 ​ ​ — ​ ​ 28 ​ ​ 113 Amounts reclassified from accumulated other comprehensive earnings (loss) into earnings ​ ​ — ​ ​ 7 ​ ​ (3) ​ ​ 4 Stranded tax effects reclassified into retained earnings ​ ​ — ​ ​ (76) ​ ​ (3) ​ ​ (79) Balance at June 30, 2019 ​ $ (419) ​ $ (346) ​ $ (32) ​ $ (797)</t>
  </si>
  <si>
    <t>Earnings and Dividends Per Share (Tables)</t>
  </si>
  <si>
    <t>Schedule of earnings per share</t>
  </si>
  <si>
    <t>​ ​ ​ ​ ​ ​ ​ ​ ​ ​ ​ ​ ​ ​ ​ ​ Three Months Ended June 30, ​ Six Months Ended June 30, ($ in millions, except per share amounts; shares in thousands) 2019 2018 2019 2018 ​ ​ ​ ​ ​ ​ ​ ​ ​ ​ ​ ​ ​ Net earnings attributable to Ball Corporation ​ $ 197 ​ $ 119 ​ $ 314 ​ $ 244 ​ ​ ​ ​ ​ ​ ​ ​ ​ ​ ​ ​ ​ Basic weighted average common shares ​ ​ 332,825 ​ ​ 348,221 ​ ​ 333,528 ​ ​ 349,212 Effect of dilutive securities ​ ​ 8,812 ​ ​ 6,683 ​ ​ 8,705 ​ ​ 7,064 Weighted average shares applicable to diluted earnings per share ​ ​ 341,637 ​ ​ 354,904 ​ ​ 342,233 ​ ​ 356,276 ​ ​ ​ ​ ​ ​ ​ ​ ​ ​ ​ ​ ​ Per basic share ​ $ 0.59 ​ $ 0.34 ​ $ 0.94 ​ $ 0.70 Per diluted share ​ $ 0.58 ​ $ 0.34 ​ $ 0.92 ​ $ 0.68</t>
  </si>
  <si>
    <t>Financial Instruments and Risk Management (Tables)</t>
  </si>
  <si>
    <t>Schedule of fair value of derivative instruments</t>
  </si>
  <si>
    <t>​ ​ ​ ​ ​ ​ ​ ​ ​ ​ ​ ​ ​ ​ ​ June 30, 2019 ($ in millions) Balance Sheet Location Derivatives Derivatives not Total ​ ​ ​ ​ ​ ​ ​ ​ ​ ​ ​ Assets: ​ ​ ​ ​ ​ ​ ​ ​ ​ ​ Commodity contracts ​ ​ $ 10 ​ $ — ​ $ 10 Foreign currency contracts ​ ​ ​ 2 ​ ​ 24 ​ ​ 26 Cross-currency and other contracts ​ ​ ​ — ​ ​ 12 ​ ​ 12 Total current derivative contracts Other current assets ​ $ 12 ​ $ 36 ​ $ 48 ​ ​ ​ ​ ​ ​ ​ ​ ​ ​ ​ Commodity contracts ​ ​ $ 1 ​ $ — ​ $ 1 Total noncurrent derivative contracts Other noncurrent assets ​ $ 1 ​ $ — ​ $ 1 ​ ​ ​ ​ ​ ​ ​ ​ ​ ​ Liabilities: ​ ​ ​ ​ ​ ​ ​ ​ ​ ​ Commodity contracts ​ ​ $ 36 ​ $ — ​ $ 36 Foreign currency contracts ​ ​ ​ — ​ ​ 11 ​ ​ 11 Cross-currency and other contracts ​ ​ ​ 1 ​ ​ — ​ ​ 1 Total current derivative contracts Other current liabilities ​ $ 37 ​ $ 11 ​ $ 48 ​ ​ ​ ​ ​ ​ ​ ​ ​ ​ ​ Commodity contracts ​ ​ $ 2 ​ $ — ​ $ 2 Cross-currency and other contracts ​ ​ ​ 30 ​ ​ — ​ ​ 30 Total noncurrent derivative contracts Other noncurrent liabilities ​ $ 32 ​ $ — ​ $ 32 ​ ​ ​ ​ ​ ​ ​ ​ ​ ​ ​ ​ ​ ​ ​ December 31, 2018 ​ ​ ​ Derivatives Derivatives not Total ​ ​ ​ ​ ​ ​ ​ ​ ​ ​ ​ Assets: ​ ​ ​ ​ ​ ​ ​ ​ ​ ​ Commodity contracts ​ ​ $ 9 ​ $ 1 ​ $ 10 Foreign currency contracts ​ ​ ​ — ​ ​ 21 ​ ​ 21 Cross-currency and other contracts ​ ​ ​ — ​ ​ 5 ​ ​ 5 Total current derivative contracts Other current assets ​ $ 9 ​ $ 27 ​ $ 36 ​ ​ ​ ​ ​ ​ ​ ​ ​ ​ ​ Liabilities: ​ ​ ​ ​ ​ ​ ​ ​ ​ ​ Commodity contracts ​ ​ $ 42 ​ $ 11 ​ $ 53 Foreign currency contracts ​ ​ ​ 2 ​ ​ 4 ​ ​ 6 Cross-currency and other contracts ​ ​ ​ 1 ​ ​ 2 ​ ​ 3 Total current derivative contracts Other current liabilities ​ $ 45 ​ $ 17 ​ $ 62 ​ ​ ​ ​ ​ ​ ​ ​ ​ ​ ​ Commodity contracts ​ ​ $ 2 ​ $ — ​ $ 2 Cross-currency and other contracts ​ ​ ​ 62 ​ ​ — ​ ​ 62 Total noncurrent derivative contracts Other noncurrent liabilities ​ $ 64 ​ $ — ​ $ 64</t>
  </si>
  <si>
    <t>Schedule of impact on earnings from derivative instruments</t>
  </si>
  <si>
    <t>​ ​ ​ ​ ​ ​ ​ ​ ​ ​ ​ ​ ​ ​ ​ ​ ​ ​ ​ ​ ​ Three Months Ended June 30, ​ ​ ​ ​ ​ 2019 ​ 2018 ​ ($ in millions) Location of Gain (Loss) Cash Flow Gain (Loss) on Cash Flow Gain (Loss) on ​ ​ ​ ​ ​ ​ ​ ​ ​ ​ ​ ​ ​ ​ ​ ​ Commodity contracts - manage exposure to customer pricing ​ Net sales ​ $ 4 ​ $ — ​ $ (1) ​ $ — ​ Commodity contracts - manage exposure to supplier pricing ​ Cost of sales ​ ​ (11) ​ ​ 2 ​ ​ 18 ​ ​ 4 ​ Foreign currency contracts - manage currency exposure ​ Selling, general and administrative ​ ​ (1) ​ ​ (15) ​ ​ 1 ​ ​ 68 ​ Cross-currency swaps - manage intercompany currency exposure ​ Selling, general and administrative ​ ​ (14) ​ ​ — ​ ​ 59 ​ ​ — ​ Cross-currency swaps - manage intercompany currency exposure ​ Interest expense ​ ​ 4 ​ ​ — ​ ​ 3 ​ ​ — ​ Equity contracts ​ Selling, general and administrative ​ ​ — ​ ​ 33 ​ ​ — ​ ​ (11) ​ Total ​ ​ ​ $ (18) ​ $ 20 ​ $ 80 ​ $ 61 ​ ​ ​ ​ ​ ​ ​ ​ ​ ​ ​ ​ ​ ​ ​ ​ ​ ​ ​ ​ ​ ​ Six Months Ended June 30, ​ ​ ​ ​ ​ 2019 ​ 2018 ​ ($ in millions) Location of Gain (Loss) Cash Flow Gain (Loss) on Cash Flow Gain (Loss) on ​ ​ ​ ​ ​ ​ ​ ​ ​ ​ ​ ​ ​ ​ ​ ​ ​ Commodity contracts - manage exposure to customer pricing ​ Net sales ​ $ 6 ​ $ — ​ $ (4) ​ $ 1 ​ Commodity contracts - manage exposure to supplier pricing ​ Cost of sales ​ ​ (16) ​ ​ 3 ​ ​ 28 ​ ​ 4 ​ Foreign currency contracts - manage currency exposure ​ Selling, general and administrative ​ ​ (1) ​ ​ 43 ​ ​ 1 ​ ​ 57 ​ Cross-currency swaps - manage intercompany currency exposure ​ Selling, general and administrative ​ ​ 9 ​ ​ — ​ ​ 30 ​ ​ — ​ Cross-currency swaps - manage intercompany currency exposure ​ Interest expense ​ ​ 8 ​ ​ — ​ ​ 6 ​ ​ — ​ Equity contracts ​ Selling, general and administrative ​ ​ — ​ ​ 63 ​ ​ — ​ ​ (7) ​ Total ​ ​ ​ $ 6 ​ $ 109 ​ $ 61 ​ $ 55 ​ ​ ​</t>
  </si>
  <si>
    <t>Schedule of changes in accumulated other comprehensive earnings (loss) for effective derivatives</t>
  </si>
  <si>
    <t>​ ​ ​ ​ ​ ​ ​ ​ ​ ​ ​ ​ ​ ​ ​ ​ Three Months Ended June 30, ​ Six Months Ended June 30, ($ in millions) 2019 2018 2019 2018 ​ ​ ​ ​ ​ ​ ​ ​ ​ ​ ​ ​ ​ Amounts reclassified into earnings: ​ ​ ​ ​ ​ ​ ​ ​ ​ ​ ​ ​ Commodity contracts ​ $ 7 ​ $ (17) ​ $ 10 ​ $ (24) Cross-currency swap contracts ​ ​ 10 ​ ​ (62) ​ ​ (17) ​ ​ (36) Currency exchange contracts ​ ​ 1 ​ ​ (1) ​ ​ 1 ​ ​ (1) Change in fair value of cash flow hedges: ​ ​ ​ ​ ​ ​ ​ ​ ​ ​ ​ ​ Commodity contracts ​ ​ (19) ​ ​ 42 ​ ​ (5) ​ ​ 12 Cross-currency swap contracts ​ ​ (3) ​ ​ 71 ​ ​ 40 ​ ​ 32 Currency exchange contracts ​ ​ 6 ​ ​ (2) ​ ​ 4 ​ ​ (3) Foreign currency and tax impacts ​ ​ 1 ​ ​ (2) ​ ​ (8) ​ ​ 6 Stranded tax effects reclassified into retained earnings: ​ ​ ​ ​ ​ ​ ​ ​ ​ ​ ​ ​ Commodity contracts ​ ​ — ​ ​ — ​ ​ 2 ​ ​ — Cross-currency swap contracts ​ ​ — ​ ​ — ​ ​ (5) ​ ​ — ​ ​ $ 3 ​ $ 29 ​ $ 22 ​ $ (14) ​</t>
  </si>
  <si>
    <t>Subsidiary Guarantees of Debt (Tables)</t>
  </si>
  <si>
    <t>Schedule of Condensed Consolidating Statement of Earnings</t>
  </si>
  <si>
    <t>​ ​ ​ ​ ​ ​ ​ ​ ​ ​ ​ ​ ​ ​ ​ ​ ​ ​ ​ ​ Unaudited Condensed Consolidating Statement of Earnings ​ ​ ​ Three Months Ended June 30, 2019 ​ ($ in millions) Ball Guarantor Non-Guarantor Eliminating Consolidated ​ ​ ​ ​ ​ ​ ​ ​ ​ ​ ​ ​ ​ ​ ​ ​ ​ Net sales $ — ​ $ 1,737 ​ $ 1,493 ​ $ (213) ​ $ 3,017 ​ ​ ​ ​ ​ ​ ​ ​ ​ ​ ​ ​ ​ ​ ​ ​ ​ ​ Cost and expenses ​ ​ ​ ​ ​ ​ ​ ​ ​ ​ ​ ​ ​ ​ ​ ​ Cost of sales (excluding depreciation and amortization) ​ ​ — ​ ​ (1,528) ​ ​ (1,113) ​ ​ 213 ​ ​ (2,428) ​ Depreciation and amortization ​ ​ (1) ​ ​ (51) ​ ​ (119) ​ ​ — ​ ​ (171) ​ Selling, general and administrative ​ ​ (37) ​ ​ (34) ​ ​ (40) ​ ​ — ​ ​ (111) ​ Business consolidation and other activities ​ ​ (10) ​ ​ (9) ​ ​ 19 ​ ​ — ​ ​ — ​ Equity in results of subsidiaries ​ ​ 251 ​ ​ 125 ​ ​ — ​ ​ (376) ​ ​ — ​ Intercompany ​ ​ 66 ​ ​ (31) ​ ​ (35) ​ ​ — ​ ​ — ​ ​ ​ ​ 269 ​ ​ (1,528) ​ ​ (1,288) ​ ​ (163) ​ ​ (2,710) ​ ​ ​ ​ ​ ​ ​ ​ ​ ​ ​ ​ ​ ​ ​ ​ ​ ​ Earnings (loss) before interest and taxes ​ ​ 269 ​ ​ 209 ​ ​ 205 ​ ​ (376) ​ ​ 307 ​ Interest expense ​ ​ (82) ​ ​ 1 ​ ​ — ​ ​ — ​ ​ (81) ​ Debt refinancing and other costs ​ ​ — ​ ​ — ​ ​ — ​ ​ — ​ ​ — ​ Total interest expense ​ ​ (82) ​ ​ 1 ​ ​ — ​ ​ — ​ ​ (81) ​ Earnings (loss) before taxes ​ ​ 187 ​ ​ 210 ​ ​ 205 ​ ​ (376) ​ ​ 226 ​ Tax (provision) benefit ​ ​ 10 ​ ​ (18) ​ ​ (23) ​ ​ — ​ ​ (31) ​ Equity in results of affiliates, net of tax ​ ​ — ​ ​ 3 ​ ​ (1) ​ ​ — ​ ​ 2 ​ Net earnings (loss) ​ ​ 197 ​ ​ 195 ​ ​ 181 ​ ​ (376) ​ ​ 197 ​ Less net earnings attributable to noncontrolling interests ​ ​ — ​ ​ — ​ ​ — ​ ​ — ​ ​ — ​ Net earnings (loss) attributable to Ball Corporation ​ $ 197 ​ $ 195 ​ $ 181 ​ $ (376) ​ $ 197 ​ ​ ​ ​ ​ ​ ​ ​ ​ ​ ​ ​ ​ ​ ​ ​ ​ ​ Comprehensive earnings (loss) attributable to Ball Corporation ​ $ 189 ​ $ 180 ​ $ 168 ​ $ (348) ​ $ 189 ​ ​ ​ ​ ​ ​ ​ ​ ​ ​ ​ ​ ​ ​ ​ ​ ​ ​ ​ ​ ​ ​ Unaudited Condensed Consolidating Statement of Earnings ​ ​ ​ Three Months Ended June 30, 2018 ​ ($ in millions) Ball Guarantor Non-Guarantor Eliminating Consolidated ​ ​ ​ ​ ​ ​ ​ ​ ​ ​ ​ ​ ​ ​ ​ ​ ​ Net sales $ — ​ $ 1,802 ​ $ 1,515 ​ $ (216) ​ $ 3,101 ​ ​ ​ ​ ​ ​ ​ ​ ​ ​ ​ ​ ​ ​ ​ ​ ​ ​ Cost and expenses ​ ​ ​ ​ ​ ​ ​ ​ ​ ​ ​ ​ ​ ​ ​ ​ Cost of sales (excluding depreciation and amortization) ​ ​ — ​ ​ (1,524) ​ ​ (1,176) ​ ​ 216 ​ ​ (2,484) ​ Depreciation and amortization ​ ​ (2) ​ ​ (52) ​ ​ (124) ​ ​ — ​ ​ (178) ​ Selling, general and administrative ​ ​ — ​ ​ (73) ​ ​ (54) ​ ​ — ​ ​ (127) ​ Business consolidation and other activities ​ ​ (4) ​ ​ (48) ​ ​ (17) ​ ​ — ​ ​ (69) ​ Equity in results of subsidiaries ​ ​ 103 ​ ​ 19 ​ ​ — ​ ​ (122) ​ ​ — ​ Intercompany ​ ​ 94 ​ ​ (110) ​ ​ 16 ​ ​ — ​ ​ — ​ ​ ​ ​ 191 ​ ​ (1,788) ​ ​ (1,355) ​ ​ 94 ​ ​ (2,858) ​ ​ ​ ​ ​ ​ ​ ​ ​ ​ ​ ​ ​ ​ ​ ​ ​ ​ Earnings (loss) before interest and taxes ​ ​ 191 ​ ​ 14 ​ ​ 160 ​ ​ (122) ​ ​ 243 ​ Interest expense ​ ​ (80) ​ ​ 4 ​ ​ (1) ​ ​ — ​ ​ (77) ​ Debt refinancing and other costs ​ ​ — ​ ​ — ​ ​ — ​ ​ — ​ ​ — ​ Total interest expense ​ ​ (80) ​ ​ 4 ​ ​ (1) ​ ​ — ​ ​ (77) ​ Earnings (loss) before taxes ​ ​ 111 ​ ​ 18 ​ ​ 159 ​ ​ (122) ​ ​ 166 ​ Tax (provision) benefit ​ ​ 8 ​ ​ (15) ​ ​ (39) ​ ​ — ​ ​ (46) ​ Equity in results of affiliates, net of tax ​ ​ — ​ ​ (5) ​ ​ 5 ​ ​ — ​ ​ — ​ Net earnings (loss) ​ ​ 119 ​ ​ (2) ​ ​ 125 ​ ​ (122) ​ ​ 120 ​ Less net earnings attributable to noncontrolling interests ​ ​ — ​ ​ — ​ ​ (1) ​ ​ — ​ ​ (1) ​ Net earnings (loss) attributable to Ball Corporation ​ $ 119 ​ $ (2) ​ $ 124 ​ $ (122) ​ $ 119 ​ ​ ​ ​ ​ ​ ​ ​ ​ ​ ​ ​ ​ ​ ​ ​ ​ ​ Comprehensive earnings (loss) attributable to Ball Corporation ​ $ 25 ​ $ (112) ​ $ 13 ​ $ 99 ​ $ 25 ​ ​ ​ ​ ​ ​ ​ ​ ​ ​ ​ ​ ​ ​ ​ ​ ​ ​ ​ ​ ​ ​ Unaudited Condensed Consolidating Statement of Earnings ​ ​ ​ For the Six Months Ended June 30, 2019 ​ ($ in millions) Ball Guarantor Non-Guarantor Subsidiaries Eliminating Consolidated ​ ​ ​ ​ ​ ​ ​ ​ ​ ​ ​ ​ ​ ​ ​ ​ ​ Net sales $ — ​ $ 3,286 ​ $ 2,928 ​ $ (412) $ 5,802 ​ ​ ​ ​ ​ ​ ​ ​ ​ ​ ​ ​ ​ ​ ​ ​ ​ ​ Cost and expenses ​ ​ ​ ​ ​ ​ ​ ​ ​ ​ ​ ​ ​ ​ ​ ​ Cost of sales (excluding depreciation and amortization) ​ ​ — ​ ​ (2,852) ​ ​ (2,241) ​ ​ 412 ​ ​ (4,681) ​ Depreciation and amortization ​ ​ (2) ​ ​ (99) ​ ​ (240) ​ ​ — ​ ​ (341) ​ Selling, general and administrative ​ ​ (61) ​ ​ (88) ​ ​ (89) ​ ​ — ​ ​ (238) ​ Business consolidation and other activities ​ ​ (16) ​ ​ (7) ​ ​ 9 ​ ​ — ​ ​ (14) ​ Equity in results of subsidiaries ​ ​ 387 ​ ​ 145 ​ ​ — ​ ​ (532) ​ ​ — ​ Intercompany ​ ​ 127 ​ ​ (64) ​ ​ (63) ​ ​ — ​ ​ — ​ ​ ​ ​ 435 ​ ​ (2,965) ​ ​ (2,624) ​ ​ (120) ​ ​ (5,274) ​ ​ ​ ​ ​ ​ ​ ​ ​ ​ ​ ​ ​ ​ ​ ​ ​ ​ Earnings (loss) before interest and taxes ​ ​ 435 ​ ​ 321 ​ ​ 304 ​ ​ (532) ​ ​ 528 ​ Interest expense ​ ​ (160) ​ ​ 3 ​ ​ (1) ​ ​ — ​ ​ (158) ​ Debt refinancing and other costs ​ ​ (4) ​ ​ — ​ ​ — ​ ​ — ​ ​ (4) ​ Total interest expense ​ ​ (164) ​ ​ 3 ​ ​ (1) ​ ​ — ​ ​ (162) ​ Earnings (loss) before taxes ​ ​ 271 ​ ​ 324 ​ ​ 303 ​ ​ (532) ​ ​ 366 ​ Tax (provision) benefit ​ ​ 43 ​ ​ (39) ​ ​ (45) ​ ​ — ​ ​ (41) ​ Equity in results of affiliates, net of tax ​ ​ — ​ ​ (13) ​ ​ 2 ​ ​ — ​ ​ (11) ​ Net earnings ​ ​ 314 ​ ​ 272 ​ ​ 260 ​ ​ (532) ​ ​ 314 ​ Less net earnings attributable to noncontrolling interests ​ ​ — ​ ​ — ​ ​ — ​ ​ — ​ ​ — ​ Net earnings attributable to Ball Corporation ​ $ 314 ​ $ 272 ​ $ 260 ​ $ (532) ​ $ 314 ​ ​ ​ ​ ​ ​ ​ ​ ​ ​ ​ ​ ​ ​ ​ ​ ​ ​ Comprehensive earnings (loss) attributable to Ball Corporation ​ $ 431 ​ $ 422 ​ $ 353 ​ $ (775) ​ $ 431 ​ ​ ​ ​ ​ ​ ​ ​ ​ ​ ​ ​ ​ ​ ​ ​ ​ ​ ​ ​ ​ Unaudited Condensed Consolidating Statement of Earnings ​ ​ ​ For the Six Months Ended June 30, 2018 ($ in millions) Ball Guarantor Non-Guarantor Subsidiaries Eliminating Consolidated ​ ​ ​ ​ ​ ​ ​ ​ ​ ​ ​ ​ ​ ​ ​ ​ ​ Net sales $ — ​ $ 3,337 ​ $ 2,947 ​ $ (398) $ 5,886 ​ ​ ​ ​ ​ ​ ​ ​ ​ ​ ​ ​ ​ ​ ​ ​ ​ Cost and expenses ​ ​ ​ ​ ​ ​ ​ ​ ​ ​ ​ ​ ​ ​ ​ ​ Cost of sales (excluding depreciation and amortization) ​ ​ — ​ ​ (2,830) ​ ​ (2,289) ​ ​ 398 ​ ​ (4,721) ​ Depreciation and amortization ​ ​ (3) ​ ​ (104) ​ ​ (251) ​ ​ — ​ ​ (358) ​ Selling, general and administrative ​ ​ (34) ​ ​ (114) ​ ​ (91) ​ ​ — ​ ​ (239) ​ Business consolidation and other activities ​ ​ (17) ​ ​ (54) ​ ​ (28) ​ ​ — ​ ​ (99) ​ Equity in results of subsidiaries ​ ​ 265 ​ ​ 53 ​ ​ — ​ ​ (318) ​ ​ — ​ Intercompany ​ ​ 176 ​ ​ (152) ​ ​ (24) ​ ​ — ​ ​ — ​ ​ ​ ​ 387 ​ ​ (3,201) ​ ​ (2,683) ​ ​ 80 ​ ​ (5,417) ​ ​ ​ ​ ​ ​ ​ ​ ​ ​ ​ ​ ​ ​ ​ ​ ​ ​ Earnings (loss) before interest and taxes ​ ​ 387 ​ ​ 136 ​ ​ 264 ​ ​ (318) ​ ​ 469 ​ Interest expense ​ ​ (156) ​ ​ 7 ​ ​ (1) ​ ​ — ​ ​ (150) ​ Debt refinancing and other costs ​ ​ (1) ​ ​ — ​ ​ — ​ ​ — ​ ​ (1) ​ Total interest expense ​ ​ (157) ​ ​ 7 ​ ​ (1) ​ ​ — ​ ​ (151) ​ Earnings (loss) before taxes ​ ​ 230 ​ ​ 143 ​ ​ 263 ​ ​ (318) ​ ​ 318 ​ Tax (provision) benefit ​ ​ 14 ​ ​ (32) ​ ​ (62) ​ ​ — ​ ​ (80) ​ Equity in results of affiliates, net of tax ​ ​ — ​ ​ (2) ​ ​ 9 ​ ​ — ​ ​ 7 ​ Net earnings ​ ​ 244 ​ ​ 109 ​ ​ 210 ​ ​ (318) ​ ​ 245 ​ Less net earnings attributable to noncontrolling interests ​ ​ — ​ ​ — ​ ​ (1) ​ ​ — ​ ​ (1) ​ Net earnings attributable to Ball Corporation ​ $ 244 ​ $ 109 ​ $ 209 ​ $ (318) ​ $ 244 ​ ​ ​ ​ ​ ​ ​ ​ ​ ​ ​ ​ ​ ​ ​ ​ ​ ​ Comprehensive earnings (loss) attributable to Ball Corporation ​ $ 133 ​ $ (4) ​ $ 97 ​ $ (93) ​ $ 133 ​</t>
  </si>
  <si>
    <t>Schedule of Condensed Consolidating Balance Sheet</t>
  </si>
  <si>
    <t>​ ​ ​ ​ ​ ​ ​ ​ ​ ​ ​ ​ ​ ​ ​ ​ ​ ​ ​ ​ Unaudited Condensed Consolidating Balance Sheet ​ ​ ​ June 30, 2019 ​ ($ in millions) Ball Guarantor Non-Guarantor Eliminating Consolidated ​ ​ ​ ​ ​ ​ ​ ​ ​ ​ ​ ​ ​ ​ ​ ​ ​ Assets ​ ​ ​ ​ ​ ​ ​ ​ ​ ​ ​ ​ ​ ​ ​ ​ Current assets ​ ​ ​ ​ ​ ​ ​ ​ ​ ​ ​ ​ ​ ​ ​ ​ Cash and cash equivalents ​ $ 15 ​ $ — ​ $ 749 ​ $ — ​ $ 764 ​ Receivables, net ​ ​ 23 ​ ​ 663 ​ ​ 1,270 ​ ​ — ​ ​ 1,956 ​ Intercompany receivables ​ ​ 108 ​ ​ 475 ​ ​ 1,690 ​ ​ (2,273) ​ ​ — ​ Inventories, net ​ ​ — ​ ​ 471 ​ ​ 712 ​ ​ — ​ ​ 1,183 ​ Other current assets ​ ​ 33 ​ ​ 29 ​ ​ 98 ​ ​ — ​ ​ 160 ​ Assets held for sale ​ ​ — ​ ​ 4 ​ ​ 466 ​ ​ — ​ ​ 470 ​ Total current assets ​ ​ 179 ​ ​ 1,642 ​ ​ 4,985 ​ ​ (2,273) ​ ​ 4,533 ​ Noncurrent assets ​ ​ ​ ​ ​ ​ ​ ​ ​ ​ ​ ​ ​ ​ ​ ​ Property, plant and equipment, net ​ ​ 28 ​ ​ 1,399 ​ ​ 2,958 ​ ​ — ​ ​ 4,385 ​ Investment in subsidiaries ​ ​ 11,627 ​ ​ 3,348 ​ ​ (100) ​ ​ (14,875) ​ ​ — ​ Goodwill ​ ​ — ​ ​ 1,191 ​ ​ 3,242 ​ ​ — ​ ​ 4,433 ​ Intangible assets, net ​ ​ 18 ​ ​ 392 ​ ​ 1,694 ​ ​ — ​ ​ 2,104 ​ Other assets ​ ​ 266 ​ ​ 292 ​ ​ 1,096 ​ ​ — ​ ​ 1,654 ​ Total assets ​ $ 12,118 ​ $ 8,264 ​ $ 13,875 ​ $ (17,148) ​ $ 17,109 ​ ​ ​ ​ ​ ​ ​ ​ ​ ​ ​ ​ ​ ​ ​ ​ ​ ​ Liabilities and Equity ​ ​ ​ ​ ​ ​ ​ ​ ​ ​ ​ ​ ​ ​ ​ ​ Current liabilities ​ ​ ​ ​ ​ ​ ​ ​ ​ ​ ​ ​ ​ ​ ​ ​ Short-term debt and current portion of long-term debt ​ $ 331 ​ $ — ​ $ 61 ​ $ — ​ $ 392 ​ Accounts payable ​ ​ 13 ​ ​ 980 ​ ​ 1,746 ​ ​ — ​ ​ 2,739 ​ Intercompany payables ​ ​ 2,290 ​ ​ 92 ​ ​ 488 ​ ​ (2,870) ​ ​ — ​ Accrued employee costs ​ ​ 41 ​ ​ 121 ​ ​ 94 ​ ​ — ​ ​ 256 ​ Other current liabilities ​ ​ 163 ​ ​ 139 ​ ​ 263 ​ ​ — ​ ​ 565 ​ Liabilities held for sale ​ ​ — ​ ​ — ​ ​ 182 ​ ​ — ​ ​ 182 ​ Total current liabilities ​ ​ 2,838 ​ ​ 1,332 ​ ​ 2,834 ​ ​ (2,870) ​ ​ 4,134 ​ Noncurrent liabilities ​ ​ ​ ​ ​ ​ ​ ​ ​ ​ ​ ​ ​ ​ ​ ​ Long-term debt ​ ​ 6,913 ​ ​ — ​ ​ 3 ​ ​ — ​ ​ 6,916 ​ Employee benefit obligations ​ ​ 886 ​ ​ 294 ​ ​ 285 ​ ​ — ​ ​ 1,465 ​ Intercompany long-term notes ​ ​ (1,840) ​ ​ (746) ​ ​ 1,989 ​ ​ 597 ​ ​ — ​ Deferred taxes ​ ​ (249) ​ ​ 246 ​ ​ 609 ​ ​ — ​ ​ 606 ​ Long-term deferred tax and other liabilities ​ ​ 110 ​ ​ 119 ​ ​ 195 ​ ​ — ​ ​ 424 ​ Total liabilities ​ ​ 8,658 ​ ​ 1,245 ​ ​ 5,915 ​ ​ (2,273) ​ ​ 13,545 ​ ​ ​ ​ ​ ​ ​ ​ ​ ​ ​ ​ ​ ​ ​ ​ ​ ​ Common stock ​ ​ 1,172 ​ ​ 2,523 ​ ​ 4,681 ​ ​ (7,204) ​ ​ 1,172 ​ Preferred stock ​ ​ — ​ ​ — ​ ​ 5 ​ ​ (5) ​ ​ — ​ Retained earnings ​ ​ 5,651 ​ ​ 5,010 ​ ​ 3,538 ​ ​ (8,548) ​ ​ 5,651 ​ Accumulated other comprehensive earnings (loss) ​ ​ (797) ​ ​ (514) ​ ​ (368) ​ ​ 882 ​ ​ (797) ​ Treasury stock, at cost ​ ​ (2,566) ​ ​ — ​ ​ — ​ ​ — ​ ​ (2,566) ​ Total Ball Corporation equity ​ ​ 3,460 ​ ​ 7,019 ​ ​ 7,856 ​ ​ (14,875) ​ ​ 3,460 ​ Noncontrolling interests ​ ​ — ​ ​ — ​ ​ 104 ​ ​ — ​ ​ 104 ​ Total equity ​ ​ 3,460 ​ ​ 7,019 ​ ​ 7,960 ​ ​ (14,875) ​ ​ 3,564 ​ Total liabilities and equity ​ $ 12,118 ​ $ 8,264 ​ $ 13,875 ​ $ (17,148) ​ $ 17,109 ​ ​ ​ ​ ​ ​ ​ ​ ​ ​ ​ ​ ​ ​ ​ ​ ​ ​ ​ ​ ​ Unaudited Condensed Consolidating Balance Sheet ​ ​ ​ December 31, 2018 ​ ($ in millions) Ball Guarantor Non-Guarantor Eliminating Consolidated ​ ​ ​ ​ ​ ​ ​ ​ ​ ​ ​ ​ ​ ​ ​ ​ ​ Assets ​ ​ ​ ​ ​ ​ ​ ​ ​ ​ ​ ​ ​ ​ ​ ​ Current assets ​ ​ ​ ​ ​ ​ ​ ​ ​ ​ ​ ​ ​ ​ ​ ​ Cash and cash equivalents ​ $ 4 ​ $ — ​ $ 717 ​ $ — ​ $ 721 ​ Receivables, net ​ ​ 21 ​ ​ 613 ​ ​ 1,168 ​ ​ — ​ ​ 1,802 ​ Intercompany receivables ​ ​ 66 ​ ​ 495 ​ ​ 1,657 ​ ​ (2,218) ​ ​ — ​ Inventories, net ​ ​ — ​ ​ 527 ​ ​ 744 ​ ​ — ​ ​ 1,271 ​ Other current assets ​ ​ 32 ​ ​ 31 ​ ​ 77 ​ ​ — ​ ​ 140 ​ Assets held for sale ​ ​ — ​ ​ 4 ​ ​ 2 ​ ​ — ​ ​ 6 ​ Total current assets ​ ​ 123 ​ ​ 1,670 ​ ​ 4,365 ​ ​ (2,218) ​ ​ 3,940 ​ Noncurrent assets ​ ​ ​ ​ ​ ​ ​ ​ ​ ​ ​ ​ ​ ​ ​ ​ Property, plant and equipment, net ​ ​ 24 ​ ​ 1,378 ​ ​ 3,140 ​ ​ — ​ ​ 4,542 ​ Investment in subsidiaries ​ ​ 11,145 ​ ​ 3,779 ​ ​ (99) ​ ​ (14,825) ​ ​ — ​ Goodwill ​ ​ — ​ ​ 1,191 ​ ​ 3,284 ​ ​ — ​ ​ 4,475 ​ Intangible assets, net ​ ​ 18 ​ ​ 409 ​ ​ 1,761 ​ ​ — ​ ​ 2,188 ​ Other assets ​ ​ 213 ​ ​ 215 ​ ​ 981 ​ ​ — ​ ​ 1,409 ​ Total assets ​ $ 11,523 ​ $ 8,642 ​ $ 13,432 ​ $ (17,043) ​ $ 16,554 ​ ​ ​ ​ ​ ​ ​ ​ ​ ​ ​ ​ ​ ​ ​ ​ ​ ​ Liabilities and Equity ​ ​ ​ ​ ​ ​ ​ ​ ​ ​ ​ ​ ​ ​ ​ ​ Current liabilities ​ ​ ​ ​ ​ ​ ​ ​ ​ ​ ​ ​ ​ ​ ​ ​ Short-term debt and current portion of long-term debt ​ $ 173 ​ $ — ​ $ 46 ​ $ — ​ $ 219 ​ Accounts payable ​ ​ 50 ​ ​ 1,178 ​ ​ 1,867 ​ ​ — ​ ​ 3,095 ​ Intercompany payables ​ ​ 2,310 ​ ​ 49 ​ ​ 466 ​ ​ (2,825) ​ ​ — ​ Accrued employee costs ​ ​ 39 ​ ​ 144 ​ ​ 106 ​ ​ — ​ ​ 289 ​ Other current liabilities ​ ​ 153 ​ ​ 119 ​ ​ 220 ​ ​ — ​ ​ 492 ​ Total current liabilities ​ ​ 2,725 ​ ​ 1,490 ​ ​ 2,705 ​ ​ (2,825) ​ ​ 4,095 ​ Noncurrent liabilities ​ ​ ​ ​ ​ ​ ​ ​ ​ ​ ​ ​ ​ ​ ​ ​ Long-term debt ​ ​ 6,504 ​ ​ — ​ ​ 6 ​ ​ — ​ ​ 6,510 ​ Employee benefit obligations ​ ​ 871 ​ ​ 286 ​ ​ 298 ​ ​ — ​ ​ 1,455 ​ Intercompany long-term notes ​ ​ (1,977) ​ ​ 3 ​ ​ 1,368 ​ ​ 606 ​ ​ — ​ Deferred taxes ​ ​ (172) ​ ​ 169 ​ ​ 648 ​ ​ — ​ ​ 645 ​ Other liabilities ​ ​ 114 ​ ​ 45 ​ ​ 128 ​ ​ — ​ ​ 287 ​ Total liabilities ​ ​ 8,065 ​ ​ 1,993 ​ ​ 5,153 ​ ​ (2,219) ​ ​ 12,992 ​ ​ ​ ​ ​ ​ ​ ​ ​ ​ ​ ​ ​ ​ ​ ​ ​ ​ Common stock ​ ​ 1,157 ​ ​ 2,523 ​ ​ 5,314 ​ ​ (7,837) ​ ​ 1,157 ​ Preferred stock ​ ​ — ​ ​ — ​ ​ 5 ​ ​ (5) ​ ​ — ​ Retained earnings ​ ​ 5,341 ​ ​ 4,712 ​ ​ 3,316 ​ ​ (8,028) ​ ​ 5,341 ​ Accumulated other comprehensive earnings (loss) ​ ​ (835) ​ ​ (586) ​ ​ (460) ​ ​ 1,046 ​ ​ (835) ​ Treasury stock, at cost ​ ​ (2,205) ​ ​ — ​ ​ — ​ ​ — ​ ​ (2,205) ​ Total Ball Corporation equity ​ ​ 3,458 ​ ​ 6,649 ​ ​ 8,175 ​ ​ (14,824) ​ ​ 3,458 ​ Noncontrolling interests ​ ​ — ​ ​ — ​ ​ 104 ​ ​ — ​ ​ 104 ​ Total equity ​ ​ 3,458 ​ ​ 6,649 ​ ​ 8,279 ​ ​ (14,824) ​ ​ 3,562 ​ Total liabilities and equity ​ $ 11,523 ​ $ 8,642 ​ $ 13,432 ​ $ (17,043) ​ $ 16,554 ​</t>
  </si>
  <si>
    <t>Schedule of Condensed Consolidating Statement of Cash Flows</t>
  </si>
  <si>
    <t>​ ​ ​ ​ ​ ​ ​ ​ ​ ​ ​ ​ ​ ​ ​ ​ ​ Unaudited Condensed Consolidating Statement of Cash Flows ​ ​ ​ For the Six Months Ended June 30, 2019 ​ ($ in millions) Ball Guarantor Non-Guarantor Consolidated ​ ​ ​ ​ ​ ​ ​ ​ ​ ​ ​ ​ ​ ​ Cash provided by (used in) operating activities $ (155) ​ $ 134 ​ $ 274 ​ $ 253 ​ ​ ​ ​ ​ ​ ​ ​ ​ ​ ​ ​ ​ ​ ​ Cash flows from investing activities ​ ​ ​ ​ ​ ​ ​ ​ ​ ​ ​ ​ ​ Capital expenditures ​ ​ (7) ​ ​ (123) ​ ​ (145) ​ ​ (275) ​ Other, net ​ ​ 2 ​ ​ 3 ​ ​ 6 ​ ​ 11 ​ Cash provided by (used in) investing activities ​ ​ (5) ​ ​ (120) ​ ​ (139) ​ ​ (264) ​ ​ ​ ​ ​ ​ ​ ​ ​ ​ ​ ​ ​ ​ ​ Cash flows from financing activities ​ ​ ​ ​ ​ ​ ​ ​ ​ ​ ​ ​ ​ Long-term borrowings ​ ​ 1,045 ​ ​ — ​ ​ 1 ​ ​ 1,046 ​ Repayments of long-term borrowings ​ ​ (605) ​ ​ — ​ ​ (4) ​ ​ (609) ​ Net change in short-term borrowings ​ ​ 138 ​ ​ — ​ ​ 15 ​ ​ 153 ​ Proceeds from issuances of common stock, net of shares used for taxes ​ ​ 8 ​ ​ — ​ ​ — ​ ​ 8 ​ Acquisitions of treasury stock ​ ​ (396) ​ ​ — ​ ​ — ​ ​ (396) ​ Common stock dividends ​ ​ (83) ​ ​ — ​ ​ — ​ ​ (83) ​ Intercompany ​ ​ 77 ​ ​ (14) ​ ​ (63) ​ ​ — ​ Other, net ​ ​ (12) ​ ​ — ​ ​ — ​ ​ (12) ​ Cash provided by (used in) financing activities ​ ​ 172 ​ ​ (14) ​ ​ (51) ​ ​ 107 ​ ​ ​ ​ ​ ​ ​ ​ ​ ​ ​ ​ ​ ​ ​ Effect of exchange rate changes on cash ​ ​ — ​ ​ — ​ ​ 12 ​ ​ 12 ​ ​ ​ ​ ​ ​ ​ ​ ​ ​ ​ ​ ​ ​ ​ Change in cash, cash equivalents and restricted cash ​ ​ 12 ​ ​ — ​ ​ 96 ​ ​ 108 ​ Cash, cash equivalents and restricted cash – beginning of period ​ ​ 3 ​ ​ — ​ ​ 725 ​ ​ 728 ​ Cash, cash equivalents and restricted cash – end of period ​ $ 15 ​ $ — ​ $ 821 ​ $ 836 ​ ​ ​ ​ ​ ​ ​ ​ ​ ​ ​ ​ ​ ​ ​ ​ ​ ​ Unaudited Condensed Consolidating Statement of Cash Flows ​ ​ ​ For the Six Months Ended June 30, 2018 ​ ($ in millions) Ball Guarantor Non-Guarantor Consolidated ​ ​ ​ ​ ​ ​ ​ ​ ​ ​ ​ ​ ​ ​ Cash provided by (used in) operating activities $ (59) ​ $ (120) ​ $ 613 ​ $ 434 ​ ​ ​ ​ ​ ​ ​ ​ ​ ​ ​ ​ ​ ​ ​ Cash flows from investing activities ​ ​ ​ ​ ​ ​ ​ ​ ​ ​ ​ ​ ​ Capital expenditures ​ ​ (4) ​ ​ (265) ​ ​ (175) ​ ​ (444) ​ Proceeds from dispositions, net of cash sold ​ ​ (45) ​ ​ — ​ ​ — ​ ​ (45) ​ Other, net ​ ​ — ​ ​ 10 ​ ​ 29 ​ ​ 39 ​ Cash provided by (used in) investing activities ​ ​ (49) ​ ​ (255) ​ ​ (146) ​ ​ (450) ​ ​ ​ ​ ​ ​ ​ ​ ​ ​ ​ ​ ​ ​ ​ Cash flows from financing activities ​ ​ ​ ​ ​ ​ ​ ​ ​ ​ ​ ​ ​ Long-term borrowings ​ ​ 1,425 ​ ​ 1 ​ ​ — ​ ​ 1,426 ​ Repayments of long-term borrowings ​ ​ (835) ​ ​ (1) ​ ​ (4) ​ ​ (840) ​ Net change in short-term borrowings ​ ​ (111) ​ ​ — ​ ​ (54) ​ ​ (165) ​ Proceeds from issuances of common stock, net of shares used for taxes ​ ​ 9 ​ ​ — ​ ​ — ​ ​ 9 ​ Acquisitions of treasury stock ​ ​ (184) ​ ​ — ​ ​ — ​ ​ (184) ​ Common stock dividends ​ ​ (70) ​ ​ — ​ ​ — ​ ​ (70) ​ Intercompany ​ ​ (82) ​ ​ 377 ​ ​ (295) ​ ​ — ​ Other, net ​ ​ (11) ​ ​ (1) ​ ​ — ​ ​ (12) ​ Cash provided by (used in) financing activities ​ ​ 141 ​ ​ 376 ​ ​ (353) ​ ​ 164 ​ ​ ​ ​ ​ ​ ​ ​ ​ ​ ​ ​ ​ ​ ​ Effect of exchange rate changes on cash ​ ​ (4) ​ ​ — ​ ​ (46) ​ ​ (50) ​ ​ ​ ​ ​ ​ ​ ​ ​ ​ ​ ​ ​ ​ ​ Change in cash, cash equivalents and restricted cash ​ ​ 29 ​ ​ 1 ​ ​ 68 ​ ​ 98 ​ Cash, cash equivalents and restricted cash – beginning of period ​ ​ 5 ​ ​ — ​ ​ 454 ​ ​ 459 ​ Cash, cash equivalents and restricted cash – end of period ​ $ 34 ​ $ 1 ​ $ 522 ​ $ 557 ​ ​</t>
  </si>
  <si>
    <t>Accounting Pronouncements - Leases (Details) - USD ($) $ in Millions</t>
  </si>
  <si>
    <t>Assets [Abstract]</t>
  </si>
  <si>
    <t>Operating lease right-of-use assets</t>
  </si>
  <si>
    <t>Operating Lease, Right-of-Use Asset, Statement of Financial Position [Extensible List]</t>
  </si>
  <si>
    <t>us-gaap:OtherAssetsMember</t>
  </si>
  <si>
    <t>Liabilities [Abstract]</t>
  </si>
  <si>
    <t>Current operating lease liabilities</t>
  </si>
  <si>
    <t>Operating Lease, Liability, Current, Statement of Financial Position [Extensible List]</t>
  </si>
  <si>
    <t>us-gaap:OtherCurrentLiabilitiesMember</t>
  </si>
  <si>
    <t>Noncurrent operating lease liabilities</t>
  </si>
  <si>
    <t>Operating Lease, Liability, Noncurrent, Statement of Financial Position [Extensible List]</t>
  </si>
  <si>
    <t>us-gaap:OtherNoncurrentLiabilitiesMember</t>
  </si>
  <si>
    <t>us-gaap:OtherLiabilitiesMember</t>
  </si>
  <si>
    <t>Effect of Tax Cuts and Jobs Act [Abstract]</t>
  </si>
  <si>
    <t>Reclassification of stranded tax effects</t>
  </si>
  <si>
    <t>As Previously reported</t>
  </si>
  <si>
    <t>ASU 2016-02</t>
  </si>
  <si>
    <t>Lessee Disclosure [Abstract]</t>
  </si>
  <si>
    <t>Change in Accounting Principle, Accounting Standards Update, Transition Option Elected [Fixed List]</t>
  </si>
  <si>
    <t>Modified Retrospective</t>
  </si>
  <si>
    <t>New Accounting Pronouncement or Change in Accounting Principle, Prior Period Not Restated [true false]</t>
  </si>
  <si>
    <t>Practical expedient package adopted</t>
  </si>
  <si>
    <t>Land easement practical expedient</t>
  </si>
  <si>
    <t>Impact on opening retained earnings balance</t>
  </si>
  <si>
    <t>ASU 2016-02 | Adjustments Due to Adoption</t>
  </si>
  <si>
    <t>Business Segment Information - Summary of Business (Details) $ in Millions</t>
  </si>
  <si>
    <t>Jun. 30, 2019USD ($)</t>
  </si>
  <si>
    <t>Jun. 30, 2018USD ($)</t>
  </si>
  <si>
    <t>Jun. 30, 2019USD ($)segment</t>
  </si>
  <si>
    <t>Jul. 31, 2018</t>
  </si>
  <si>
    <t>Number of reportable segments | segment</t>
  </si>
  <si>
    <t>Segment Reporting Information, Revenue for Reportable Segment [Abstract]</t>
  </si>
  <si>
    <t>Reconciling items</t>
  </si>
  <si>
    <t>Other</t>
  </si>
  <si>
    <t>Amortization of acquired Rexam intangibles</t>
  </si>
  <si>
    <t>Undistributed corporate expenses</t>
  </si>
  <si>
    <t>Depreciation and Amortization</t>
  </si>
  <si>
    <t>Depreciation, Amortization and Accretion, Net</t>
  </si>
  <si>
    <t>Capital Expenditures</t>
  </si>
  <si>
    <t>Payments to Acquire Property, Plant, and Equipment</t>
  </si>
  <si>
    <t>Operating Segments</t>
  </si>
  <si>
    <t>Segment Reporting Information, Operating Income (Loss) [Abstract]</t>
  </si>
  <si>
    <t>Reportable segment comparable operating earnings</t>
  </si>
  <si>
    <t>Operating Segments | Beverage packaging, North And Central America</t>
  </si>
  <si>
    <t>Operating Segments | Beverage packaging, South America</t>
  </si>
  <si>
    <t>Operating Segments | Beverage packaging, Europe</t>
  </si>
  <si>
    <t>Operating Segments | Aerospace</t>
  </si>
  <si>
    <t>Rexam</t>
  </si>
  <si>
    <t>Ball Metalpack</t>
  </si>
  <si>
    <t>Percentage of ownership in a joint venture</t>
  </si>
  <si>
    <t>49.00%</t>
  </si>
  <si>
    <t>Acquisitions and Dispositions - Dispositions (Details) $ in Millions</t>
  </si>
  <si>
    <t>Jul. 31, 2018USD ($)Plant</t>
  </si>
  <si>
    <t>Dec. 31, 2018USD ($)</t>
  </si>
  <si>
    <t>Cash</t>
  </si>
  <si>
    <t>Beverage Packaging China | Held-for-sale</t>
  </si>
  <si>
    <t>Disposition</t>
  </si>
  <si>
    <t>Consideration for the sale of business</t>
  </si>
  <si>
    <t>Amount of impairment or adjustments required for disposal</t>
  </si>
  <si>
    <t>Receivables</t>
  </si>
  <si>
    <t>Inventories</t>
  </si>
  <si>
    <t>Property, plant and equipment</t>
  </si>
  <si>
    <t>US steel food and steel aerosol packaging | Held-for-sale</t>
  </si>
  <si>
    <t>Loss on sale of disposal group</t>
  </si>
  <si>
    <t>Number of plants sold | Plant</t>
  </si>
  <si>
    <t>Ball Metalpack | Receivables Net</t>
  </si>
  <si>
    <t>Related party transactions</t>
  </si>
  <si>
    <t>Accounts receivable from joint venture</t>
  </si>
  <si>
    <t>Ball Metalpack | Accounts Payable</t>
  </si>
  <si>
    <t>Accounts payable to joint venture</t>
  </si>
  <si>
    <t>Revenue from Contracts With Customers - Disaggregation (Details) $ in Millions</t>
  </si>
  <si>
    <t>Disaggregation of Revenue [Line Items]</t>
  </si>
  <si>
    <t>Total net sales</t>
  </si>
  <si>
    <t>Point in Time</t>
  </si>
  <si>
    <t>Over Time</t>
  </si>
  <si>
    <t>Revenue from Contracts With Customers - Contract balances (Details) - USD ($) $ in Millions</t>
  </si>
  <si>
    <t>12 Months Ended</t>
  </si>
  <si>
    <t>Contract with Customer, Asset and Liability [Abstract]</t>
  </si>
  <si>
    <t>Contract Liabilities (Current)</t>
  </si>
  <si>
    <t>Contract Liabilities (Noncurrent)</t>
  </si>
  <si>
    <t>Increase (decrease) current</t>
  </si>
  <si>
    <t>Increase (decrease) noncurrent</t>
  </si>
  <si>
    <t>Increase (decrease) in contract liabilities</t>
  </si>
  <si>
    <t>Cash received on contract liabilities</t>
  </si>
  <si>
    <t>Revenue recognized included in contract liabilities current</t>
  </si>
  <si>
    <t>Revenue recognized from opening balance of contract liabilities</t>
  </si>
  <si>
    <t>Revenue recognized from obligations satisfied or partially satisfied in prior periods</t>
  </si>
  <si>
    <t>Revenue from Contracts With Customers - Practical Expedients (Details)</t>
  </si>
  <si>
    <t>Practical expedients</t>
  </si>
  <si>
    <t>Practical expedient - nondisclosure of transaction price for future performance obligations</t>
  </si>
  <si>
    <t>Revenue from Contracts With Customers - Performance obligations (Details) $ in Millions</t>
  </si>
  <si>
    <t>Revenue, Remaining Performance Obligation, Expected Timing of Satisfaction [Line Items]</t>
  </si>
  <si>
    <t>Sales expected to be recognized on multi-year contracts in place as of the end of the period</t>
  </si>
  <si>
    <t>Revenue, Remaining Performance Obligation, Expected Timing of Satisfaction, Start Date [Axis]: 2019-07-01</t>
  </si>
  <si>
    <t>Period in which remaining performance obligations expect to be satisfied and revenue recognized</t>
  </si>
  <si>
    <t>12 months</t>
  </si>
  <si>
    <t>Revenue, Remaining Performance Obligation, Expected Timing of Satisfaction, Start Date [Axis]: 2020-07-01</t>
  </si>
  <si>
    <t>0 months</t>
  </si>
  <si>
    <t>Business Consolidation and Other Activities (Details) - USD ($) $ in Millions</t>
  </si>
  <si>
    <t>Beverage packaging, South America</t>
  </si>
  <si>
    <t>Individually insignificant activities</t>
  </si>
  <si>
    <t>Reversal of previously recorded expenses related to facilities closure</t>
  </si>
  <si>
    <t>Operating Segments | Beverage packaging, North And Central America | Reidsville, North Carolina facility</t>
  </si>
  <si>
    <t>Charges related to facilities closure</t>
  </si>
  <si>
    <t>Operating Segments | Beverage packaging, North And Central America | Birmingham, Alabama, Chatsworth, California And Longview, Texas facilities</t>
  </si>
  <si>
    <t>Gain related to indirect tax contingencies in Brazil</t>
  </si>
  <si>
    <t>Operating Segments | Beverage packaging, South America | Facility Shutdown Costs Asset Impairment Accelerated Depreciation And Other Costs</t>
  </si>
  <si>
    <t>Operating Segments | Beverage packaging, Europe | Employee Benefits Severance Facility Shutdown Costs And Other Costs</t>
  </si>
  <si>
    <t>Operating Segments | Beverage packaging, Europe | Recklinghausen, Germany facility | Employee Severance And Benefits</t>
  </si>
  <si>
    <t>Operating Segments | Beverage packaging, Europe | Recklinghausen, Germany facility | Facility Shutdown Costs Asset Impairment Accelerated Depreciation And Other Costs</t>
  </si>
  <si>
    <t>Other | Employee Severance and Benefits, Accelerated Depreciation and Inventory Impairment</t>
  </si>
  <si>
    <t>Charges related to manufacturing cost rationalization</t>
  </si>
  <si>
    <t>Other | Beverage packaging China | Disposal Group, Disposed of by Sale, Not Discontinued Operations</t>
  </si>
  <si>
    <t>Professional services and other costs</t>
  </si>
  <si>
    <t>Other | US steel food and steel aerosol packaging | Disposal Group, Disposed of by Sale, Not Discontinued Operations</t>
  </si>
  <si>
    <t>Other | Divestment Business | Disposal Group, Disposed of by Sale, Not Discontinued Operations</t>
  </si>
  <si>
    <t>Expense of indemnifications of uncertain tax positions</t>
  </si>
  <si>
    <t>Other | Rexam</t>
  </si>
  <si>
    <t>Compensation arrangement expense</t>
  </si>
  <si>
    <t>Supplemental Cash Flow Statement Disclosures (Details) - USD ($) $ in Millions</t>
  </si>
  <si>
    <t>Cash, Cash Equivalents and Restricted Cash</t>
  </si>
  <si>
    <t>Current restricted cash</t>
  </si>
  <si>
    <t>Location of current restricted cash</t>
  </si>
  <si>
    <t>us-gaap:OtherAssetsCurrent</t>
  </si>
  <si>
    <t>Noncurrent restricted cash</t>
  </si>
  <si>
    <t>Location of noncurrent restricted cash</t>
  </si>
  <si>
    <t>us-gaap:OtherAssetsNoncurrent</t>
  </si>
  <si>
    <t>Cash reported in assets held for sale</t>
  </si>
  <si>
    <t>Total cash, cash equivalents and restricted cash</t>
  </si>
  <si>
    <t>Other Non-cash items</t>
  </si>
  <si>
    <t>PP&amp;E acquired but not yet paid</t>
  </si>
  <si>
    <t>Treasury stock repurchases from prior period</t>
  </si>
  <si>
    <t>Receivables, Net (Details) - USD ($) $ in Millions</t>
  </si>
  <si>
    <t>Trade accounts receivable</t>
  </si>
  <si>
    <t>Unbilled receivables</t>
  </si>
  <si>
    <t>Less allowances for doubtful accounts</t>
  </si>
  <si>
    <t>Net trade accounts receivable</t>
  </si>
  <si>
    <t>Other receivables</t>
  </si>
  <si>
    <t>Maximum available sale of the accounts receivables under factoring program</t>
  </si>
  <si>
    <t>Amount of accounts receivable available for sale under the factoring program</t>
  </si>
  <si>
    <t>Inventories, Net (Details) - USD ($) $ in Millions</t>
  </si>
  <si>
    <t>Raw materials and supplies</t>
  </si>
  <si>
    <t>Work-in-process and finished goods</t>
  </si>
  <si>
    <t>Less inventory reserves</t>
  </si>
  <si>
    <t>Property, Plant and Equipment, Net (Details) - USD ($) $ in Millions</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Transfer to assets held for sale</t>
  </si>
  <si>
    <t>Effects of currency exchange</t>
  </si>
  <si>
    <t>Balance at the end of the period</t>
  </si>
  <si>
    <t>Beverage Asia Pacific</t>
  </si>
  <si>
    <t>Percentage of fair value exceeding carrying value</t>
  </si>
  <si>
    <t>11.00%</t>
  </si>
  <si>
    <t>Goodwill not in assets held for sale</t>
  </si>
  <si>
    <t>Beverage AMEA</t>
  </si>
  <si>
    <t>15.00%</t>
  </si>
  <si>
    <t>Beverage packaging, North And Central America</t>
  </si>
  <si>
    <t>Beverage packaging, Europe</t>
  </si>
  <si>
    <t>Aerospace</t>
  </si>
  <si>
    <t>Beverage packaging China | Beverage Asia Pacific | Assets held for sale</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Other Assets (Details) - USD ($) $ in Millions</t>
  </si>
  <si>
    <t>Long-term deferred tax assets</t>
  </si>
  <si>
    <t>Long-term pension assets</t>
  </si>
  <si>
    <t>Investments in affiliates</t>
  </si>
  <si>
    <t>Right-of-use operating lease assets</t>
  </si>
  <si>
    <t>Company and trust-owned life insurance</t>
  </si>
  <si>
    <t>Leases - Components of lease expense (Details) - USD ($) $ in Millions</t>
  </si>
  <si>
    <t>Lessee, Operating Lease, Existence of Option to Extend [true false]</t>
  </si>
  <si>
    <t>Lessee, Operating Lease, Existence of Option to Terminate [true false]</t>
  </si>
  <si>
    <t>Components of lease expense</t>
  </si>
  <si>
    <t>Operating lease expense</t>
  </si>
  <si>
    <t>Variable lease expense</t>
  </si>
  <si>
    <t>Sublease income</t>
  </si>
  <si>
    <t>Net lease expense</t>
  </si>
  <si>
    <t>Leases - Supplemental information (Details) - USD ($) $ in Millions</t>
  </si>
  <si>
    <t>Cash paid for amounts included in the measurements of lease liabilities:</t>
  </si>
  <si>
    <t>Operating cash flows from operating leases</t>
  </si>
  <si>
    <t>ROU assets obtained in exchange for lease obligations:</t>
  </si>
  <si>
    <t>Operating leases</t>
  </si>
  <si>
    <t>Supplemental balance sheet information</t>
  </si>
  <si>
    <t>Balance sheet location for assets</t>
  </si>
  <si>
    <t>Balance sheet location for current liabilities</t>
  </si>
  <si>
    <t>Balance sheet location for non-current liabilities</t>
  </si>
  <si>
    <t>Leases - Weighted average information (Details)</t>
  </si>
  <si>
    <t>Weighted average information</t>
  </si>
  <si>
    <t>Weighted average remaining lease term: Operating leases</t>
  </si>
  <si>
    <t>10 years</t>
  </si>
  <si>
    <t>Weighted average discount rate: Operating leases</t>
  </si>
  <si>
    <t>4.40%</t>
  </si>
  <si>
    <t>Leases - Lease liabilities maturities (Details) $ in Millions</t>
  </si>
  <si>
    <t>Maturities of lease liabilities</t>
  </si>
  <si>
    <t>2019 (excluding the six months ended June 30, 2019)</t>
  </si>
  <si>
    <t>2020</t>
  </si>
  <si>
    <t>2021</t>
  </si>
  <si>
    <t>2022</t>
  </si>
  <si>
    <t>2023</t>
  </si>
  <si>
    <t>Thereafter</t>
  </si>
  <si>
    <t>Future value of lease liabilities</t>
  </si>
  <si>
    <t>Less: Imputed interest</t>
  </si>
  <si>
    <t>Present value of lease liabilities</t>
  </si>
  <si>
    <t>Leases - Noncancelable rental payments (Details) $ in Millions</t>
  </si>
  <si>
    <t>Future rental payments required under total noncancellable operating leases before Topic 842</t>
  </si>
  <si>
    <t>Total future lease payments</t>
  </si>
  <si>
    <t>Debt - Long term debt (Details) - USD ($) $ in Millions</t>
  </si>
  <si>
    <t>Other (including debt issuance costs)</t>
  </si>
  <si>
    <t>Long-term debt, Total</t>
  </si>
  <si>
    <t>Less: Current portion of long-term debt</t>
  </si>
  <si>
    <t>Long-term debt excluding current maturities</t>
  </si>
  <si>
    <t>Senior Notes 5.25 percent, due July 2025</t>
  </si>
  <si>
    <t>Long-term Debt, Gross</t>
  </si>
  <si>
    <t>Interest rate (as a percent)</t>
  </si>
  <si>
    <t>5.25%</t>
  </si>
  <si>
    <t>Senior Notes 4.375 percent, due December 2020</t>
  </si>
  <si>
    <t>4.375%</t>
  </si>
  <si>
    <t>Senior Notes 4.00 percent , due November 2023</t>
  </si>
  <si>
    <t>4.00%</t>
  </si>
  <si>
    <t>Senior Notes 4.375 percent, euro denominated, due December 2023</t>
  </si>
  <si>
    <t>Senior Notes 5.00 percent, due March 2022</t>
  </si>
  <si>
    <t>5.00%</t>
  </si>
  <si>
    <t>Senior Notes 4.875 Percent, due March 2026</t>
  </si>
  <si>
    <t>4.875%</t>
  </si>
  <si>
    <t>Senior Notes 3.50 Percent, euro denominated, due December 2020</t>
  </si>
  <si>
    <t>3.50%</t>
  </si>
  <si>
    <t>Term A loan, due March 2024</t>
  </si>
  <si>
    <t>U.S. dollar revolver, due March 2024 at variable rate</t>
  </si>
  <si>
    <t>Debt - Activity (Details) - USD ($) $ in Millions</t>
  </si>
  <si>
    <t>Mar. 25, 2019</t>
  </si>
  <si>
    <t>Committed multi-currency revolving credit facilities due 2024</t>
  </si>
  <si>
    <t>Revolving credit facility</t>
  </si>
  <si>
    <t>Maximum borrowing capacity of revolving credit facility</t>
  </si>
  <si>
    <t>Available borrowing capacity under line of credit facility</t>
  </si>
  <si>
    <t>Short-term uncommitted credit facilities</t>
  </si>
  <si>
    <t>Amount of credit facility outstanding and due on demand</t>
  </si>
  <si>
    <t>Debt - FV, Maturities, etc. (Details) $ in Millions</t>
  </si>
  <si>
    <t>Long term debt value</t>
  </si>
  <si>
    <t>Letters of credit, outstanding amount</t>
  </si>
  <si>
    <t>Ownership interest in guarantor subsidiaries (as a percent)</t>
  </si>
  <si>
    <t>100.00%</t>
  </si>
  <si>
    <t>Leverage ratio, maximum</t>
  </si>
  <si>
    <t>Level 2</t>
  </si>
  <si>
    <t>Fair value of the long-term debt</t>
  </si>
  <si>
    <t>Taxes on Income (Details)</t>
  </si>
  <si>
    <t>Effective income tax changes by percentage</t>
  </si>
  <si>
    <t>Effective income tax rate reduced by expense in share based compensation</t>
  </si>
  <si>
    <t>(3.50%)</t>
  </si>
  <si>
    <t>(6.50%)</t>
  </si>
  <si>
    <t>Effective income tax rate increase for impact of GILTI, net of FDII</t>
  </si>
  <si>
    <t>1.20%</t>
  </si>
  <si>
    <t>1.10%</t>
  </si>
  <si>
    <t>Effective income tax rate reduction for equity in results of affiliates loss</t>
  </si>
  <si>
    <t>(0.40%)</t>
  </si>
  <si>
    <t>(1.30%)</t>
  </si>
  <si>
    <t>Effective income tax rate reduction for tax planning</t>
  </si>
  <si>
    <t>(5.00%)</t>
  </si>
  <si>
    <t>(3.10%)</t>
  </si>
  <si>
    <t>Effective income tax rate reduction for federal tax credits</t>
  </si>
  <si>
    <t>(0.90%)</t>
  </si>
  <si>
    <t>(1.10%)</t>
  </si>
  <si>
    <t>Employee Benefit Obligations - Total (Details) - USD ($) $ in Millions</t>
  </si>
  <si>
    <t>Underfunded defined benefit pension liabilities</t>
  </si>
  <si>
    <t>Less current portion</t>
  </si>
  <si>
    <t>Long-term defined benefit pension liabilities</t>
  </si>
  <si>
    <t>Long-term retiree medical liabilities</t>
  </si>
  <si>
    <t>Deferred compensation plans</t>
  </si>
  <si>
    <t>Total non-current employee benefit obligations</t>
  </si>
  <si>
    <t>Employee Benefit Obligations - Components of net periodic benefit cost (Details) - USD ($) $ in Millions</t>
  </si>
  <si>
    <t>Dec. 31, 2019</t>
  </si>
  <si>
    <t>Ball-sponsored plans:</t>
  </si>
  <si>
    <t>Non-service pension income</t>
  </si>
  <si>
    <t>Defined Benefit Pension Plans</t>
  </si>
  <si>
    <t>Total net periodic benefit cost</t>
  </si>
  <si>
    <t>Contributions to pension plans</t>
  </si>
  <si>
    <t>Defined Benefit Pension Plans | Forecast</t>
  </si>
  <si>
    <t>Expected contributions to pension plans for the full year</t>
  </si>
  <si>
    <t>Defined Benefit Pension Plans | Ball Sponsored Plans</t>
  </si>
  <si>
    <t>Service cost</t>
  </si>
  <si>
    <t>Interest cost</t>
  </si>
  <si>
    <t>Expected return on plan assets</t>
  </si>
  <si>
    <t>Amortization of prior service cost</t>
  </si>
  <si>
    <t>Recognized net actuarial loss</t>
  </si>
  <si>
    <t>Net periodic benefit cost for Ball sponsored plans</t>
  </si>
  <si>
    <t>Defined Benefit Pension Plans | Multi-employer Plans</t>
  </si>
  <si>
    <t>Net periodic benefit cost for multiemployer plans</t>
  </si>
  <si>
    <t>U.S. | Defined Benefit Pension Plans</t>
  </si>
  <si>
    <t>U.S. | Defined Benefit Pension Plans | Ball Sponsored Plans</t>
  </si>
  <si>
    <t>U.S. | Defined Benefit Pension Plans | Multi-employer Plans</t>
  </si>
  <si>
    <t>Foreign | Defined Benefit Pension Plans</t>
  </si>
  <si>
    <t>Foreign | Defined Benefit Pension Plans | Ball Sponsored Plans</t>
  </si>
  <si>
    <t>Equity and Accumulated Other Comprehensive Earnings - Equity activity (Details) - USD ($) shares in Thousands, $ in Millions</t>
  </si>
  <si>
    <t>May 31, 2019</t>
  </si>
  <si>
    <t>Increase (Decrease) in Stockholders' Equity</t>
  </si>
  <si>
    <t>Balance at beginning of the period</t>
  </si>
  <si>
    <t>Other comprehensive earnings (loss), net of tax</t>
  </si>
  <si>
    <t>Common dividends, net of tax benefits</t>
  </si>
  <si>
    <t>Treasury stock purchases</t>
  </si>
  <si>
    <t>Treasury stock purchases (in shares)</t>
  </si>
  <si>
    <t>Treasury shares reissued</t>
  </si>
  <si>
    <t>Shares issued and stock compensation for stock options and other stock plans, net of shares exchanged</t>
  </si>
  <si>
    <t>Other activity</t>
  </si>
  <si>
    <t>Balance at end of the period</t>
  </si>
  <si>
    <t>Common Stock</t>
  </si>
  <si>
    <t>Balance (in shares)</t>
  </si>
  <si>
    <t>Shares issued and stock compensation for stock options and other stock plans, net of shares exchanged (in shares)</t>
  </si>
  <si>
    <t>Treasury Stock, Common</t>
  </si>
  <si>
    <t>Treasury shares reissued (in shares)</t>
  </si>
  <si>
    <t>Retained Earnings</t>
  </si>
  <si>
    <t>Accumulated Other Comprehensive Earnings (Loss)</t>
  </si>
  <si>
    <t>Noncontrolling Interest</t>
  </si>
  <si>
    <t>Equity and Accumulated Other Comprehensive Earnings - Share repurchase program (Details) - USD ($) $ / shares in Units, shares in Millions, $ in Millions</t>
  </si>
  <si>
    <t>1 Months Ended</t>
  </si>
  <si>
    <t>2 Months Ended</t>
  </si>
  <si>
    <t>Jan. 23, 2019</t>
  </si>
  <si>
    <t>Share Repurchase Program</t>
  </si>
  <si>
    <t>Accelerated stock repurchase agreement</t>
  </si>
  <si>
    <t>Cash advanced for accelerated stock repurchase agreement</t>
  </si>
  <si>
    <t>Treasury Stock, Shares, Acquired</t>
  </si>
  <si>
    <t>Shares received as percentage of total shares calculated using closing price on agreement date</t>
  </si>
  <si>
    <t>85.00%</t>
  </si>
  <si>
    <t>Average price paid per share</t>
  </si>
  <si>
    <t>Maximum</t>
  </si>
  <si>
    <t>Number of shares authorized for repurchase</t>
  </si>
  <si>
    <t>Equity and Accumulated Other Comprehensive Earnings - AOCI Activity (Details) $ in Millions</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 (Net of Tax)</t>
  </si>
  <si>
    <t>Amounts reclassified from accumulated other comprehensive earnings (loss) into earnings</t>
  </si>
  <si>
    <t>Stranded tax effects reclassified into retained earnings</t>
  </si>
  <si>
    <t>Effective Derivatives (Net of Tax)</t>
  </si>
  <si>
    <t>Accumulated Other Comprehensive Earnings (Loss).</t>
  </si>
  <si>
    <t>Equity and Accumulated Other Comprehensive Earnings - AOCI Additional Details (Details) - USD ($) $ in Millions</t>
  </si>
  <si>
    <t>Gains (losses) on cash flow hedges</t>
  </si>
  <si>
    <t>Tax benefit (expense) on amounts reclassified into earnings</t>
  </si>
  <si>
    <t>Effective Derivatives (Net of Tax) | Cross-currency swap</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Pension and Other Postretirement Benefits (Net of Tax) | Amount Reclassified from Accumulated Other Comprehensive Earnings (Loss)</t>
  </si>
  <si>
    <t>Amortization Of Pension And Other Postretirement Benefits:</t>
  </si>
  <si>
    <t>Total before tax effect</t>
  </si>
  <si>
    <t>Recognized gain (loss), net of tax</t>
  </si>
  <si>
    <t>Actuarial gains (losses) | Amount Reclassified from Accumulated Other Comprehensive Earnings (Loss)</t>
  </si>
  <si>
    <t>Earnings and Dividends Per Share (Details) - USD ($) $ / shares in Units, shares in Thousands, $ in Millions</t>
  </si>
  <si>
    <t>Basic weighted average common shares</t>
  </si>
  <si>
    <t>Effect of dilutive securities (in shares)</t>
  </si>
  <si>
    <t>Weighted average shares applicable to diluted earnings per share</t>
  </si>
  <si>
    <t>Options excluded from EPS calculation</t>
  </si>
  <si>
    <t>Number of outstanding options excluded from computation of diluted earnings per share</t>
  </si>
  <si>
    <t>Dividends declared and paid</t>
  </si>
  <si>
    <t>Dividends declared (in dollars per share)</t>
  </si>
  <si>
    <t>Dividends paid (in dollars per share)</t>
  </si>
  <si>
    <t>Financial Instruments and Risk Management - General (Details) $ / shares in Units, shares in Millions, $ in Millions</t>
  </si>
  <si>
    <t>Jun. 30, 2019USD ($)approach$ / sharesshare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Gain (loss) on derivatives included in AOCI, net of tax</t>
  </si>
  <si>
    <t>Commodity contracts | Derivatives Designated As Hedging Instruments | Cash Flow Hedging</t>
  </si>
  <si>
    <t>Commodity contracts | Maximum</t>
  </si>
  <si>
    <t>Period within which derivative will expire</t>
  </si>
  <si>
    <t>3 years</t>
  </si>
  <si>
    <t>Interest rate swap and option contracts</t>
  </si>
  <si>
    <t>Interest rate swap and option contracts | Maximum</t>
  </si>
  <si>
    <t>2 years</t>
  </si>
  <si>
    <t>Net gain (loss) expected to be recognized in the consolidated statement of earnings during the next 12 months</t>
  </si>
  <si>
    <t>Currency Exchange Rate Risk</t>
  </si>
  <si>
    <t>Net after-tax gain (loss) included in AOCI</t>
  </si>
  <si>
    <t>Cross-currency swap</t>
  </si>
  <si>
    <t>Amount of hedge contract</t>
  </si>
  <si>
    <t>Cross-currency swap | Maximum</t>
  </si>
  <si>
    <t>Equity contracts</t>
  </si>
  <si>
    <t>Change in company's stock price (in dollars per share) | $ / shares</t>
  </si>
  <si>
    <t>Combined notional value (in shares) | share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Cross-currency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Cross-currency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Cross-currency and other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Cross currency swap contracts</t>
  </si>
  <si>
    <t>Currency exchange contracts</t>
  </si>
  <si>
    <t>Change in fair value of cash flow hedges:</t>
  </si>
  <si>
    <t>Derivative, Gain (Loss) on Derivative, Net</t>
  </si>
  <si>
    <t>Stranded tax effects reclassified into retained earnings:</t>
  </si>
  <si>
    <t>Changes in accumulated other comprehensive earnings (loss) for effective derivatives</t>
  </si>
  <si>
    <t>Commodity contracts | Net sales</t>
  </si>
  <si>
    <t>Commodity contracts | Cost of sales</t>
  </si>
  <si>
    <t>Foreign currency contracts | Selling, general and administrative</t>
  </si>
  <si>
    <t>Equity contracts | Selling, general and administrative</t>
  </si>
  <si>
    <t>Cross-currency swap | Interest expense.</t>
  </si>
  <si>
    <t>Cross-currency swap | Selling, general and administrative</t>
  </si>
  <si>
    <t>Foreign currency and tax impacts</t>
  </si>
  <si>
    <t>Contingencies - Environmental (Details) $ in Millions</t>
  </si>
  <si>
    <t>Nov. 30, 2012item</t>
  </si>
  <si>
    <t>Jun. 30, 2019USD ($)a</t>
  </si>
  <si>
    <t>Environmental remediation</t>
  </si>
  <si>
    <t>Prior year collections of ICMS amounts realizable</t>
  </si>
  <si>
    <t>Other Current Liabilities And Other Noncurrent Liabilities</t>
  </si>
  <si>
    <t>Estimated potential liability for all environmental matters</t>
  </si>
  <si>
    <t>Waste Disposal Remediation | Lower Duwamish Site</t>
  </si>
  <si>
    <t>Project costs to date</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Indemnifications and Guarantees (Details)</t>
  </si>
  <si>
    <t>Material Wholly Owned Domestic Subsidiaries</t>
  </si>
  <si>
    <t>Guarantees</t>
  </si>
  <si>
    <t>Percent of capital stock pledged</t>
  </si>
  <si>
    <t>Material Wholly Owned First Tier Foreign Subsidiaries</t>
  </si>
  <si>
    <t>65.00%</t>
  </si>
  <si>
    <t>Material Wholly Owned Foreign Subsidiaries And Material Wholly Owned U S Domiciled Foreign Subsidiaries</t>
  </si>
  <si>
    <t>Subsidiary Guarantees of Debt - Condensed Consolidating Statement of Earnings (Details) - USD ($) $ in Millions</t>
  </si>
  <si>
    <t>Earnings (loss) before taxes</t>
  </si>
  <si>
    <t>Eliminating Adjustments</t>
  </si>
  <si>
    <t>Equity in results of subsidiaries</t>
  </si>
  <si>
    <t>Ball Corporation | Reportable Legal Entities</t>
  </si>
  <si>
    <t>Intercompany</t>
  </si>
  <si>
    <t>Guarantor Subsidiaries</t>
  </si>
  <si>
    <t>Non-Guarantor Subsidiaries</t>
  </si>
  <si>
    <t>Subsidiary Guarantees of Debt - Condensed Consolidating Balance Sheet (Details) - USD ($) $ in Millions</t>
  </si>
  <si>
    <t>Long-term derivative liabilities</t>
  </si>
  <si>
    <t>Common stock</t>
  </si>
  <si>
    <t>Intercompany receivables</t>
  </si>
  <si>
    <t>Investment in subsidiaries</t>
  </si>
  <si>
    <t>Intercompany payables</t>
  </si>
  <si>
    <t>Intercompany long-term notes</t>
  </si>
  <si>
    <t>Preferred stock</t>
  </si>
  <si>
    <t>Subsidiary Guarantees of Debt - Condensed Consolidating Statement of Cash Flows (Details) - USD ($) $ in Millions</t>
  </si>
  <si>
    <t>Cash flows from invest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332002911</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89</v>
      </c>
    </row>
    <row r="4" spans="1:2">
      <c r="A4" s="4" t="s">
        <v>112</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017</v>
      </c>
      <c r="C4" s="6" t="n">
        <v>3101</v>
      </c>
      <c r="D4" s="6" t="n">
        <v>5802</v>
      </c>
      <c r="E4" s="6" t="n">
        <v>5886</v>
      </c>
    </row>
    <row r="5" spans="1:5">
      <c r="A5" s="3" t="s">
        <v>62</v>
      </c>
    </row>
    <row r="6" spans="1:5">
      <c r="A6" s="4" t="s">
        <v>63</v>
      </c>
      <c r="B6" s="5" t="n">
        <v>-2428</v>
      </c>
      <c r="C6" s="5" t="n">
        <v>-2484</v>
      </c>
      <c r="D6" s="5" t="n">
        <v>-4681</v>
      </c>
      <c r="E6" s="5" t="n">
        <v>-4721</v>
      </c>
    </row>
    <row r="7" spans="1:5">
      <c r="A7" s="4" t="s">
        <v>64</v>
      </c>
      <c r="B7" s="5" t="n">
        <v>-171</v>
      </c>
      <c r="C7" s="5" t="n">
        <v>-178</v>
      </c>
      <c r="D7" s="5" t="n">
        <v>-341</v>
      </c>
      <c r="E7" s="5" t="n">
        <v>-358</v>
      </c>
    </row>
    <row r="8" spans="1:5">
      <c r="A8" s="4" t="s">
        <v>65</v>
      </c>
      <c r="B8" s="5" t="n">
        <v>-111</v>
      </c>
      <c r="C8" s="5" t="n">
        <v>-127</v>
      </c>
      <c r="D8" s="5" t="n">
        <v>-238</v>
      </c>
      <c r="E8" s="5" t="n">
        <v>-239</v>
      </c>
    </row>
    <row r="9" spans="1:5">
      <c r="A9" s="4" t="s">
        <v>66</v>
      </c>
      <c r="C9" s="5" t="n">
        <v>-69</v>
      </c>
      <c r="D9" s="5" t="n">
        <v>-14</v>
      </c>
      <c r="E9" s="5" t="n">
        <v>-99</v>
      </c>
    </row>
    <row r="10" spans="1:5">
      <c r="A10" s="4" t="s">
        <v>67</v>
      </c>
      <c r="B10" s="5" t="n">
        <v>-2710</v>
      </c>
      <c r="C10" s="5" t="n">
        <v>-2858</v>
      </c>
      <c r="D10" s="5" t="n">
        <v>-5274</v>
      </c>
      <c r="E10" s="5" t="n">
        <v>-5417</v>
      </c>
    </row>
    <row r="11" spans="1:5">
      <c r="A11" s="4" t="s">
        <v>68</v>
      </c>
      <c r="B11" s="5" t="n">
        <v>307</v>
      </c>
      <c r="C11" s="5" t="n">
        <v>243</v>
      </c>
      <c r="D11" s="5" t="n">
        <v>528</v>
      </c>
      <c r="E11" s="5" t="n">
        <v>469</v>
      </c>
    </row>
    <row r="12" spans="1:5">
      <c r="A12" s="4" t="s">
        <v>69</v>
      </c>
      <c r="B12" s="5" t="n">
        <v>-81</v>
      </c>
      <c r="C12" s="5" t="n">
        <v>-77</v>
      </c>
      <c r="D12" s="5" t="n">
        <v>-158</v>
      </c>
      <c r="E12" s="5" t="n">
        <v>-150</v>
      </c>
    </row>
    <row r="13" spans="1:5">
      <c r="A13" s="4" t="s">
        <v>70</v>
      </c>
      <c r="D13" s="5" t="n">
        <v>-4</v>
      </c>
      <c r="E13" s="5" t="n">
        <v>-1</v>
      </c>
    </row>
    <row r="14" spans="1:5">
      <c r="A14" s="4" t="s">
        <v>71</v>
      </c>
      <c r="B14" s="5" t="n">
        <v>-81</v>
      </c>
      <c r="C14" s="5" t="n">
        <v>-77</v>
      </c>
      <c r="D14" s="5" t="n">
        <v>-162</v>
      </c>
      <c r="E14" s="5" t="n">
        <v>-151</v>
      </c>
    </row>
    <row r="15" spans="1:5">
      <c r="A15" s="4" t="s">
        <v>72</v>
      </c>
      <c r="B15" s="5" t="n">
        <v>226</v>
      </c>
      <c r="C15" s="5" t="n">
        <v>166</v>
      </c>
      <c r="D15" s="5" t="n">
        <v>366</v>
      </c>
      <c r="E15" s="5" t="n">
        <v>318</v>
      </c>
    </row>
    <row r="16" spans="1:5">
      <c r="A16" s="4" t="s">
        <v>73</v>
      </c>
      <c r="B16" s="5" t="n">
        <v>-31</v>
      </c>
      <c r="C16" s="5" t="n">
        <v>-46</v>
      </c>
      <c r="D16" s="5" t="n">
        <v>-41</v>
      </c>
      <c r="E16" s="5" t="n">
        <v>-80</v>
      </c>
    </row>
    <row r="17" spans="1:5">
      <c r="A17" s="4" t="s">
        <v>74</v>
      </c>
      <c r="B17" s="5" t="n">
        <v>2</v>
      </c>
      <c r="D17" s="5" t="n">
        <v>-11</v>
      </c>
      <c r="E17" s="5" t="n">
        <v>7</v>
      </c>
    </row>
    <row r="18" spans="1:5">
      <c r="A18" s="4" t="s">
        <v>75</v>
      </c>
      <c r="B18" s="5" t="n">
        <v>197</v>
      </c>
      <c r="C18" s="5" t="n">
        <v>120</v>
      </c>
      <c r="D18" s="5" t="n">
        <v>314</v>
      </c>
      <c r="E18" s="5" t="n">
        <v>245</v>
      </c>
    </row>
    <row r="19" spans="1:5">
      <c r="A19" s="4" t="s">
        <v>76</v>
      </c>
      <c r="B19" s="4" t="s">
        <v>77</v>
      </c>
      <c r="C19" s="5" t="n">
        <v>-1</v>
      </c>
      <c r="D19" s="4" t="s">
        <v>77</v>
      </c>
      <c r="E19" s="5" t="n">
        <v>-1</v>
      </c>
    </row>
    <row r="20" spans="1:5">
      <c r="A20" s="4" t="s">
        <v>78</v>
      </c>
      <c r="B20" s="6" t="n">
        <v>197</v>
      </c>
      <c r="C20" s="6" t="n">
        <v>119</v>
      </c>
      <c r="D20" s="6" t="n">
        <v>314</v>
      </c>
      <c r="E20" s="6" t="n">
        <v>244</v>
      </c>
    </row>
    <row r="21" spans="1:5">
      <c r="A21" s="3" t="s">
        <v>79</v>
      </c>
    </row>
    <row r="22" spans="1:5">
      <c r="A22" s="4" t="s">
        <v>80</v>
      </c>
      <c r="B22" s="7" t="n">
        <v>0.59</v>
      </c>
      <c r="C22" s="7" t="n">
        <v>0.34</v>
      </c>
      <c r="D22" s="7" t="n">
        <v>0.9399999999999999</v>
      </c>
      <c r="E22" s="7" t="n">
        <v>0.7</v>
      </c>
    </row>
    <row r="23" spans="1:5">
      <c r="A23" s="4" t="s">
        <v>81</v>
      </c>
      <c r="B23" s="7" t="n">
        <v>0.58</v>
      </c>
      <c r="C23" s="7" t="n">
        <v>0.34</v>
      </c>
      <c r="D23" s="7" t="n">
        <v>0.92</v>
      </c>
      <c r="E23" s="7" t="n">
        <v>0.68</v>
      </c>
    </row>
    <row r="24" spans="1:5">
      <c r="A24" s="3" t="s">
        <v>82</v>
      </c>
    </row>
    <row r="25" spans="1:5">
      <c r="A25" s="4" t="s">
        <v>83</v>
      </c>
      <c r="B25" s="5" t="n">
        <v>332825</v>
      </c>
      <c r="C25" s="5" t="n">
        <v>348221</v>
      </c>
      <c r="D25" s="5" t="n">
        <v>333528</v>
      </c>
      <c r="E25" s="5" t="n">
        <v>349212</v>
      </c>
    </row>
    <row r="26" spans="1:5">
      <c r="A26" s="4" t="s">
        <v>84</v>
      </c>
      <c r="B26" s="5" t="n">
        <v>341637</v>
      </c>
      <c r="C26" s="5" t="n">
        <v>354904</v>
      </c>
      <c r="D26" s="5" t="n">
        <v>342233</v>
      </c>
      <c r="E26" s="5" t="n">
        <v>3562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5</v>
      </c>
      <c r="B4" s="6" t="n">
        <v>197</v>
      </c>
      <c r="C4" s="6" t="n">
        <v>120</v>
      </c>
      <c r="D4" s="6" t="n">
        <v>314</v>
      </c>
      <c r="E4" s="6" t="n">
        <v>245</v>
      </c>
    </row>
    <row r="5" spans="1:5">
      <c r="A5" s="3" t="s">
        <v>87</v>
      </c>
    </row>
    <row r="6" spans="1:5">
      <c r="A6" s="4" t="s">
        <v>88</v>
      </c>
      <c r="B6" s="5" t="n">
        <v>7</v>
      </c>
      <c r="C6" s="5" t="n">
        <v>-121</v>
      </c>
      <c r="D6" s="5" t="n">
        <v>86</v>
      </c>
      <c r="E6" s="5" t="n">
        <v>-110</v>
      </c>
    </row>
    <row r="7" spans="1:5">
      <c r="A7" s="4" t="s">
        <v>89</v>
      </c>
      <c r="B7" s="5" t="n">
        <v>-17</v>
      </c>
      <c r="C7" s="5" t="n">
        <v>3</v>
      </c>
      <c r="D7" s="5" t="n">
        <v>7</v>
      </c>
      <c r="E7" s="5" t="n">
        <v>19</v>
      </c>
    </row>
    <row r="8" spans="1:5">
      <c r="A8" s="4" t="s">
        <v>90</v>
      </c>
      <c r="B8" s="5" t="n">
        <v>1</v>
      </c>
      <c r="C8" s="5" t="n">
        <v>32</v>
      </c>
      <c r="D8" s="5" t="n">
        <v>31</v>
      </c>
      <c r="E8" s="5" t="n">
        <v>-20</v>
      </c>
    </row>
    <row r="9" spans="1:5">
      <c r="A9" s="4" t="s">
        <v>91</v>
      </c>
      <c r="B9" s="5" t="n">
        <v>-9</v>
      </c>
      <c r="C9" s="5" t="n">
        <v>-86</v>
      </c>
      <c r="D9" s="5" t="n">
        <v>124</v>
      </c>
      <c r="E9" s="5" t="n">
        <v>-111</v>
      </c>
    </row>
    <row r="10" spans="1:5">
      <c r="A10" s="4" t="s">
        <v>92</v>
      </c>
      <c r="B10" s="5" t="n">
        <v>1</v>
      </c>
      <c r="C10" s="5" t="n">
        <v>-8</v>
      </c>
      <c r="D10" s="5" t="n">
        <v>-7</v>
      </c>
    </row>
    <row r="11" spans="1:5">
      <c r="A11" s="4" t="s">
        <v>93</v>
      </c>
      <c r="B11" s="5" t="n">
        <v>-8</v>
      </c>
      <c r="C11" s="5" t="n">
        <v>-94</v>
      </c>
      <c r="D11" s="5" t="n">
        <v>117</v>
      </c>
      <c r="E11" s="5" t="n">
        <v>-111</v>
      </c>
    </row>
    <row r="12" spans="1:5">
      <c r="A12" s="4" t="s">
        <v>94</v>
      </c>
      <c r="B12" s="5" t="n">
        <v>189</v>
      </c>
      <c r="C12" s="5" t="n">
        <v>26</v>
      </c>
      <c r="D12" s="5" t="n">
        <v>431</v>
      </c>
      <c r="E12" s="5" t="n">
        <v>134</v>
      </c>
    </row>
    <row r="13" spans="1:5">
      <c r="A13" s="4" t="s">
        <v>95</v>
      </c>
      <c r="B13" s="4" t="s">
        <v>77</v>
      </c>
      <c r="C13" s="5" t="n">
        <v>-1</v>
      </c>
      <c r="D13" s="4" t="s">
        <v>77</v>
      </c>
      <c r="E13" s="5" t="n">
        <v>-1</v>
      </c>
    </row>
    <row r="14" spans="1:5">
      <c r="A14" s="4" t="s">
        <v>96</v>
      </c>
      <c r="B14" s="6" t="n">
        <v>189</v>
      </c>
      <c r="C14" s="6" t="n">
        <v>25</v>
      </c>
      <c r="D14" s="6" t="n">
        <v>431</v>
      </c>
      <c r="E14" s="6" t="n">
        <v>1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v>
      </c>
      <c r="B1" s="2" t="s">
        <v>2</v>
      </c>
      <c r="C1" s="2" t="s">
        <v>98</v>
      </c>
      <c r="D1" s="2" t="s">
        <v>99</v>
      </c>
      <c r="E1" s="2" t="s">
        <v>100</v>
      </c>
      <c r="F1" s="2" t="s">
        <v>59</v>
      </c>
      <c r="G1" s="2" t="s">
        <v>101</v>
      </c>
      <c r="H1" s="2" t="s">
        <v>102</v>
      </c>
    </row>
    <row r="2" spans="1:8">
      <c r="A2" s="3" t="s">
        <v>103</v>
      </c>
    </row>
    <row r="3" spans="1:8">
      <c r="A3" s="4" t="s">
        <v>104</v>
      </c>
      <c r="B3" s="6" t="n">
        <v>764</v>
      </c>
      <c r="E3" s="6" t="n">
        <v>721</v>
      </c>
      <c r="F3" s="6" t="n">
        <v>549</v>
      </c>
      <c r="H3" s="6" t="n">
        <v>448</v>
      </c>
    </row>
    <row r="4" spans="1:8">
      <c r="A4" s="4" t="s">
        <v>105</v>
      </c>
      <c r="B4" s="5" t="n">
        <v>1956</v>
      </c>
      <c r="E4" s="5" t="n">
        <v>1802</v>
      </c>
    </row>
    <row r="5" spans="1:8">
      <c r="A5" s="4" t="s">
        <v>106</v>
      </c>
      <c r="B5" s="5" t="n">
        <v>1183</v>
      </c>
      <c r="E5" s="5" t="n">
        <v>1271</v>
      </c>
    </row>
    <row r="6" spans="1:8">
      <c r="A6" s="4" t="s">
        <v>107</v>
      </c>
      <c r="B6" s="5" t="n">
        <v>160</v>
      </c>
      <c r="D6" s="6" t="n">
        <v>139</v>
      </c>
      <c r="E6" s="5" t="n">
        <v>140</v>
      </c>
    </row>
    <row r="7" spans="1:8">
      <c r="A7" s="4" t="s">
        <v>108</v>
      </c>
      <c r="B7" s="5" t="n">
        <v>470</v>
      </c>
      <c r="E7" s="5" t="n">
        <v>6</v>
      </c>
    </row>
    <row r="8" spans="1:8">
      <c r="A8" s="4" t="s">
        <v>109</v>
      </c>
      <c r="B8" s="5" t="n">
        <v>4533</v>
      </c>
      <c r="E8" s="5" t="n">
        <v>3940</v>
      </c>
    </row>
    <row r="9" spans="1:8">
      <c r="A9" s="3" t="s">
        <v>110</v>
      </c>
    </row>
    <row r="10" spans="1:8">
      <c r="A10" s="4" t="s">
        <v>111</v>
      </c>
      <c r="B10" s="5" t="n">
        <v>4385</v>
      </c>
      <c r="E10" s="5" t="n">
        <v>4542</v>
      </c>
    </row>
    <row r="11" spans="1:8">
      <c r="A11" s="4" t="s">
        <v>112</v>
      </c>
      <c r="B11" s="5" t="n">
        <v>4433</v>
      </c>
      <c r="E11" s="5" t="n">
        <v>4475</v>
      </c>
    </row>
    <row r="12" spans="1:8">
      <c r="A12" s="4" t="s">
        <v>113</v>
      </c>
      <c r="B12" s="5" t="n">
        <v>2104</v>
      </c>
      <c r="E12" s="5" t="n">
        <v>2188</v>
      </c>
    </row>
    <row r="13" spans="1:8">
      <c r="A13" s="4" t="s">
        <v>114</v>
      </c>
      <c r="B13" s="5" t="n">
        <v>1654</v>
      </c>
      <c r="E13" s="5" t="n">
        <v>1409</v>
      </c>
    </row>
    <row r="14" spans="1:8">
      <c r="A14" s="4" t="s">
        <v>115</v>
      </c>
      <c r="B14" s="5" t="n">
        <v>17109</v>
      </c>
      <c r="E14" s="5" t="n">
        <v>16554</v>
      </c>
    </row>
    <row r="15" spans="1:8">
      <c r="A15" s="3" t="s">
        <v>116</v>
      </c>
    </row>
    <row r="16" spans="1:8">
      <c r="A16" s="4" t="s">
        <v>117</v>
      </c>
      <c r="B16" s="5" t="n">
        <v>392</v>
      </c>
      <c r="E16" s="5" t="n">
        <v>219</v>
      </c>
    </row>
    <row r="17" spans="1:8">
      <c r="A17" s="4" t="s">
        <v>118</v>
      </c>
      <c r="B17" s="5" t="n">
        <v>2739</v>
      </c>
      <c r="E17" s="5" t="n">
        <v>3095</v>
      </c>
    </row>
    <row r="18" spans="1:8">
      <c r="A18" s="4" t="s">
        <v>119</v>
      </c>
      <c r="B18" s="5" t="n">
        <v>256</v>
      </c>
      <c r="E18" s="5" t="n">
        <v>289</v>
      </c>
    </row>
    <row r="19" spans="1:8">
      <c r="A19" s="4" t="s">
        <v>120</v>
      </c>
      <c r="B19" s="5" t="n">
        <v>565</v>
      </c>
      <c r="D19" s="5" t="n">
        <v>489</v>
      </c>
      <c r="E19" s="5" t="n">
        <v>492</v>
      </c>
    </row>
    <row r="20" spans="1:8">
      <c r="A20" s="4" t="s">
        <v>121</v>
      </c>
      <c r="B20" s="5" t="n">
        <v>182</v>
      </c>
    </row>
    <row r="21" spans="1:8">
      <c r="A21" s="4" t="s">
        <v>122</v>
      </c>
      <c r="B21" s="5" t="n">
        <v>4134</v>
      </c>
      <c r="E21" s="5" t="n">
        <v>4095</v>
      </c>
    </row>
    <row r="22" spans="1:8">
      <c r="A22" s="3" t="s">
        <v>123</v>
      </c>
    </row>
    <row r="23" spans="1:8">
      <c r="A23" s="4" t="s">
        <v>124</v>
      </c>
      <c r="B23" s="5" t="n">
        <v>6916</v>
      </c>
      <c r="E23" s="5" t="n">
        <v>6510</v>
      </c>
    </row>
    <row r="24" spans="1:8">
      <c r="A24" s="4" t="s">
        <v>125</v>
      </c>
      <c r="B24" s="5" t="n">
        <v>1465</v>
      </c>
      <c r="E24" s="5" t="n">
        <v>1455</v>
      </c>
    </row>
    <row r="25" spans="1:8">
      <c r="A25" s="4" t="s">
        <v>126</v>
      </c>
      <c r="B25" s="5" t="n">
        <v>606</v>
      </c>
      <c r="E25" s="5" t="n">
        <v>645</v>
      </c>
    </row>
    <row r="26" spans="1:8">
      <c r="A26" s="4" t="s">
        <v>127</v>
      </c>
      <c r="B26" s="5" t="n">
        <v>424</v>
      </c>
      <c r="D26" s="6" t="n">
        <v>273</v>
      </c>
      <c r="E26" s="5" t="n">
        <v>287</v>
      </c>
    </row>
    <row r="27" spans="1:8">
      <c r="A27" s="4" t="s">
        <v>128</v>
      </c>
      <c r="B27" s="5" t="n">
        <v>13545</v>
      </c>
      <c r="E27" s="5" t="n">
        <v>12992</v>
      </c>
    </row>
    <row r="28" spans="1:8">
      <c r="A28" s="3" t="s">
        <v>129</v>
      </c>
    </row>
    <row r="29" spans="1:8">
      <c r="A29" s="4" t="s">
        <v>130</v>
      </c>
      <c r="B29" s="5" t="n">
        <v>1172</v>
      </c>
      <c r="E29" s="5" t="n">
        <v>1157</v>
      </c>
    </row>
    <row r="30" spans="1:8">
      <c r="A30" s="4" t="s">
        <v>131</v>
      </c>
      <c r="B30" s="5" t="n">
        <v>5651</v>
      </c>
      <c r="E30" s="5" t="n">
        <v>5341</v>
      </c>
    </row>
    <row r="31" spans="1:8">
      <c r="A31" s="4" t="s">
        <v>132</v>
      </c>
      <c r="B31" s="5" t="n">
        <v>-797</v>
      </c>
      <c r="E31" s="5" t="n">
        <v>-835</v>
      </c>
    </row>
    <row r="32" spans="1:8">
      <c r="A32" s="4" t="s">
        <v>133</v>
      </c>
      <c r="B32" s="5" t="n">
        <v>-2566</v>
      </c>
      <c r="E32" s="5" t="n">
        <v>-2205</v>
      </c>
    </row>
    <row r="33" spans="1:8">
      <c r="A33" s="4" t="s">
        <v>134</v>
      </c>
      <c r="B33" s="5" t="n">
        <v>3460</v>
      </c>
      <c r="E33" s="5" t="n">
        <v>3458</v>
      </c>
    </row>
    <row r="34" spans="1:8">
      <c r="A34" s="4" t="s">
        <v>135</v>
      </c>
      <c r="B34" s="5" t="n">
        <v>104</v>
      </c>
      <c r="E34" s="5" t="n">
        <v>104</v>
      </c>
    </row>
    <row r="35" spans="1:8">
      <c r="A35" s="4" t="s">
        <v>136</v>
      </c>
      <c r="B35" s="5" t="n">
        <v>3564</v>
      </c>
      <c r="C35" s="6" t="n">
        <v>3649</v>
      </c>
      <c r="E35" s="5" t="n">
        <v>3562</v>
      </c>
      <c r="F35" s="6" t="n">
        <v>3995</v>
      </c>
      <c r="G35" s="6" t="n">
        <v>4138</v>
      </c>
      <c r="H35" s="6" t="n">
        <v>4084</v>
      </c>
    </row>
    <row r="36" spans="1:8">
      <c r="A36" s="4" t="s">
        <v>137</v>
      </c>
      <c r="B36" s="6" t="n">
        <v>17109</v>
      </c>
      <c r="E36" s="6" t="n">
        <v>16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8</v>
      </c>
      <c r="B1" s="2" t="s">
        <v>2</v>
      </c>
      <c r="C1" s="2" t="s">
        <v>100</v>
      </c>
    </row>
    <row r="2" spans="1:3">
      <c r="A2" s="3" t="s">
        <v>139</v>
      </c>
    </row>
    <row r="3" spans="1:3">
      <c r="A3" s="4" t="s">
        <v>140</v>
      </c>
      <c r="B3" s="5" t="n">
        <v>675463115</v>
      </c>
      <c r="C3" s="5" t="n">
        <v>673236720</v>
      </c>
    </row>
    <row r="4" spans="1:3">
      <c r="A4" s="4" t="s">
        <v>141</v>
      </c>
      <c r="B4" s="5" t="n">
        <v>343622898</v>
      </c>
      <c r="C4" s="5" t="n">
        <v>337978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14"/>
  </cols>
  <sheetData>
    <row r="1" spans="1:4">
      <c r="A1" s="1" t="s">
        <v>306</v>
      </c>
      <c r="B1" s="2" t="s">
        <v>99</v>
      </c>
      <c r="C1" s="2" t="s">
        <v>2</v>
      </c>
      <c r="D1" s="2" t="s">
        <v>100</v>
      </c>
    </row>
    <row r="2" spans="1:4">
      <c r="A2" s="3" t="s">
        <v>307</v>
      </c>
    </row>
    <row r="3" spans="1:4">
      <c r="A3" s="4" t="s">
        <v>107</v>
      </c>
      <c r="B3" s="6" t="n">
        <v>139</v>
      </c>
      <c r="C3" s="6" t="n">
        <v>160</v>
      </c>
      <c r="D3" s="6" t="n">
        <v>140</v>
      </c>
    </row>
    <row r="4" spans="1:4">
      <c r="A4" s="4" t="s">
        <v>308</v>
      </c>
      <c r="B4" s="6" t="n">
        <v>244</v>
      </c>
      <c r="C4" s="6" t="n">
        <v>240</v>
      </c>
    </row>
    <row r="5" spans="1:4">
      <c r="A5" s="4" t="s">
        <v>309</v>
      </c>
      <c r="B5" s="4" t="s">
        <v>310</v>
      </c>
      <c r="C5" s="4" t="s">
        <v>310</v>
      </c>
    </row>
    <row r="6" spans="1:4">
      <c r="A6" s="4" t="s">
        <v>114</v>
      </c>
      <c r="B6" s="6" t="n">
        <v>1384</v>
      </c>
    </row>
    <row r="7" spans="1:4">
      <c r="A7" s="3" t="s">
        <v>311</v>
      </c>
    </row>
    <row r="8" spans="1:4">
      <c r="A8" s="4" t="s">
        <v>120</v>
      </c>
      <c r="B8" s="5" t="n">
        <v>489</v>
      </c>
      <c r="C8" s="6" t="n">
        <v>565</v>
      </c>
      <c r="D8" s="5" t="n">
        <v>492</v>
      </c>
    </row>
    <row r="9" spans="1:4">
      <c r="A9" s="4" t="s">
        <v>312</v>
      </c>
      <c r="B9" s="6" t="n">
        <v>53</v>
      </c>
      <c r="C9" s="6" t="n">
        <v>55</v>
      </c>
    </row>
    <row r="10" spans="1:4">
      <c r="A10" s="4" t="s">
        <v>313</v>
      </c>
      <c r="B10" s="4" t="s">
        <v>314</v>
      </c>
      <c r="C10" s="4" t="s">
        <v>314</v>
      </c>
    </row>
    <row r="11" spans="1:4">
      <c r="A11" s="4" t="s">
        <v>127</v>
      </c>
      <c r="B11" s="6" t="n">
        <v>273</v>
      </c>
      <c r="C11" s="6" t="n">
        <v>424</v>
      </c>
      <c r="D11" s="5" t="n">
        <v>287</v>
      </c>
    </row>
    <row r="12" spans="1:4">
      <c r="A12" s="4" t="s">
        <v>315</v>
      </c>
      <c r="B12" s="6" t="n">
        <v>182</v>
      </c>
      <c r="C12" s="6" t="n">
        <v>185</v>
      </c>
    </row>
    <row r="13" spans="1:4">
      <c r="A13" s="4" t="s">
        <v>316</v>
      </c>
      <c r="B13" s="4" t="s">
        <v>317</v>
      </c>
      <c r="C13" s="4" t="s">
        <v>318</v>
      </c>
    </row>
    <row r="14" spans="1:4">
      <c r="A14" s="3" t="s">
        <v>319</v>
      </c>
    </row>
    <row r="15" spans="1:4">
      <c r="A15" s="4" t="s">
        <v>320</v>
      </c>
      <c r="B15" s="6" t="n">
        <v>79</v>
      </c>
    </row>
    <row r="16" spans="1:4">
      <c r="A16" s="4" t="s">
        <v>321</v>
      </c>
    </row>
    <row r="17" spans="1:4">
      <c r="A17" s="3" t="s">
        <v>307</v>
      </c>
    </row>
    <row r="18" spans="1:4">
      <c r="A18" s="4" t="s">
        <v>107</v>
      </c>
      <c r="D18" s="5" t="n">
        <v>140</v>
      </c>
    </row>
    <row r="19" spans="1:4">
      <c r="A19" s="4" t="s">
        <v>114</v>
      </c>
      <c r="D19" s="5" t="n">
        <v>1409</v>
      </c>
    </row>
    <row r="20" spans="1:4">
      <c r="A20" s="3" t="s">
        <v>311</v>
      </c>
    </row>
    <row r="21" spans="1:4">
      <c r="A21" s="4" t="s">
        <v>120</v>
      </c>
      <c r="D21" s="5" t="n">
        <v>492</v>
      </c>
    </row>
    <row r="22" spans="1:4">
      <c r="A22" s="4" t="s">
        <v>127</v>
      </c>
      <c r="D22" s="6" t="n">
        <v>287</v>
      </c>
    </row>
    <row r="23" spans="1:4">
      <c r="A23" s="4" t="s">
        <v>322</v>
      </c>
    </row>
    <row r="24" spans="1:4">
      <c r="A24" s="3" t="s">
        <v>323</v>
      </c>
    </row>
    <row r="25" spans="1:4">
      <c r="A25" s="4" t="s">
        <v>324</v>
      </c>
      <c r="B25" s="4" t="s">
        <v>325</v>
      </c>
    </row>
    <row r="26" spans="1:4">
      <c r="A26" s="4" t="s">
        <v>326</v>
      </c>
      <c r="B26" s="4" t="s">
        <v>8</v>
      </c>
    </row>
    <row r="27" spans="1:4">
      <c r="A27" s="4" t="s">
        <v>327</v>
      </c>
      <c r="B27" s="4" t="s">
        <v>8</v>
      </c>
    </row>
    <row r="28" spans="1:4">
      <c r="A28" s="4" t="s">
        <v>328</v>
      </c>
      <c r="B28" s="4" t="s">
        <v>8</v>
      </c>
    </row>
    <row r="29" spans="1:4">
      <c r="A29" s="4" t="s">
        <v>329</v>
      </c>
      <c r="B29" s="6" t="n">
        <v>0</v>
      </c>
    </row>
    <row r="30" spans="1:4">
      <c r="A30" s="4" t="s">
        <v>330</v>
      </c>
    </row>
    <row r="31" spans="1:4">
      <c r="A31" s="3" t="s">
        <v>307</v>
      </c>
    </row>
    <row r="32" spans="1:4">
      <c r="A32" s="4" t="s">
        <v>107</v>
      </c>
      <c r="B32" s="5" t="n">
        <v>-1</v>
      </c>
    </row>
    <row r="33" spans="1:4">
      <c r="A33" s="4" t="s">
        <v>308</v>
      </c>
      <c r="B33" s="5" t="n">
        <v>244</v>
      </c>
    </row>
    <row r="34" spans="1:4">
      <c r="A34" s="4" t="s">
        <v>114</v>
      </c>
      <c r="B34" s="5" t="n">
        <v>-25</v>
      </c>
    </row>
    <row r="35" spans="1:4">
      <c r="A35" s="3" t="s">
        <v>311</v>
      </c>
    </row>
    <row r="36" spans="1:4">
      <c r="A36" s="4" t="s">
        <v>120</v>
      </c>
      <c r="B36" s="5" t="n">
        <v>-3</v>
      </c>
    </row>
    <row r="37" spans="1:4">
      <c r="A37" s="4" t="s">
        <v>312</v>
      </c>
      <c r="B37" s="5" t="n">
        <v>53</v>
      </c>
    </row>
    <row r="38" spans="1:4">
      <c r="A38" s="4" t="s">
        <v>127</v>
      </c>
      <c r="B38" s="5" t="n">
        <v>-14</v>
      </c>
    </row>
    <row r="39" spans="1:4">
      <c r="A39" s="4" t="s">
        <v>315</v>
      </c>
      <c r="B39" s="6" t="n">
        <v>1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14"/>
  </cols>
  <sheetData>
    <row r="1" spans="1:6">
      <c r="A1" s="1" t="s">
        <v>331</v>
      </c>
      <c r="B1" s="2" t="s">
        <v>58</v>
      </c>
      <c r="D1" s="2" t="s">
        <v>1</v>
      </c>
    </row>
    <row r="2" spans="1:6">
      <c r="B2" s="2" t="s">
        <v>332</v>
      </c>
      <c r="C2" s="2" t="s">
        <v>333</v>
      </c>
      <c r="D2" s="2" t="s">
        <v>334</v>
      </c>
      <c r="E2" s="2" t="s">
        <v>333</v>
      </c>
      <c r="F2" s="2" t="s">
        <v>335</v>
      </c>
    </row>
    <row r="3" spans="1:6">
      <c r="A3" s="3" t="s">
        <v>169</v>
      </c>
    </row>
    <row r="4" spans="1:6">
      <c r="A4" s="4" t="s">
        <v>336</v>
      </c>
      <c r="D4" s="5" t="n">
        <v>4</v>
      </c>
    </row>
    <row r="5" spans="1:6">
      <c r="A5" s="3" t="s">
        <v>337</v>
      </c>
    </row>
    <row r="6" spans="1:6">
      <c r="A6" s="4" t="s">
        <v>61</v>
      </c>
      <c r="B6" s="6" t="n">
        <v>3017</v>
      </c>
      <c r="C6" s="6" t="n">
        <v>3101</v>
      </c>
      <c r="D6" s="6" t="n">
        <v>5802</v>
      </c>
      <c r="E6" s="6" t="n">
        <v>5886</v>
      </c>
    </row>
    <row r="7" spans="1:6">
      <c r="A7" s="3" t="s">
        <v>338</v>
      </c>
    </row>
    <row r="8" spans="1:6">
      <c r="A8" s="4" t="s">
        <v>339</v>
      </c>
      <c r="B8" s="5" t="n">
        <v>16</v>
      </c>
      <c r="C8" s="5" t="n">
        <v>30</v>
      </c>
      <c r="D8" s="5" t="n">
        <v>11</v>
      </c>
      <c r="E8" s="5" t="n">
        <v>34</v>
      </c>
    </row>
    <row r="9" spans="1:6">
      <c r="A9" s="4" t="s">
        <v>66</v>
      </c>
      <c r="C9" s="5" t="n">
        <v>-69</v>
      </c>
      <c r="D9" s="5" t="n">
        <v>-14</v>
      </c>
      <c r="E9" s="5" t="n">
        <v>-99</v>
      </c>
    </row>
    <row r="10" spans="1:6">
      <c r="A10" s="4" t="s">
        <v>340</v>
      </c>
      <c r="B10" s="5" t="n">
        <v>-48</v>
      </c>
      <c r="C10" s="5" t="n">
        <v>-49</v>
      </c>
      <c r="D10" s="5" t="n">
        <v>-96</v>
      </c>
      <c r="E10" s="5" t="n">
        <v>-104</v>
      </c>
    </row>
    <row r="11" spans="1:6">
      <c r="A11" s="4" t="s">
        <v>68</v>
      </c>
      <c r="B11" s="5" t="n">
        <v>307</v>
      </c>
      <c r="C11" s="5" t="n">
        <v>243</v>
      </c>
      <c r="D11" s="5" t="n">
        <v>528</v>
      </c>
      <c r="E11" s="5" t="n">
        <v>469</v>
      </c>
    </row>
    <row r="12" spans="1:6">
      <c r="A12" s="4" t="s">
        <v>69</v>
      </c>
      <c r="B12" s="5" t="n">
        <v>-81</v>
      </c>
      <c r="C12" s="5" t="n">
        <v>-77</v>
      </c>
      <c r="D12" s="5" t="n">
        <v>-158</v>
      </c>
      <c r="E12" s="5" t="n">
        <v>-150</v>
      </c>
    </row>
    <row r="13" spans="1:6">
      <c r="A13" s="4" t="s">
        <v>70</v>
      </c>
      <c r="D13" s="5" t="n">
        <v>-4</v>
      </c>
      <c r="E13" s="5" t="n">
        <v>-1</v>
      </c>
    </row>
    <row r="14" spans="1:6">
      <c r="A14" s="4" t="s">
        <v>71</v>
      </c>
      <c r="B14" s="5" t="n">
        <v>-81</v>
      </c>
      <c r="C14" s="5" t="n">
        <v>-77</v>
      </c>
      <c r="D14" s="5" t="n">
        <v>-162</v>
      </c>
      <c r="E14" s="5" t="n">
        <v>-151</v>
      </c>
    </row>
    <row r="15" spans="1:6">
      <c r="A15" s="4" t="s">
        <v>72</v>
      </c>
      <c r="B15" s="5" t="n">
        <v>226</v>
      </c>
      <c r="C15" s="5" t="n">
        <v>166</v>
      </c>
      <c r="D15" s="5" t="n">
        <v>366</v>
      </c>
      <c r="E15" s="5" t="n">
        <v>318</v>
      </c>
    </row>
    <row r="16" spans="1:6">
      <c r="A16" s="4" t="s">
        <v>341</v>
      </c>
      <c r="B16" s="5" t="n">
        <v>16</v>
      </c>
      <c r="C16" s="5" t="n">
        <v>21</v>
      </c>
      <c r="D16" s="5" t="n">
        <v>39</v>
      </c>
      <c r="E16" s="5" t="n">
        <v>43</v>
      </c>
    </row>
    <row r="17" spans="1:6">
      <c r="A17" s="3" t="s">
        <v>342</v>
      </c>
    </row>
    <row r="18" spans="1:6">
      <c r="A18" s="4" t="s">
        <v>343</v>
      </c>
      <c r="B18" s="5" t="n">
        <v>171</v>
      </c>
      <c r="C18" s="5" t="n">
        <v>178</v>
      </c>
      <c r="D18" s="5" t="n">
        <v>341</v>
      </c>
      <c r="E18" s="5" t="n">
        <v>358</v>
      </c>
    </row>
    <row r="19" spans="1:6">
      <c r="A19" s="3" t="s">
        <v>344</v>
      </c>
    </row>
    <row r="20" spans="1:6">
      <c r="A20" s="4" t="s">
        <v>345</v>
      </c>
      <c r="D20" s="5" t="n">
        <v>275</v>
      </c>
      <c r="E20" s="5" t="n">
        <v>444</v>
      </c>
    </row>
    <row r="21" spans="1:6">
      <c r="A21" s="4" t="s">
        <v>346</v>
      </c>
    </row>
    <row r="22" spans="1:6">
      <c r="A22" s="3" t="s">
        <v>337</v>
      </c>
    </row>
    <row r="23" spans="1:6">
      <c r="A23" s="4" t="s">
        <v>61</v>
      </c>
      <c r="B23" s="5" t="n">
        <v>2757</v>
      </c>
      <c r="C23" s="5" t="n">
        <v>2613</v>
      </c>
      <c r="D23" s="5" t="n">
        <v>5295</v>
      </c>
      <c r="E23" s="5" t="n">
        <v>4980</v>
      </c>
    </row>
    <row r="24" spans="1:6">
      <c r="A24" s="3" t="s">
        <v>347</v>
      </c>
    </row>
    <row r="25" spans="1:6">
      <c r="A25" s="4" t="s">
        <v>348</v>
      </c>
      <c r="B25" s="5" t="n">
        <v>331</v>
      </c>
      <c r="C25" s="5" t="n">
        <v>322</v>
      </c>
      <c r="D25" s="5" t="n">
        <v>611</v>
      </c>
      <c r="E25" s="5" t="n">
        <v>618</v>
      </c>
    </row>
    <row r="26" spans="1:6">
      <c r="A26" s="4" t="s">
        <v>349</v>
      </c>
    </row>
    <row r="27" spans="1:6">
      <c r="A27" s="3" t="s">
        <v>337</v>
      </c>
    </row>
    <row r="28" spans="1:6">
      <c r="A28" s="4" t="s">
        <v>61</v>
      </c>
      <c r="B28" s="5" t="n">
        <v>1286</v>
      </c>
      <c r="C28" s="5" t="n">
        <v>1241</v>
      </c>
      <c r="D28" s="5" t="n">
        <v>2417</v>
      </c>
      <c r="E28" s="5" t="n">
        <v>2276</v>
      </c>
    </row>
    <row r="29" spans="1:6">
      <c r="A29" s="3" t="s">
        <v>347</v>
      </c>
    </row>
    <row r="30" spans="1:6">
      <c r="A30" s="4" t="s">
        <v>348</v>
      </c>
      <c r="B30" s="5" t="n">
        <v>141</v>
      </c>
      <c r="C30" s="5" t="n">
        <v>157</v>
      </c>
      <c r="D30" s="5" t="n">
        <v>259</v>
      </c>
      <c r="E30" s="5" t="n">
        <v>270</v>
      </c>
    </row>
    <row r="31" spans="1:6">
      <c r="A31" s="3" t="s">
        <v>338</v>
      </c>
    </row>
    <row r="32" spans="1:6">
      <c r="A32" s="4" t="s">
        <v>66</v>
      </c>
      <c r="B32" s="5" t="n">
        <v>-5</v>
      </c>
      <c r="C32" s="5" t="n">
        <v>1</v>
      </c>
      <c r="D32" s="5" t="n">
        <v>-6</v>
      </c>
      <c r="E32" s="5" t="n">
        <v>-2</v>
      </c>
    </row>
    <row r="33" spans="1:6">
      <c r="A33" s="4" t="s">
        <v>350</v>
      </c>
    </row>
    <row r="34" spans="1:6">
      <c r="A34" s="3" t="s">
        <v>337</v>
      </c>
    </row>
    <row r="35" spans="1:6">
      <c r="A35" s="4" t="s">
        <v>61</v>
      </c>
      <c r="B35" s="5" t="n">
        <v>377</v>
      </c>
      <c r="C35" s="5" t="n">
        <v>379</v>
      </c>
      <c r="D35" s="5" t="n">
        <v>818</v>
      </c>
      <c r="E35" s="5" t="n">
        <v>838</v>
      </c>
    </row>
    <row r="36" spans="1:6">
      <c r="A36" s="3" t="s">
        <v>347</v>
      </c>
    </row>
    <row r="37" spans="1:6">
      <c r="A37" s="4" t="s">
        <v>348</v>
      </c>
      <c r="B37" s="5" t="n">
        <v>65</v>
      </c>
      <c r="C37" s="5" t="n">
        <v>66</v>
      </c>
      <c r="D37" s="5" t="n">
        <v>133</v>
      </c>
      <c r="E37" s="5" t="n">
        <v>164</v>
      </c>
    </row>
    <row r="38" spans="1:6">
      <c r="A38" s="3" t="s">
        <v>338</v>
      </c>
    </row>
    <row r="39" spans="1:6">
      <c r="A39" s="4" t="s">
        <v>66</v>
      </c>
      <c r="B39" s="5" t="n">
        <v>37</v>
      </c>
      <c r="C39" s="5" t="n">
        <v>-1</v>
      </c>
      <c r="D39" s="5" t="n">
        <v>36</v>
      </c>
      <c r="E39" s="5" t="n">
        <v>-1</v>
      </c>
    </row>
    <row r="40" spans="1:6">
      <c r="A40" s="4" t="s">
        <v>351</v>
      </c>
    </row>
    <row r="41" spans="1:6">
      <c r="A41" s="3" t="s">
        <v>337</v>
      </c>
    </row>
    <row r="42" spans="1:6">
      <c r="A42" s="4" t="s">
        <v>61</v>
      </c>
      <c r="B42" s="5" t="n">
        <v>715</v>
      </c>
      <c r="C42" s="5" t="n">
        <v>703</v>
      </c>
      <c r="D42" s="5" t="n">
        <v>1353</v>
      </c>
      <c r="E42" s="5" t="n">
        <v>1312</v>
      </c>
    </row>
    <row r="43" spans="1:6">
      <c r="A43" s="3" t="s">
        <v>347</v>
      </c>
    </row>
    <row r="44" spans="1:6">
      <c r="A44" s="4" t="s">
        <v>348</v>
      </c>
      <c r="B44" s="5" t="n">
        <v>87</v>
      </c>
      <c r="C44" s="5" t="n">
        <v>75</v>
      </c>
      <c r="D44" s="5" t="n">
        <v>151</v>
      </c>
      <c r="E44" s="5" t="n">
        <v>135</v>
      </c>
    </row>
    <row r="45" spans="1:6">
      <c r="A45" s="3" t="s">
        <v>338</v>
      </c>
    </row>
    <row r="46" spans="1:6">
      <c r="A46" s="4" t="s">
        <v>66</v>
      </c>
      <c r="B46" s="5" t="n">
        <v>-16</v>
      </c>
      <c r="C46" s="5" t="n">
        <v>-4</v>
      </c>
      <c r="D46" s="5" t="n">
        <v>-15</v>
      </c>
      <c r="E46" s="5" t="n">
        <v>-14</v>
      </c>
    </row>
    <row r="47" spans="1:6">
      <c r="A47" s="4" t="s">
        <v>352</v>
      </c>
    </row>
    <row r="48" spans="1:6">
      <c r="A48" s="3" t="s">
        <v>337</v>
      </c>
    </row>
    <row r="49" spans="1:6">
      <c r="A49" s="4" t="s">
        <v>61</v>
      </c>
      <c r="B49" s="5" t="n">
        <v>379</v>
      </c>
      <c r="C49" s="5" t="n">
        <v>290</v>
      </c>
      <c r="D49" s="5" t="n">
        <v>707</v>
      </c>
      <c r="E49" s="5" t="n">
        <v>554</v>
      </c>
    </row>
    <row r="50" spans="1:6">
      <c r="A50" s="3" t="s">
        <v>347</v>
      </c>
    </row>
    <row r="51" spans="1:6">
      <c r="A51" s="4" t="s">
        <v>348</v>
      </c>
      <c r="B51" s="5" t="n">
        <v>38</v>
      </c>
      <c r="C51" s="5" t="n">
        <v>24</v>
      </c>
      <c r="D51" s="5" t="n">
        <v>68</v>
      </c>
      <c r="E51" s="5" t="n">
        <v>49</v>
      </c>
    </row>
    <row r="52" spans="1:6">
      <c r="A52" s="4" t="s">
        <v>339</v>
      </c>
    </row>
    <row r="53" spans="1:6">
      <c r="A53" s="3" t="s">
        <v>337</v>
      </c>
    </row>
    <row r="54" spans="1:6">
      <c r="A54" s="4" t="s">
        <v>61</v>
      </c>
      <c r="B54" s="5" t="n">
        <v>260</v>
      </c>
      <c r="C54" s="5" t="n">
        <v>488</v>
      </c>
      <c r="D54" s="5" t="n">
        <v>507</v>
      </c>
      <c r="E54" s="5" t="n">
        <v>906</v>
      </c>
    </row>
    <row r="55" spans="1:6">
      <c r="A55" s="3" t="s">
        <v>338</v>
      </c>
    </row>
    <row r="56" spans="1:6">
      <c r="A56" s="4" t="s">
        <v>66</v>
      </c>
      <c r="B56" s="5" t="n">
        <v>-16</v>
      </c>
      <c r="C56" s="5" t="n">
        <v>-65</v>
      </c>
      <c r="D56" s="5" t="n">
        <v>-29</v>
      </c>
      <c r="E56" s="5" t="n">
        <v>-82</v>
      </c>
    </row>
    <row r="57" spans="1:6">
      <c r="A57" s="4" t="s">
        <v>353</v>
      </c>
    </row>
    <row r="58" spans="1:6">
      <c r="A58" s="3" t="s">
        <v>338</v>
      </c>
    </row>
    <row r="59" spans="1:6">
      <c r="A59" s="4" t="s">
        <v>340</v>
      </c>
      <c r="B59" s="6" t="n">
        <v>-40</v>
      </c>
      <c r="C59" s="6" t="n">
        <v>-40</v>
      </c>
      <c r="D59" s="6" t="n">
        <v>-80</v>
      </c>
      <c r="E59" s="6" t="n">
        <v>-84</v>
      </c>
    </row>
    <row r="60" spans="1:6">
      <c r="A60" s="4" t="s">
        <v>354</v>
      </c>
    </row>
    <row r="61" spans="1:6">
      <c r="A61" s="3" t="s">
        <v>169</v>
      </c>
    </row>
    <row r="62" spans="1:6">
      <c r="A62" s="4" t="s">
        <v>355</v>
      </c>
      <c r="F62" s="4" t="s">
        <v>3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357</v>
      </c>
      <c r="B1" s="2" t="s">
        <v>358</v>
      </c>
      <c r="C1" s="2" t="s">
        <v>332</v>
      </c>
      <c r="D1" s="2" t="s">
        <v>359</v>
      </c>
    </row>
    <row r="2" spans="1:4">
      <c r="A2" s="3" t="s">
        <v>307</v>
      </c>
    </row>
    <row r="3" spans="1:4">
      <c r="A3" s="4" t="s">
        <v>360</v>
      </c>
      <c r="C3" s="6" t="n">
        <v>63</v>
      </c>
    </row>
    <row r="4" spans="1:4">
      <c r="A4" s="4" t="s">
        <v>108</v>
      </c>
      <c r="C4" s="5" t="n">
        <v>470</v>
      </c>
      <c r="D4" s="6" t="n">
        <v>6</v>
      </c>
    </row>
    <row r="5" spans="1:4">
      <c r="A5" s="3" t="s">
        <v>311</v>
      </c>
    </row>
    <row r="6" spans="1:4">
      <c r="A6" s="4" t="s">
        <v>121</v>
      </c>
      <c r="C6" s="5" t="n">
        <v>182</v>
      </c>
    </row>
    <row r="7" spans="1:4">
      <c r="A7" s="4" t="s">
        <v>361</v>
      </c>
    </row>
    <row r="8" spans="1:4">
      <c r="A8" s="3" t="s">
        <v>362</v>
      </c>
    </row>
    <row r="9" spans="1:4">
      <c r="A9" s="4" t="s">
        <v>363</v>
      </c>
      <c r="D9" s="5" t="n">
        <v>225</v>
      </c>
    </row>
    <row r="10" spans="1:4">
      <c r="A10" s="4" t="s">
        <v>364</v>
      </c>
      <c r="C10" s="5" t="n">
        <v>0</v>
      </c>
    </row>
    <row r="11" spans="1:4">
      <c r="A11" s="3" t="s">
        <v>307</v>
      </c>
    </row>
    <row r="12" spans="1:4">
      <c r="A12" s="4" t="s">
        <v>360</v>
      </c>
      <c r="C12" s="5" t="n">
        <v>63</v>
      </c>
    </row>
    <row r="13" spans="1:4">
      <c r="A13" s="4" t="s">
        <v>365</v>
      </c>
      <c r="C13" s="5" t="n">
        <v>107</v>
      </c>
    </row>
    <row r="14" spans="1:4">
      <c r="A14" s="4" t="s">
        <v>366</v>
      </c>
      <c r="C14" s="5" t="n">
        <v>43</v>
      </c>
    </row>
    <row r="15" spans="1:4">
      <c r="A15" s="4" t="s">
        <v>367</v>
      </c>
      <c r="C15" s="5" t="n">
        <v>171</v>
      </c>
    </row>
    <row r="16" spans="1:4">
      <c r="A16" s="4" t="s">
        <v>112</v>
      </c>
      <c r="C16" s="5" t="n">
        <v>51</v>
      </c>
    </row>
    <row r="17" spans="1:4">
      <c r="A17" s="4" t="s">
        <v>114</v>
      </c>
      <c r="C17" s="5" t="n">
        <v>16</v>
      </c>
    </row>
    <row r="18" spans="1:4">
      <c r="A18" s="4" t="s">
        <v>108</v>
      </c>
      <c r="C18" s="5" t="n">
        <v>451</v>
      </c>
    </row>
    <row r="19" spans="1:4">
      <c r="A19" s="3" t="s">
        <v>311</v>
      </c>
    </row>
    <row r="20" spans="1:4">
      <c r="A20" s="4" t="s">
        <v>118</v>
      </c>
      <c r="C20" s="5" t="n">
        <v>148</v>
      </c>
    </row>
    <row r="21" spans="1:4">
      <c r="A21" s="4" t="s">
        <v>119</v>
      </c>
      <c r="C21" s="5" t="n">
        <v>7</v>
      </c>
    </row>
    <row r="22" spans="1:4">
      <c r="A22" s="4" t="s">
        <v>120</v>
      </c>
      <c r="C22" s="5" t="n">
        <v>27</v>
      </c>
    </row>
    <row r="23" spans="1:4">
      <c r="A23" s="4" t="s">
        <v>121</v>
      </c>
      <c r="C23" s="5" t="n">
        <v>182</v>
      </c>
    </row>
    <row r="24" spans="1:4">
      <c r="A24" s="4" t="s">
        <v>368</v>
      </c>
    </row>
    <row r="25" spans="1:4">
      <c r="A25" s="3" t="s">
        <v>362</v>
      </c>
    </row>
    <row r="26" spans="1:4">
      <c r="A26" s="4" t="s">
        <v>363</v>
      </c>
      <c r="B26" s="6" t="n">
        <v>600</v>
      </c>
    </row>
    <row r="27" spans="1:4">
      <c r="A27" s="4" t="s">
        <v>369</v>
      </c>
      <c r="B27" s="6" t="n">
        <v>41</v>
      </c>
    </row>
    <row r="28" spans="1:4">
      <c r="A28" s="4" t="s">
        <v>370</v>
      </c>
      <c r="B28" s="5" t="n">
        <v>9</v>
      </c>
    </row>
    <row r="29" spans="1:4">
      <c r="A29" s="4" t="s">
        <v>371</v>
      </c>
    </row>
    <row r="30" spans="1:4">
      <c r="A30" s="3" t="s">
        <v>372</v>
      </c>
    </row>
    <row r="31" spans="1:4">
      <c r="A31" s="4" t="s">
        <v>373</v>
      </c>
      <c r="C31" s="5" t="n">
        <v>33</v>
      </c>
      <c r="D31" s="5" t="n">
        <v>170</v>
      </c>
    </row>
    <row r="32" spans="1:4">
      <c r="A32" s="4" t="s">
        <v>374</v>
      </c>
    </row>
    <row r="33" spans="1:4">
      <c r="A33" s="3" t="s">
        <v>372</v>
      </c>
    </row>
    <row r="34" spans="1:4">
      <c r="A34" s="4" t="s">
        <v>375</v>
      </c>
      <c r="C34" s="6" t="n">
        <v>5</v>
      </c>
      <c r="D34" s="6" t="n">
        <v>34</v>
      </c>
    </row>
    <row r="35" spans="1:4">
      <c r="A35" s="4" t="s">
        <v>354</v>
      </c>
    </row>
    <row r="36" spans="1:4">
      <c r="A36" s="3" t="s">
        <v>362</v>
      </c>
    </row>
    <row r="37" spans="1:4">
      <c r="A37" s="4" t="s">
        <v>355</v>
      </c>
      <c r="B37" s="4" t="s">
        <v>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376</v>
      </c>
      <c r="B1" s="2" t="s">
        <v>58</v>
      </c>
      <c r="D1" s="2" t="s">
        <v>1</v>
      </c>
    </row>
    <row r="2" spans="1:5">
      <c r="B2" s="2" t="s">
        <v>332</v>
      </c>
      <c r="C2" s="2" t="s">
        <v>333</v>
      </c>
      <c r="D2" s="2" t="s">
        <v>334</v>
      </c>
      <c r="E2" s="2" t="s">
        <v>333</v>
      </c>
    </row>
    <row r="3" spans="1:5">
      <c r="A3" s="3" t="s">
        <v>377</v>
      </c>
    </row>
    <row r="4" spans="1:5">
      <c r="A4" s="4" t="s">
        <v>336</v>
      </c>
      <c r="D4" s="5" t="n">
        <v>4</v>
      </c>
    </row>
    <row r="5" spans="1:5">
      <c r="A5" s="4" t="s">
        <v>378</v>
      </c>
      <c r="B5" s="6" t="n">
        <v>3017</v>
      </c>
      <c r="C5" s="6" t="n">
        <v>3101</v>
      </c>
      <c r="D5" s="6" t="n">
        <v>5802</v>
      </c>
      <c r="E5" s="6" t="n">
        <v>5886</v>
      </c>
    </row>
    <row r="6" spans="1:5">
      <c r="A6" s="4" t="s">
        <v>379</v>
      </c>
    </row>
    <row r="7" spans="1:5">
      <c r="A7" s="3" t="s">
        <v>377</v>
      </c>
    </row>
    <row r="8" spans="1:5">
      <c r="A8" s="4" t="s">
        <v>378</v>
      </c>
      <c r="B8" s="5" t="n">
        <v>547</v>
      </c>
      <c r="C8" s="5" t="n">
        <v>755</v>
      </c>
      <c r="D8" s="5" t="n">
        <v>1104</v>
      </c>
      <c r="E8" s="5" t="n">
        <v>1417</v>
      </c>
    </row>
    <row r="9" spans="1:5">
      <c r="A9" s="4" t="s">
        <v>380</v>
      </c>
    </row>
    <row r="10" spans="1:5">
      <c r="A10" s="3" t="s">
        <v>377</v>
      </c>
    </row>
    <row r="11" spans="1:5">
      <c r="A11" s="4" t="s">
        <v>378</v>
      </c>
      <c r="B11" s="6" t="n">
        <v>2470</v>
      </c>
      <c r="C11" s="6" t="n">
        <v>2346</v>
      </c>
      <c r="D11" s="6" t="n">
        <v>4698</v>
      </c>
      <c r="E11" s="6" t="n">
        <v>4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1</v>
      </c>
      <c r="B1" s="2" t="s">
        <v>58</v>
      </c>
      <c r="D1" s="2" t="s">
        <v>1</v>
      </c>
      <c r="F1" s="2" t="s">
        <v>382</v>
      </c>
    </row>
    <row r="2" spans="1:7">
      <c r="B2" s="2" t="s">
        <v>2</v>
      </c>
      <c r="C2" s="2" t="s">
        <v>59</v>
      </c>
      <c r="D2" s="2" t="s">
        <v>2</v>
      </c>
      <c r="E2" s="2" t="s">
        <v>59</v>
      </c>
      <c r="F2" s="2" t="s">
        <v>100</v>
      </c>
      <c r="G2" s="2" t="s">
        <v>102</v>
      </c>
    </row>
    <row r="3" spans="1:7">
      <c r="A3" s="3" t="s">
        <v>383</v>
      </c>
    </row>
    <row r="4" spans="1:7">
      <c r="A4" s="4" t="s">
        <v>384</v>
      </c>
      <c r="B4" s="6" t="n">
        <v>52</v>
      </c>
      <c r="D4" s="6" t="n">
        <v>52</v>
      </c>
      <c r="F4" s="6" t="n">
        <v>45</v>
      </c>
      <c r="G4" s="6" t="n">
        <v>45</v>
      </c>
    </row>
    <row r="5" spans="1:7">
      <c r="A5" s="4" t="s">
        <v>385</v>
      </c>
      <c r="B5" s="5" t="n">
        <v>9</v>
      </c>
      <c r="D5" s="5" t="n">
        <v>9</v>
      </c>
      <c r="F5" s="5" t="n">
        <v>8</v>
      </c>
    </row>
    <row r="6" spans="1:7">
      <c r="A6" s="4" t="s">
        <v>386</v>
      </c>
      <c r="D6" s="5" t="n">
        <v>7</v>
      </c>
    </row>
    <row r="7" spans="1:7">
      <c r="A7" s="4" t="s">
        <v>387</v>
      </c>
      <c r="D7" s="5" t="n">
        <v>1</v>
      </c>
      <c r="F7" s="6" t="n">
        <v>8</v>
      </c>
    </row>
    <row r="8" spans="1:7">
      <c r="A8" s="4" t="s">
        <v>388</v>
      </c>
      <c r="B8" s="5" t="n">
        <v>8</v>
      </c>
    </row>
    <row r="9" spans="1:7">
      <c r="A9" s="4" t="s">
        <v>389</v>
      </c>
      <c r="B9" s="5" t="n">
        <v>113</v>
      </c>
    </row>
    <row r="10" spans="1:7">
      <c r="A10" s="4" t="s">
        <v>390</v>
      </c>
      <c r="B10" s="6" t="n">
        <v>105</v>
      </c>
    </row>
    <row r="11" spans="1:7">
      <c r="A11" s="4" t="s">
        <v>391</v>
      </c>
      <c r="D11" s="5" t="n">
        <v>45</v>
      </c>
    </row>
    <row r="12" spans="1:7">
      <c r="A12" s="4" t="s">
        <v>392</v>
      </c>
      <c r="C12" s="6" t="n">
        <v>1</v>
      </c>
      <c r="D12" s="6" t="n">
        <v>6</v>
      </c>
      <c r="E12" s="6"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3" t="s">
        <v>394</v>
      </c>
    </row>
    <row r="4" spans="1:2">
      <c r="A4" s="4" t="s">
        <v>395</v>
      </c>
      <c r="B4" s="4" t="s">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32</v>
      </c>
    </row>
    <row r="2" spans="1:2">
      <c r="A2" s="3" t="s">
        <v>397</v>
      </c>
    </row>
    <row r="3" spans="1:2">
      <c r="A3" s="4" t="s">
        <v>398</v>
      </c>
      <c r="B3" s="6" t="n">
        <v>1986</v>
      </c>
    </row>
    <row r="4" spans="1:2">
      <c r="A4" s="4" t="s">
        <v>399</v>
      </c>
    </row>
    <row r="5" spans="1:2">
      <c r="A5" s="3" t="s">
        <v>397</v>
      </c>
    </row>
    <row r="6" spans="1:2">
      <c r="A6" s="4" t="s">
        <v>400</v>
      </c>
      <c r="B6" s="4" t="s">
        <v>401</v>
      </c>
    </row>
    <row r="7" spans="1:2">
      <c r="A7" s="4" t="s">
        <v>398</v>
      </c>
      <c r="B7" s="6" t="n">
        <v>1105</v>
      </c>
    </row>
    <row r="8" spans="1:2">
      <c r="A8" s="4" t="s">
        <v>402</v>
      </c>
    </row>
    <row r="9" spans="1:2">
      <c r="A9" s="3" t="s">
        <v>397</v>
      </c>
    </row>
    <row r="10" spans="1:2">
      <c r="A10" s="4" t="s">
        <v>400</v>
      </c>
      <c r="B10" s="4" t="s">
        <v>403</v>
      </c>
    </row>
    <row r="11" spans="1:2">
      <c r="A11" s="4" t="s">
        <v>398</v>
      </c>
      <c r="B11" s="6" t="n">
        <v>8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335</v>
      </c>
      <c r="C1" s="2" t="s">
        <v>2</v>
      </c>
      <c r="D1" s="2" t="s">
        <v>59</v>
      </c>
      <c r="E1" s="2" t="s">
        <v>2</v>
      </c>
      <c r="F1" s="2" t="s">
        <v>59</v>
      </c>
    </row>
    <row r="2" spans="1:6">
      <c r="A2" s="3" t="s">
        <v>66</v>
      </c>
    </row>
    <row r="3" spans="1:6">
      <c r="A3" s="4" t="s">
        <v>66</v>
      </c>
      <c r="D3" s="6" t="n">
        <v>-69</v>
      </c>
      <c r="E3" s="6" t="n">
        <v>-14</v>
      </c>
      <c r="F3" s="6" t="n">
        <v>-99</v>
      </c>
    </row>
    <row r="4" spans="1:6">
      <c r="A4" s="4" t="s">
        <v>368</v>
      </c>
    </row>
    <row r="5" spans="1:6">
      <c r="A5" s="3" t="s">
        <v>66</v>
      </c>
    </row>
    <row r="6" spans="1:6">
      <c r="A6" s="4" t="s">
        <v>369</v>
      </c>
      <c r="B6" s="6" t="n">
        <v>41</v>
      </c>
    </row>
    <row r="7" spans="1:6">
      <c r="A7" s="4" t="s">
        <v>405</v>
      </c>
    </row>
    <row r="8" spans="1:6">
      <c r="A8" s="3" t="s">
        <v>66</v>
      </c>
    </row>
    <row r="9" spans="1:6">
      <c r="A9" s="4" t="s">
        <v>406</v>
      </c>
      <c r="D9" s="5" t="n">
        <v>1</v>
      </c>
      <c r="F9" s="5" t="n">
        <v>1</v>
      </c>
    </row>
    <row r="10" spans="1:6">
      <c r="A10" s="4" t="s">
        <v>349</v>
      </c>
    </row>
    <row r="11" spans="1:6">
      <c r="A11" s="3" t="s">
        <v>66</v>
      </c>
    </row>
    <row r="12" spans="1:6">
      <c r="A12" s="4" t="s">
        <v>66</v>
      </c>
      <c r="C12" s="6" t="n">
        <v>-5</v>
      </c>
      <c r="D12" s="5" t="n">
        <v>1</v>
      </c>
      <c r="E12" s="5" t="n">
        <v>-6</v>
      </c>
      <c r="F12" s="5" t="n">
        <v>-2</v>
      </c>
    </row>
    <row r="13" spans="1:6">
      <c r="A13" s="4" t="s">
        <v>406</v>
      </c>
      <c r="D13" s="5" t="n">
        <v>-1</v>
      </c>
      <c r="F13" s="5" t="n">
        <v>5</v>
      </c>
    </row>
    <row r="14" spans="1:6">
      <c r="A14" s="4" t="s">
        <v>407</v>
      </c>
      <c r="F14" s="5" t="n">
        <v>5</v>
      </c>
    </row>
    <row r="15" spans="1:6">
      <c r="A15" s="4" t="s">
        <v>408</v>
      </c>
    </row>
    <row r="16" spans="1:6">
      <c r="A16" s="3" t="s">
        <v>66</v>
      </c>
    </row>
    <row r="17" spans="1:6">
      <c r="A17" s="4" t="s">
        <v>409</v>
      </c>
      <c r="F17" s="5" t="n">
        <v>2</v>
      </c>
    </row>
    <row r="18" spans="1:6">
      <c r="A18" s="4" t="s">
        <v>410</v>
      </c>
    </row>
    <row r="19" spans="1:6">
      <c r="A19" s="3" t="s">
        <v>66</v>
      </c>
    </row>
    <row r="20" spans="1:6">
      <c r="A20" s="4" t="s">
        <v>409</v>
      </c>
      <c r="C20" s="5" t="n">
        <v>5</v>
      </c>
      <c r="E20" s="5" t="n">
        <v>6</v>
      </c>
    </row>
    <row r="21" spans="1:6">
      <c r="A21" s="4" t="s">
        <v>350</v>
      </c>
    </row>
    <row r="22" spans="1:6">
      <c r="A22" s="3" t="s">
        <v>66</v>
      </c>
    </row>
    <row r="23" spans="1:6">
      <c r="A23" s="4" t="s">
        <v>66</v>
      </c>
      <c r="C23" s="5" t="n">
        <v>37</v>
      </c>
      <c r="D23" s="5" t="n">
        <v>-1</v>
      </c>
      <c r="E23" s="5" t="n">
        <v>36</v>
      </c>
      <c r="F23" s="5" t="n">
        <v>-1</v>
      </c>
    </row>
    <row r="24" spans="1:6">
      <c r="A24" s="4" t="s">
        <v>406</v>
      </c>
      <c r="C24" s="5" t="n">
        <v>3</v>
      </c>
      <c r="E24" s="5" t="n">
        <v>4</v>
      </c>
    </row>
    <row r="25" spans="1:6">
      <c r="A25" s="4" t="s">
        <v>411</v>
      </c>
      <c r="C25" s="5" t="n">
        <v>56</v>
      </c>
      <c r="E25" s="5" t="n">
        <v>56</v>
      </c>
    </row>
    <row r="26" spans="1:6">
      <c r="A26" s="4" t="s">
        <v>412</v>
      </c>
    </row>
    <row r="27" spans="1:6">
      <c r="A27" s="3" t="s">
        <v>66</v>
      </c>
    </row>
    <row r="28" spans="1:6">
      <c r="A28" s="4" t="s">
        <v>66</v>
      </c>
      <c r="C28" s="5" t="n">
        <v>16</v>
      </c>
      <c r="E28" s="5" t="n">
        <v>16</v>
      </c>
    </row>
    <row r="29" spans="1:6">
      <c r="A29" s="4" t="s">
        <v>351</v>
      </c>
    </row>
    <row r="30" spans="1:6">
      <c r="A30" s="3" t="s">
        <v>66</v>
      </c>
    </row>
    <row r="31" spans="1:6">
      <c r="A31" s="4" t="s">
        <v>66</v>
      </c>
      <c r="C31" s="5" t="n">
        <v>-16</v>
      </c>
      <c r="D31" s="5" t="n">
        <v>-4</v>
      </c>
      <c r="E31" s="5" t="n">
        <v>-15</v>
      </c>
      <c r="F31" s="5" t="n">
        <v>-14</v>
      </c>
    </row>
    <row r="32" spans="1:6">
      <c r="A32" s="4" t="s">
        <v>406</v>
      </c>
      <c r="C32" s="5" t="n">
        <v>3</v>
      </c>
      <c r="D32" s="5" t="n">
        <v>1</v>
      </c>
      <c r="E32" s="5" t="n">
        <v>4</v>
      </c>
      <c r="F32" s="5" t="n">
        <v>1</v>
      </c>
    </row>
    <row r="33" spans="1:6">
      <c r="A33" s="4" t="s">
        <v>413</v>
      </c>
    </row>
    <row r="34" spans="1:6">
      <c r="A34" s="3" t="s">
        <v>66</v>
      </c>
    </row>
    <row r="35" spans="1:6">
      <c r="A35" s="4" t="s">
        <v>409</v>
      </c>
      <c r="C35" s="5" t="n">
        <v>13</v>
      </c>
      <c r="E35" s="5" t="n">
        <v>11</v>
      </c>
    </row>
    <row r="36" spans="1:6">
      <c r="A36" s="4" t="s">
        <v>414</v>
      </c>
    </row>
    <row r="37" spans="1:6">
      <c r="A37" s="3" t="s">
        <v>66</v>
      </c>
    </row>
    <row r="38" spans="1:6">
      <c r="A38" s="4" t="s">
        <v>409</v>
      </c>
      <c r="D38" s="5" t="n">
        <v>2</v>
      </c>
      <c r="F38" s="5" t="n">
        <v>6</v>
      </c>
    </row>
    <row r="39" spans="1:6">
      <c r="A39" s="4" t="s">
        <v>415</v>
      </c>
    </row>
    <row r="40" spans="1:6">
      <c r="A40" s="3" t="s">
        <v>66</v>
      </c>
    </row>
    <row r="41" spans="1:6">
      <c r="A41" s="4" t="s">
        <v>409</v>
      </c>
      <c r="D41" s="5" t="n">
        <v>1</v>
      </c>
      <c r="F41" s="5" t="n">
        <v>7</v>
      </c>
    </row>
    <row r="42" spans="1:6">
      <c r="A42" s="4" t="s">
        <v>339</v>
      </c>
    </row>
    <row r="43" spans="1:6">
      <c r="A43" s="3" t="s">
        <v>66</v>
      </c>
    </row>
    <row r="44" spans="1:6">
      <c r="A44" s="4" t="s">
        <v>66</v>
      </c>
      <c r="C44" s="5" t="n">
        <v>-16</v>
      </c>
      <c r="D44" s="5" t="n">
        <v>-65</v>
      </c>
      <c r="E44" s="5" t="n">
        <v>-29</v>
      </c>
      <c r="F44" s="5" t="n">
        <v>-82</v>
      </c>
    </row>
    <row r="45" spans="1:6">
      <c r="A45" s="4" t="s">
        <v>406</v>
      </c>
      <c r="C45" s="5" t="n">
        <v>10</v>
      </c>
      <c r="D45" s="5" t="n">
        <v>10</v>
      </c>
      <c r="E45" s="5" t="n">
        <v>6</v>
      </c>
      <c r="F45" s="5" t="n">
        <v>16</v>
      </c>
    </row>
    <row r="46" spans="1:6">
      <c r="A46" s="4" t="s">
        <v>416</v>
      </c>
    </row>
    <row r="47" spans="1:6">
      <c r="A47" s="3" t="s">
        <v>66</v>
      </c>
    </row>
    <row r="48" spans="1:6">
      <c r="A48" s="4" t="s">
        <v>417</v>
      </c>
      <c r="D48" s="5" t="n">
        <v>4</v>
      </c>
      <c r="F48" s="5" t="n">
        <v>4</v>
      </c>
    </row>
    <row r="49" spans="1:6">
      <c r="A49" s="4" t="s">
        <v>418</v>
      </c>
    </row>
    <row r="50" spans="1:6">
      <c r="A50" s="3" t="s">
        <v>66</v>
      </c>
    </row>
    <row r="51" spans="1:6">
      <c r="A51" s="4" t="s">
        <v>419</v>
      </c>
      <c r="C51" s="5" t="n">
        <v>3</v>
      </c>
      <c r="E51" s="5" t="n">
        <v>16</v>
      </c>
    </row>
    <row r="52" spans="1:6">
      <c r="A52" s="4" t="s">
        <v>420</v>
      </c>
    </row>
    <row r="53" spans="1:6">
      <c r="A53" s="3" t="s">
        <v>66</v>
      </c>
    </row>
    <row r="54" spans="1:6">
      <c r="A54" s="4" t="s">
        <v>419</v>
      </c>
      <c r="D54" s="5" t="n">
        <v>4</v>
      </c>
      <c r="F54" s="5" t="n">
        <v>4</v>
      </c>
    </row>
    <row r="55" spans="1:6">
      <c r="A55" s="4" t="s">
        <v>369</v>
      </c>
      <c r="D55" s="5" t="n">
        <v>-41</v>
      </c>
      <c r="F55" s="5" t="n">
        <v>-41</v>
      </c>
    </row>
    <row r="56" spans="1:6">
      <c r="A56" s="4" t="s">
        <v>421</v>
      </c>
    </row>
    <row r="57" spans="1:6">
      <c r="A57" s="3" t="s">
        <v>66</v>
      </c>
    </row>
    <row r="58" spans="1:6">
      <c r="A58" s="4" t="s">
        <v>422</v>
      </c>
      <c r="D58" s="5" t="n">
        <v>2</v>
      </c>
      <c r="F58" s="5" t="n">
        <v>2</v>
      </c>
    </row>
    <row r="59" spans="1:6">
      <c r="A59" s="4" t="s">
        <v>423</v>
      </c>
    </row>
    <row r="60" spans="1:6">
      <c r="A60" s="3" t="s">
        <v>66</v>
      </c>
    </row>
    <row r="61" spans="1:6">
      <c r="A61" s="4" t="s">
        <v>424</v>
      </c>
      <c r="C61" s="6" t="n">
        <v>3</v>
      </c>
      <c r="D61" s="6" t="n">
        <v>4</v>
      </c>
      <c r="E61" s="6" t="n">
        <v>7</v>
      </c>
      <c r="F61"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30"/>
  </cols>
  <sheetData>
    <row r="1" spans="1:5">
      <c r="A1" s="1" t="s">
        <v>425</v>
      </c>
      <c r="B1" s="2" t="s">
        <v>1</v>
      </c>
      <c r="C1" s="2" t="s">
        <v>382</v>
      </c>
    </row>
    <row r="2" spans="1:5">
      <c r="B2" s="2" t="s">
        <v>2</v>
      </c>
      <c r="C2" s="2" t="s">
        <v>100</v>
      </c>
      <c r="D2" s="2" t="s">
        <v>59</v>
      </c>
      <c r="E2" s="2" t="s">
        <v>102</v>
      </c>
    </row>
    <row r="3" spans="1:5">
      <c r="A3" s="3" t="s">
        <v>426</v>
      </c>
    </row>
    <row r="4" spans="1:5">
      <c r="A4" s="4" t="s">
        <v>104</v>
      </c>
      <c r="B4" s="6" t="n">
        <v>764</v>
      </c>
      <c r="C4" s="6" t="n">
        <v>721</v>
      </c>
      <c r="D4" s="6" t="n">
        <v>549</v>
      </c>
      <c r="E4" s="6" t="n">
        <v>448</v>
      </c>
    </row>
    <row r="5" spans="1:5">
      <c r="A5" s="4" t="s">
        <v>427</v>
      </c>
      <c r="B5" s="6" t="n">
        <v>9</v>
      </c>
      <c r="C5" s="6" t="n">
        <v>7</v>
      </c>
      <c r="D5" s="6" t="n">
        <v>8</v>
      </c>
      <c r="E5" s="6" t="n">
        <v>10</v>
      </c>
    </row>
    <row r="6" spans="1:5">
      <c r="A6" s="4" t="s">
        <v>428</v>
      </c>
      <c r="B6" s="4" t="s">
        <v>429</v>
      </c>
      <c r="C6" s="4" t="s">
        <v>429</v>
      </c>
      <c r="D6" s="4" t="s">
        <v>429</v>
      </c>
      <c r="E6" s="4" t="s">
        <v>429</v>
      </c>
    </row>
    <row r="7" spans="1:5">
      <c r="A7" s="4" t="s">
        <v>430</v>
      </c>
      <c r="E7" s="6" t="n">
        <v>1</v>
      </c>
    </row>
    <row r="8" spans="1:5">
      <c r="A8" s="4" t="s">
        <v>431</v>
      </c>
      <c r="E8" s="4" t="s">
        <v>432</v>
      </c>
    </row>
    <row r="9" spans="1:5">
      <c r="A9" s="4" t="s">
        <v>433</v>
      </c>
      <c r="B9" s="6" t="n">
        <v>63</v>
      </c>
    </row>
    <row r="10" spans="1:5">
      <c r="A10" s="4" t="s">
        <v>434</v>
      </c>
      <c r="B10" s="5" t="n">
        <v>836</v>
      </c>
      <c r="C10" s="6" t="n">
        <v>728</v>
      </c>
      <c r="D10" s="6" t="n">
        <v>557</v>
      </c>
      <c r="E10" s="6" t="n">
        <v>459</v>
      </c>
    </row>
    <row r="11" spans="1:5">
      <c r="A11" s="3" t="s">
        <v>435</v>
      </c>
    </row>
    <row r="12" spans="1:5">
      <c r="A12" s="4" t="s">
        <v>436</v>
      </c>
      <c r="B12" s="5" t="n">
        <v>127</v>
      </c>
      <c r="C12" s="6" t="n">
        <v>127</v>
      </c>
    </row>
    <row r="13" spans="1:5">
      <c r="A13" s="4" t="s">
        <v>437</v>
      </c>
      <c r="B13" s="6"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8</v>
      </c>
      <c r="B1" s="2" t="s">
        <v>1</v>
      </c>
      <c r="C1" s="2" t="s">
        <v>382</v>
      </c>
    </row>
    <row r="2" spans="1:3">
      <c r="B2" s="2" t="s">
        <v>2</v>
      </c>
      <c r="C2" s="2" t="s">
        <v>100</v>
      </c>
    </row>
    <row r="3" spans="1:3">
      <c r="A3" s="3" t="s">
        <v>182</v>
      </c>
    </row>
    <row r="4" spans="1:3">
      <c r="A4" s="4" t="s">
        <v>439</v>
      </c>
      <c r="B4" s="6" t="n">
        <v>1017</v>
      </c>
      <c r="C4" s="6" t="n">
        <v>812</v>
      </c>
    </row>
    <row r="5" spans="1:3">
      <c r="A5" s="4" t="s">
        <v>440</v>
      </c>
      <c r="B5" s="5" t="n">
        <v>503</v>
      </c>
      <c r="C5" s="5" t="n">
        <v>478</v>
      </c>
    </row>
    <row r="6" spans="1:3">
      <c r="A6" s="4" t="s">
        <v>441</v>
      </c>
      <c r="B6" s="5" t="n">
        <v>-9</v>
      </c>
      <c r="C6" s="5" t="n">
        <v>-10</v>
      </c>
    </row>
    <row r="7" spans="1:3">
      <c r="A7" s="4" t="s">
        <v>442</v>
      </c>
      <c r="B7" s="5" t="n">
        <v>1511</v>
      </c>
      <c r="C7" s="5" t="n">
        <v>1280</v>
      </c>
    </row>
    <row r="8" spans="1:3">
      <c r="A8" s="4" t="s">
        <v>443</v>
      </c>
      <c r="B8" s="5" t="n">
        <v>445</v>
      </c>
      <c r="C8" s="5" t="n">
        <v>522</v>
      </c>
    </row>
    <row r="9" spans="1:3">
      <c r="A9" s="4" t="s">
        <v>105</v>
      </c>
      <c r="B9" s="5" t="n">
        <v>1956</v>
      </c>
      <c r="C9" s="5" t="n">
        <v>1802</v>
      </c>
    </row>
    <row r="10" spans="1:3">
      <c r="A10" s="4" t="s">
        <v>444</v>
      </c>
      <c r="B10" s="5" t="n">
        <v>1280</v>
      </c>
      <c r="C10" s="5" t="n">
        <v>1200</v>
      </c>
    </row>
    <row r="11" spans="1:3">
      <c r="A11" s="4" t="s">
        <v>445</v>
      </c>
      <c r="B11" s="6" t="n">
        <v>188</v>
      </c>
      <c r="C11" s="6" t="n">
        <v>1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9</v>
      </c>
    </row>
    <row r="3" spans="1:3">
      <c r="A3" s="3" t="s">
        <v>143</v>
      </c>
    </row>
    <row r="4" spans="1:3">
      <c r="A4" s="4" t="s">
        <v>75</v>
      </c>
      <c r="B4" s="6" t="n">
        <v>314</v>
      </c>
      <c r="C4" s="6" t="n">
        <v>245</v>
      </c>
    </row>
    <row r="5" spans="1:3">
      <c r="A5" s="3" t="s">
        <v>144</v>
      </c>
    </row>
    <row r="6" spans="1:3">
      <c r="A6" s="4" t="s">
        <v>64</v>
      </c>
      <c r="B6" s="5" t="n">
        <v>341</v>
      </c>
      <c r="C6" s="5" t="n">
        <v>358</v>
      </c>
    </row>
    <row r="7" spans="1:3">
      <c r="A7" s="4" t="s">
        <v>66</v>
      </c>
      <c r="B7" s="5" t="n">
        <v>14</v>
      </c>
      <c r="C7" s="5" t="n">
        <v>99</v>
      </c>
    </row>
    <row r="8" spans="1:3">
      <c r="A8" s="4" t="s">
        <v>145</v>
      </c>
      <c r="B8" s="5" t="n">
        <v>-7</v>
      </c>
      <c r="C8" s="5" t="n">
        <v>37</v>
      </c>
    </row>
    <row r="9" spans="1:3">
      <c r="A9" s="4" t="s">
        <v>146</v>
      </c>
      <c r="B9" s="5" t="n">
        <v>6</v>
      </c>
      <c r="C9" s="5" t="n">
        <v>48</v>
      </c>
    </row>
    <row r="10" spans="1:3">
      <c r="A10" s="4" t="s">
        <v>147</v>
      </c>
      <c r="B10" s="5" t="n">
        <v>-415</v>
      </c>
      <c r="C10" s="5" t="n">
        <v>-353</v>
      </c>
    </row>
    <row r="11" spans="1:3">
      <c r="A11" s="4" t="s">
        <v>148</v>
      </c>
      <c r="B11" s="5" t="n">
        <v>253</v>
      </c>
      <c r="C11" s="5" t="n">
        <v>434</v>
      </c>
    </row>
    <row r="12" spans="1:3">
      <c r="A12" s="3" t="s">
        <v>149</v>
      </c>
    </row>
    <row r="13" spans="1:3">
      <c r="A13" s="4" t="s">
        <v>150</v>
      </c>
      <c r="B13" s="5" t="n">
        <v>-275</v>
      </c>
      <c r="C13" s="5" t="n">
        <v>-444</v>
      </c>
    </row>
    <row r="14" spans="1:3">
      <c r="A14" s="4" t="s">
        <v>151</v>
      </c>
      <c r="C14" s="5" t="n">
        <v>-45</v>
      </c>
    </row>
    <row r="15" spans="1:3">
      <c r="A15" s="4" t="s">
        <v>146</v>
      </c>
      <c r="B15" s="5" t="n">
        <v>11</v>
      </c>
      <c r="C15" s="5" t="n">
        <v>39</v>
      </c>
    </row>
    <row r="16" spans="1:3">
      <c r="A16" s="4" t="s">
        <v>152</v>
      </c>
      <c r="B16" s="5" t="n">
        <v>-264</v>
      </c>
      <c r="C16" s="5" t="n">
        <v>-450</v>
      </c>
    </row>
    <row r="17" spans="1:3">
      <c r="A17" s="3" t="s">
        <v>153</v>
      </c>
    </row>
    <row r="18" spans="1:3">
      <c r="A18" s="4" t="s">
        <v>154</v>
      </c>
      <c r="B18" s="5" t="n">
        <v>1046</v>
      </c>
      <c r="C18" s="5" t="n">
        <v>1426</v>
      </c>
    </row>
    <row r="19" spans="1:3">
      <c r="A19" s="4" t="s">
        <v>155</v>
      </c>
      <c r="B19" s="5" t="n">
        <v>-609</v>
      </c>
      <c r="C19" s="5" t="n">
        <v>-840</v>
      </c>
    </row>
    <row r="20" spans="1:3">
      <c r="A20" s="4" t="s">
        <v>156</v>
      </c>
      <c r="B20" s="5" t="n">
        <v>153</v>
      </c>
      <c r="C20" s="5" t="n">
        <v>-165</v>
      </c>
    </row>
    <row r="21" spans="1:3">
      <c r="A21" s="4" t="s">
        <v>157</v>
      </c>
      <c r="B21" s="5" t="n">
        <v>8</v>
      </c>
      <c r="C21" s="5" t="n">
        <v>9</v>
      </c>
    </row>
    <row r="22" spans="1:3">
      <c r="A22" s="4" t="s">
        <v>158</v>
      </c>
      <c r="B22" s="5" t="n">
        <v>-396</v>
      </c>
      <c r="C22" s="5" t="n">
        <v>-184</v>
      </c>
    </row>
    <row r="23" spans="1:3">
      <c r="A23" s="4" t="s">
        <v>159</v>
      </c>
      <c r="B23" s="5" t="n">
        <v>-83</v>
      </c>
      <c r="C23" s="5" t="n">
        <v>-70</v>
      </c>
    </row>
    <row r="24" spans="1:3">
      <c r="A24" s="4" t="s">
        <v>146</v>
      </c>
      <c r="B24" s="5" t="n">
        <v>-12</v>
      </c>
      <c r="C24" s="5" t="n">
        <v>-12</v>
      </c>
    </row>
    <row r="25" spans="1:3">
      <c r="A25" s="4" t="s">
        <v>160</v>
      </c>
      <c r="B25" s="5" t="n">
        <v>107</v>
      </c>
      <c r="C25" s="5" t="n">
        <v>164</v>
      </c>
    </row>
    <row r="26" spans="1:3">
      <c r="A26" s="4" t="s">
        <v>161</v>
      </c>
      <c r="B26" s="5" t="n">
        <v>12</v>
      </c>
      <c r="C26" s="5" t="n">
        <v>-50</v>
      </c>
    </row>
    <row r="27" spans="1:3">
      <c r="A27" s="4" t="s">
        <v>162</v>
      </c>
      <c r="B27" s="5" t="n">
        <v>108</v>
      </c>
      <c r="C27" s="5" t="n">
        <v>98</v>
      </c>
    </row>
    <row r="28" spans="1:3">
      <c r="A28" s="4" t="s">
        <v>163</v>
      </c>
      <c r="B28" s="5" t="n">
        <v>728</v>
      </c>
      <c r="C28" s="5" t="n">
        <v>459</v>
      </c>
    </row>
    <row r="29" spans="1:3">
      <c r="A29" s="4" t="s">
        <v>164</v>
      </c>
      <c r="B29" s="6" t="n">
        <v>836</v>
      </c>
      <c r="C29" s="6" t="n">
        <v>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6</v>
      </c>
      <c r="B1" s="2" t="s">
        <v>2</v>
      </c>
      <c r="C1" s="2" t="s">
        <v>100</v>
      </c>
    </row>
    <row r="2" spans="1:3">
      <c r="A2" s="3" t="s">
        <v>184</v>
      </c>
    </row>
    <row r="3" spans="1:3">
      <c r="A3" s="4" t="s">
        <v>447</v>
      </c>
      <c r="B3" s="6" t="n">
        <v>698</v>
      </c>
      <c r="C3" s="6" t="n">
        <v>727</v>
      </c>
    </row>
    <row r="4" spans="1:3">
      <c r="A4" s="4" t="s">
        <v>448</v>
      </c>
      <c r="B4" s="5" t="n">
        <v>564</v>
      </c>
      <c r="C4" s="5" t="n">
        <v>614</v>
      </c>
    </row>
    <row r="5" spans="1:3">
      <c r="A5" s="4" t="s">
        <v>449</v>
      </c>
      <c r="B5" s="5" t="n">
        <v>-79</v>
      </c>
      <c r="C5" s="5" t="n">
        <v>-70</v>
      </c>
    </row>
    <row r="6" spans="1:3">
      <c r="A6" s="4" t="s">
        <v>106</v>
      </c>
      <c r="B6" s="6" t="n">
        <v>1183</v>
      </c>
      <c r="C6" s="6" t="n">
        <v>1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50</v>
      </c>
      <c r="B1" s="2" t="s">
        <v>58</v>
      </c>
      <c r="D1" s="2" t="s">
        <v>1</v>
      </c>
    </row>
    <row r="2" spans="1:6">
      <c r="B2" s="2" t="s">
        <v>2</v>
      </c>
      <c r="C2" s="2" t="s">
        <v>59</v>
      </c>
      <c r="D2" s="2" t="s">
        <v>2</v>
      </c>
      <c r="E2" s="2" t="s">
        <v>59</v>
      </c>
      <c r="F2" s="2" t="s">
        <v>100</v>
      </c>
    </row>
    <row r="3" spans="1:6">
      <c r="A3" s="3" t="s">
        <v>367</v>
      </c>
    </row>
    <row r="4" spans="1:6">
      <c r="A4" s="4" t="s">
        <v>451</v>
      </c>
      <c r="B4" s="6" t="n">
        <v>7192</v>
      </c>
      <c r="D4" s="6" t="n">
        <v>7192</v>
      </c>
      <c r="F4" s="6" t="n">
        <v>7277</v>
      </c>
    </row>
    <row r="5" spans="1:6">
      <c r="A5" s="4" t="s">
        <v>452</v>
      </c>
      <c r="B5" s="5" t="n">
        <v>-2807</v>
      </c>
      <c r="D5" s="5" t="n">
        <v>-2807</v>
      </c>
      <c r="F5" s="5" t="n">
        <v>-2735</v>
      </c>
    </row>
    <row r="6" spans="1:6">
      <c r="A6" s="4" t="s">
        <v>453</v>
      </c>
      <c r="B6" s="5" t="n">
        <v>4385</v>
      </c>
      <c r="D6" s="5" t="n">
        <v>4385</v>
      </c>
      <c r="F6" s="5" t="n">
        <v>4542</v>
      </c>
    </row>
    <row r="7" spans="1:6">
      <c r="A7" s="4" t="s">
        <v>454</v>
      </c>
      <c r="B7" s="5" t="n">
        <v>123</v>
      </c>
      <c r="C7" s="6" t="n">
        <v>129</v>
      </c>
      <c r="D7" s="5" t="n">
        <v>245</v>
      </c>
      <c r="E7" s="6" t="n">
        <v>254</v>
      </c>
    </row>
    <row r="8" spans="1:6">
      <c r="A8" s="4" t="s">
        <v>455</v>
      </c>
    </row>
    <row r="9" spans="1:6">
      <c r="A9" s="3" t="s">
        <v>367</v>
      </c>
    </row>
    <row r="10" spans="1:6">
      <c r="A10" s="4" t="s">
        <v>451</v>
      </c>
      <c r="B10" s="5" t="n">
        <v>152</v>
      </c>
      <c r="D10" s="5" t="n">
        <v>152</v>
      </c>
      <c r="F10" s="5" t="n">
        <v>159</v>
      </c>
    </row>
    <row r="11" spans="1:6">
      <c r="A11" s="4" t="s">
        <v>456</v>
      </c>
    </row>
    <row r="12" spans="1:6">
      <c r="A12" s="3" t="s">
        <v>367</v>
      </c>
    </row>
    <row r="13" spans="1:6">
      <c r="A13" s="4" t="s">
        <v>451</v>
      </c>
      <c r="B13" s="5" t="n">
        <v>1296</v>
      </c>
      <c r="D13" s="5" t="n">
        <v>1296</v>
      </c>
      <c r="F13" s="5" t="n">
        <v>1359</v>
      </c>
    </row>
    <row r="14" spans="1:6">
      <c r="A14" s="4" t="s">
        <v>457</v>
      </c>
    </row>
    <row r="15" spans="1:6">
      <c r="A15" s="3" t="s">
        <v>367</v>
      </c>
    </row>
    <row r="16" spans="1:6">
      <c r="A16" s="4" t="s">
        <v>451</v>
      </c>
      <c r="B16" s="5" t="n">
        <v>5197</v>
      </c>
      <c r="D16" s="5" t="n">
        <v>5197</v>
      </c>
      <c r="F16" s="5" t="n">
        <v>5250</v>
      </c>
    </row>
    <row r="17" spans="1:6">
      <c r="A17" s="4" t="s">
        <v>458</v>
      </c>
    </row>
    <row r="18" spans="1:6">
      <c r="A18" s="3" t="s">
        <v>367</v>
      </c>
    </row>
    <row r="19" spans="1:6">
      <c r="A19" s="4" t="s">
        <v>451</v>
      </c>
      <c r="B19" s="6" t="n">
        <v>547</v>
      </c>
      <c r="D19" s="6" t="n">
        <v>547</v>
      </c>
      <c r="F19" s="6" t="n">
        <v>5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9</v>
      </c>
      <c r="B1" s="2" t="s">
        <v>1</v>
      </c>
    </row>
    <row r="2" spans="1:3">
      <c r="B2" s="2" t="s">
        <v>2</v>
      </c>
      <c r="C2" s="2" t="s">
        <v>100</v>
      </c>
    </row>
    <row r="3" spans="1:3">
      <c r="A3" s="3" t="s">
        <v>112</v>
      </c>
    </row>
    <row r="4" spans="1:3">
      <c r="A4" s="4" t="s">
        <v>460</v>
      </c>
      <c r="B4" s="6" t="n">
        <v>4475</v>
      </c>
    </row>
    <row r="5" spans="1:3">
      <c r="A5" s="4" t="s">
        <v>461</v>
      </c>
      <c r="B5" s="5" t="n">
        <v>-51</v>
      </c>
    </row>
    <row r="6" spans="1:3">
      <c r="A6" s="4" t="s">
        <v>462</v>
      </c>
      <c r="B6" s="5" t="n">
        <v>9</v>
      </c>
    </row>
    <row r="7" spans="1:3">
      <c r="A7" s="4" t="s">
        <v>463</v>
      </c>
      <c r="B7" s="5" t="n">
        <v>4433</v>
      </c>
    </row>
    <row r="8" spans="1:3">
      <c r="A8" s="4" t="s">
        <v>112</v>
      </c>
      <c r="B8" s="5" t="n">
        <v>4433</v>
      </c>
      <c r="C8" s="6" t="n">
        <v>4475</v>
      </c>
    </row>
    <row r="9" spans="1:3">
      <c r="A9" s="4" t="s">
        <v>464</v>
      </c>
    </row>
    <row r="10" spans="1:3">
      <c r="A10" s="3" t="s">
        <v>112</v>
      </c>
    </row>
    <row r="11" spans="1:3">
      <c r="A11" s="4" t="s">
        <v>463</v>
      </c>
      <c r="B11" s="5" t="n">
        <v>78</v>
      </c>
    </row>
    <row r="12" spans="1:3">
      <c r="A12" s="4" t="s">
        <v>465</v>
      </c>
      <c r="C12" s="4" t="s">
        <v>466</v>
      </c>
    </row>
    <row r="13" spans="1:3">
      <c r="A13" s="4" t="s">
        <v>112</v>
      </c>
      <c r="B13" s="5" t="n">
        <v>78</v>
      </c>
    </row>
    <row r="14" spans="1:3">
      <c r="A14" s="4" t="s">
        <v>467</v>
      </c>
      <c r="B14" s="5" t="n">
        <v>27</v>
      </c>
    </row>
    <row r="15" spans="1:3">
      <c r="A15" s="4" t="s">
        <v>468</v>
      </c>
    </row>
    <row r="16" spans="1:3">
      <c r="A16" s="3" t="s">
        <v>112</v>
      </c>
    </row>
    <row r="17" spans="1:3">
      <c r="A17" s="4" t="s">
        <v>463</v>
      </c>
      <c r="B17" s="5" t="n">
        <v>102</v>
      </c>
    </row>
    <row r="18" spans="1:3">
      <c r="A18" s="4" t="s">
        <v>465</v>
      </c>
      <c r="C18" s="4" t="s">
        <v>469</v>
      </c>
    </row>
    <row r="19" spans="1:3">
      <c r="A19" s="4" t="s">
        <v>112</v>
      </c>
      <c r="B19" s="5" t="n">
        <v>102</v>
      </c>
    </row>
    <row r="20" spans="1:3">
      <c r="A20" s="4" t="s">
        <v>470</v>
      </c>
    </row>
    <row r="21" spans="1:3">
      <c r="A21" s="3" t="s">
        <v>112</v>
      </c>
    </row>
    <row r="22" spans="1:3">
      <c r="A22" s="4" t="s">
        <v>460</v>
      </c>
      <c r="B22" s="5" t="n">
        <v>1275</v>
      </c>
    </row>
    <row r="23" spans="1:3">
      <c r="A23" s="4" t="s">
        <v>463</v>
      </c>
      <c r="B23" s="5" t="n">
        <v>1275</v>
      </c>
    </row>
    <row r="24" spans="1:3">
      <c r="A24" s="4" t="s">
        <v>112</v>
      </c>
      <c r="B24" s="5" t="n">
        <v>1275</v>
      </c>
      <c r="C24" s="6" t="n">
        <v>1275</v>
      </c>
    </row>
    <row r="25" spans="1:3">
      <c r="A25" s="4" t="s">
        <v>405</v>
      </c>
    </row>
    <row r="26" spans="1:3">
      <c r="A26" s="3" t="s">
        <v>112</v>
      </c>
    </row>
    <row r="27" spans="1:3">
      <c r="A27" s="4" t="s">
        <v>460</v>
      </c>
      <c r="B27" s="5" t="n">
        <v>1299</v>
      </c>
    </row>
    <row r="28" spans="1:3">
      <c r="A28" s="4" t="s">
        <v>463</v>
      </c>
      <c r="B28" s="5" t="n">
        <v>1299</v>
      </c>
    </row>
    <row r="29" spans="1:3">
      <c r="A29" s="4" t="s">
        <v>112</v>
      </c>
      <c r="B29" s="5" t="n">
        <v>1299</v>
      </c>
      <c r="C29" s="5" t="n">
        <v>1299</v>
      </c>
    </row>
    <row r="30" spans="1:3">
      <c r="A30" s="4" t="s">
        <v>471</v>
      </c>
    </row>
    <row r="31" spans="1:3">
      <c r="A31" s="3" t="s">
        <v>112</v>
      </c>
    </row>
    <row r="32" spans="1:3">
      <c r="A32" s="4" t="s">
        <v>460</v>
      </c>
      <c r="B32" s="5" t="n">
        <v>1435</v>
      </c>
    </row>
    <row r="33" spans="1:3">
      <c r="A33" s="4" t="s">
        <v>462</v>
      </c>
      <c r="B33" s="5" t="n">
        <v>9</v>
      </c>
    </row>
    <row r="34" spans="1:3">
      <c r="A34" s="4" t="s">
        <v>463</v>
      </c>
      <c r="B34" s="5" t="n">
        <v>1444</v>
      </c>
    </row>
    <row r="35" spans="1:3">
      <c r="A35" s="4" t="s">
        <v>112</v>
      </c>
      <c r="B35" s="5" t="n">
        <v>1435</v>
      </c>
      <c r="C35" s="5" t="n">
        <v>1435</v>
      </c>
    </row>
    <row r="36" spans="1:3">
      <c r="A36" s="4" t="s">
        <v>472</v>
      </c>
    </row>
    <row r="37" spans="1:3">
      <c r="A37" s="3" t="s">
        <v>112</v>
      </c>
    </row>
    <row r="38" spans="1:3">
      <c r="A38" s="4" t="s">
        <v>460</v>
      </c>
      <c r="B38" s="5" t="n">
        <v>40</v>
      </c>
    </row>
    <row r="39" spans="1:3">
      <c r="A39" s="4" t="s">
        <v>463</v>
      </c>
      <c r="B39" s="5" t="n">
        <v>40</v>
      </c>
    </row>
    <row r="40" spans="1:3">
      <c r="A40" s="4" t="s">
        <v>112</v>
      </c>
      <c r="B40" s="5" t="n">
        <v>40</v>
      </c>
      <c r="C40" s="5" t="n">
        <v>40</v>
      </c>
    </row>
    <row r="41" spans="1:3">
      <c r="A41" s="4" t="s">
        <v>339</v>
      </c>
    </row>
    <row r="42" spans="1:3">
      <c r="A42" s="3" t="s">
        <v>112</v>
      </c>
    </row>
    <row r="43" spans="1:3">
      <c r="A43" s="4" t="s">
        <v>460</v>
      </c>
      <c r="B43" s="5" t="n">
        <v>426</v>
      </c>
    </row>
    <row r="44" spans="1:3">
      <c r="A44" s="4" t="s">
        <v>461</v>
      </c>
      <c r="B44" s="5" t="n">
        <v>-51</v>
      </c>
    </row>
    <row r="45" spans="1:3">
      <c r="A45" s="4" t="s">
        <v>463</v>
      </c>
      <c r="B45" s="5" t="n">
        <v>375</v>
      </c>
    </row>
    <row r="46" spans="1:3">
      <c r="A46" s="4" t="s">
        <v>112</v>
      </c>
      <c r="B46" s="5" t="n">
        <v>426</v>
      </c>
      <c r="C46" s="6" t="n">
        <v>426</v>
      </c>
    </row>
    <row r="47" spans="1:3">
      <c r="A47" s="4" t="s">
        <v>473</v>
      </c>
    </row>
    <row r="48" spans="1:3">
      <c r="A48" s="3" t="s">
        <v>112</v>
      </c>
    </row>
    <row r="49" spans="1:3">
      <c r="A49" s="4" t="s">
        <v>463</v>
      </c>
      <c r="B49" s="5" t="n">
        <v>51</v>
      </c>
    </row>
    <row r="50" spans="1:3">
      <c r="A50" s="4" t="s">
        <v>112</v>
      </c>
      <c r="B50" s="6" t="n">
        <v>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74</v>
      </c>
      <c r="B1" s="2" t="s">
        <v>58</v>
      </c>
      <c r="D1" s="2" t="s">
        <v>1</v>
      </c>
    </row>
    <row r="2" spans="1:6">
      <c r="B2" s="2" t="s">
        <v>2</v>
      </c>
      <c r="C2" s="2" t="s">
        <v>59</v>
      </c>
      <c r="D2" s="2" t="s">
        <v>2</v>
      </c>
      <c r="E2" s="2" t="s">
        <v>59</v>
      </c>
      <c r="F2" s="2" t="s">
        <v>100</v>
      </c>
    </row>
    <row r="3" spans="1:6">
      <c r="A3" s="3" t="s">
        <v>475</v>
      </c>
    </row>
    <row r="4" spans="1:6">
      <c r="A4" s="4" t="s">
        <v>476</v>
      </c>
      <c r="B4" s="6" t="n">
        <v>27</v>
      </c>
      <c r="D4" s="6" t="n">
        <v>27</v>
      </c>
      <c r="F4" s="6" t="n">
        <v>33</v>
      </c>
    </row>
    <row r="5" spans="1:6">
      <c r="A5" s="4" t="s">
        <v>477</v>
      </c>
      <c r="B5" s="5" t="n">
        <v>112</v>
      </c>
      <c r="D5" s="5" t="n">
        <v>112</v>
      </c>
      <c r="F5" s="5" t="n">
        <v>112</v>
      </c>
    </row>
    <row r="6" spans="1:6">
      <c r="A6" s="4" t="s">
        <v>478</v>
      </c>
      <c r="B6" s="5" t="n">
        <v>75</v>
      </c>
      <c r="D6" s="5" t="n">
        <v>75</v>
      </c>
      <c r="F6" s="5" t="n">
        <v>82</v>
      </c>
    </row>
    <row r="7" spans="1:6">
      <c r="A7" s="4" t="s">
        <v>479</v>
      </c>
      <c r="B7" s="5" t="n">
        <v>160</v>
      </c>
      <c r="D7" s="5" t="n">
        <v>160</v>
      </c>
      <c r="F7" s="5" t="n">
        <v>148</v>
      </c>
    </row>
    <row r="8" spans="1:6">
      <c r="A8" s="4" t="s">
        <v>480</v>
      </c>
      <c r="B8" s="5" t="n">
        <v>2104</v>
      </c>
      <c r="D8" s="5" t="n">
        <v>2104</v>
      </c>
      <c r="F8" s="5" t="n">
        <v>2188</v>
      </c>
    </row>
    <row r="9" spans="1:6">
      <c r="A9" s="4" t="s">
        <v>481</v>
      </c>
      <c r="B9" s="5" t="n">
        <v>48</v>
      </c>
      <c r="C9" s="6" t="n">
        <v>49</v>
      </c>
      <c r="D9" s="5" t="n">
        <v>96</v>
      </c>
      <c r="E9" s="6" t="n">
        <v>104</v>
      </c>
    </row>
    <row r="10" spans="1:6">
      <c r="A10" s="4" t="s">
        <v>353</v>
      </c>
    </row>
    <row r="11" spans="1:6">
      <c r="A11" s="3" t="s">
        <v>475</v>
      </c>
    </row>
    <row r="12" spans="1:6">
      <c r="A12" s="4" t="s">
        <v>476</v>
      </c>
      <c r="B12" s="5" t="n">
        <v>2002</v>
      </c>
      <c r="D12" s="5" t="n">
        <v>2002</v>
      </c>
      <c r="F12" s="5" t="n">
        <v>2073</v>
      </c>
    </row>
    <row r="13" spans="1:6">
      <c r="A13" s="4" t="s">
        <v>477</v>
      </c>
      <c r="B13" s="5" t="n">
        <v>482</v>
      </c>
      <c r="D13" s="5" t="n">
        <v>482</v>
      </c>
      <c r="F13" s="6" t="n">
        <v>399</v>
      </c>
    </row>
    <row r="14" spans="1:6">
      <c r="A14" s="4" t="s">
        <v>481</v>
      </c>
      <c r="B14" s="6" t="n">
        <v>40</v>
      </c>
      <c r="C14" s="6" t="n">
        <v>40</v>
      </c>
      <c r="D14" s="6" t="n">
        <v>80</v>
      </c>
      <c r="E14" s="6" t="n">
        <v>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2</v>
      </c>
      <c r="B1" s="2" t="s">
        <v>2</v>
      </c>
      <c r="C1" s="2" t="s">
        <v>99</v>
      </c>
      <c r="D1" s="2" t="s">
        <v>100</v>
      </c>
    </row>
    <row r="2" spans="1:4">
      <c r="A2" s="3" t="s">
        <v>114</v>
      </c>
    </row>
    <row r="3" spans="1:4">
      <c r="A3" s="4" t="s">
        <v>483</v>
      </c>
      <c r="B3" s="6" t="n">
        <v>189</v>
      </c>
      <c r="D3" s="6" t="n">
        <v>237</v>
      </c>
    </row>
    <row r="4" spans="1:4">
      <c r="A4" s="4" t="s">
        <v>484</v>
      </c>
      <c r="B4" s="5" t="n">
        <v>572</v>
      </c>
      <c r="D4" s="5" t="n">
        <v>559</v>
      </c>
    </row>
    <row r="5" spans="1:4">
      <c r="A5" s="4" t="s">
        <v>485</v>
      </c>
      <c r="B5" s="5" t="n">
        <v>284</v>
      </c>
      <c r="D5" s="5" t="n">
        <v>302</v>
      </c>
    </row>
    <row r="6" spans="1:4">
      <c r="A6" s="4" t="s">
        <v>486</v>
      </c>
      <c r="B6" s="5" t="n">
        <v>240</v>
      </c>
      <c r="C6" s="6" t="n">
        <v>244</v>
      </c>
    </row>
    <row r="7" spans="1:4">
      <c r="A7" s="4" t="s">
        <v>487</v>
      </c>
      <c r="B7" s="5" t="n">
        <v>177</v>
      </c>
      <c r="D7" s="5" t="n">
        <v>152</v>
      </c>
    </row>
    <row r="8" spans="1:4">
      <c r="A8" s="4" t="s">
        <v>339</v>
      </c>
      <c r="B8" s="5" t="n">
        <v>192</v>
      </c>
      <c r="D8" s="5" t="n">
        <v>159</v>
      </c>
    </row>
    <row r="9" spans="1:4">
      <c r="A9" s="4" t="s">
        <v>193</v>
      </c>
      <c r="B9" s="6" t="n">
        <v>1654</v>
      </c>
      <c r="D9" s="6" t="n">
        <v>1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88</v>
      </c>
      <c r="B1" s="2" t="s">
        <v>58</v>
      </c>
      <c r="C1" s="2" t="s">
        <v>1</v>
      </c>
    </row>
    <row r="2" spans="1:3">
      <c r="B2" s="2" t="s">
        <v>2</v>
      </c>
      <c r="C2" s="2" t="s">
        <v>2</v>
      </c>
    </row>
    <row r="3" spans="1:3">
      <c r="A3" s="3" t="s">
        <v>197</v>
      </c>
    </row>
    <row r="4" spans="1:3">
      <c r="A4" s="4" t="s">
        <v>489</v>
      </c>
      <c r="C4" s="4" t="s">
        <v>8</v>
      </c>
    </row>
    <row r="5" spans="1:3">
      <c r="A5" s="4" t="s">
        <v>490</v>
      </c>
      <c r="C5" s="4" t="s">
        <v>8</v>
      </c>
    </row>
    <row r="6" spans="1:3">
      <c r="A6" s="3" t="s">
        <v>491</v>
      </c>
    </row>
    <row r="7" spans="1:3">
      <c r="A7" s="4" t="s">
        <v>492</v>
      </c>
      <c r="B7" s="6" t="n">
        <v>-16</v>
      </c>
      <c r="C7" s="6" t="n">
        <v>-33</v>
      </c>
    </row>
    <row r="8" spans="1:3">
      <c r="A8" s="4" t="s">
        <v>493</v>
      </c>
      <c r="B8" s="5" t="n">
        <v>-8</v>
      </c>
      <c r="C8" s="5" t="n">
        <v>-10</v>
      </c>
    </row>
    <row r="9" spans="1:3">
      <c r="A9" s="4" t="s">
        <v>494</v>
      </c>
      <c r="B9" s="5" t="n">
        <v>1</v>
      </c>
      <c r="C9" s="5" t="n">
        <v>2</v>
      </c>
    </row>
    <row r="10" spans="1:3">
      <c r="A10" s="4" t="s">
        <v>495</v>
      </c>
      <c r="B10" s="6" t="n">
        <v>-23</v>
      </c>
      <c r="C10" s="6" t="n">
        <v>-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41"/>
  </cols>
  <sheetData>
    <row r="1" spans="1:4">
      <c r="A1" s="1" t="s">
        <v>496</v>
      </c>
      <c r="B1" s="2" t="s">
        <v>58</v>
      </c>
      <c r="C1" s="2" t="s">
        <v>1</v>
      </c>
    </row>
    <row r="2" spans="1:4">
      <c r="B2" s="2" t="s">
        <v>2</v>
      </c>
      <c r="C2" s="2" t="s">
        <v>2</v>
      </c>
      <c r="D2" s="2" t="s">
        <v>99</v>
      </c>
    </row>
    <row r="3" spans="1:4">
      <c r="A3" s="3" t="s">
        <v>497</v>
      </c>
    </row>
    <row r="4" spans="1:4">
      <c r="A4" s="4" t="s">
        <v>498</v>
      </c>
      <c r="B4" s="6" t="n">
        <v>-20</v>
      </c>
      <c r="C4" s="6" t="n">
        <v>-36</v>
      </c>
    </row>
    <row r="5" spans="1:4">
      <c r="A5" s="3" t="s">
        <v>499</v>
      </c>
    </row>
    <row r="6" spans="1:4">
      <c r="A6" s="4" t="s">
        <v>500</v>
      </c>
      <c r="B6" s="6" t="n">
        <v>13</v>
      </c>
      <c r="C6" s="6" t="n">
        <v>23</v>
      </c>
    </row>
    <row r="7" spans="1:4">
      <c r="A7" s="3" t="s">
        <v>501</v>
      </c>
    </row>
    <row r="8" spans="1:4">
      <c r="A8" s="4" t="s">
        <v>502</v>
      </c>
      <c r="B8" s="4" t="s">
        <v>310</v>
      </c>
      <c r="C8" s="4" t="s">
        <v>310</v>
      </c>
      <c r="D8" s="4" t="s">
        <v>310</v>
      </c>
    </row>
    <row r="9" spans="1:4">
      <c r="A9" s="4" t="s">
        <v>308</v>
      </c>
      <c r="B9" s="6" t="n">
        <v>240</v>
      </c>
      <c r="C9" s="6" t="n">
        <v>240</v>
      </c>
      <c r="D9" s="6" t="n">
        <v>244</v>
      </c>
    </row>
    <row r="10" spans="1:4">
      <c r="A10" s="4" t="s">
        <v>503</v>
      </c>
      <c r="B10" s="4" t="s">
        <v>314</v>
      </c>
      <c r="C10" s="4" t="s">
        <v>314</v>
      </c>
      <c r="D10" s="4" t="s">
        <v>314</v>
      </c>
    </row>
    <row r="11" spans="1:4">
      <c r="A11" s="4" t="s">
        <v>312</v>
      </c>
      <c r="B11" s="6" t="n">
        <v>55</v>
      </c>
      <c r="C11" s="6" t="n">
        <v>55</v>
      </c>
      <c r="D11" s="6" t="n">
        <v>53</v>
      </c>
    </row>
    <row r="12" spans="1:4">
      <c r="A12" s="4" t="s">
        <v>504</v>
      </c>
      <c r="B12" s="4" t="s">
        <v>318</v>
      </c>
      <c r="C12" s="4" t="s">
        <v>318</v>
      </c>
      <c r="D12" s="4" t="s">
        <v>317</v>
      </c>
    </row>
    <row r="13" spans="1:4">
      <c r="A13" s="4" t="s">
        <v>315</v>
      </c>
      <c r="B13" s="6" t="n">
        <v>185</v>
      </c>
      <c r="C13" s="6" t="n">
        <v>185</v>
      </c>
      <c r="D13" s="6" t="n">
        <v>1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05</v>
      </c>
      <c r="B1" s="2" t="s">
        <v>2</v>
      </c>
    </row>
    <row r="2" spans="1:2">
      <c r="A2" s="3" t="s">
        <v>506</v>
      </c>
    </row>
    <row r="3" spans="1:2">
      <c r="A3" s="4" t="s">
        <v>507</v>
      </c>
      <c r="B3" s="4" t="s">
        <v>508</v>
      </c>
    </row>
    <row r="4" spans="1:2">
      <c r="A4" s="4" t="s">
        <v>509</v>
      </c>
      <c r="B4" s="4" t="s">
        <v>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11</v>
      </c>
      <c r="B1" s="2" t="s">
        <v>332</v>
      </c>
    </row>
    <row r="2" spans="1:2">
      <c r="A2" s="3" t="s">
        <v>512</v>
      </c>
    </row>
    <row r="3" spans="1:2">
      <c r="A3" s="4" t="s">
        <v>513</v>
      </c>
      <c r="B3" s="6" t="n">
        <v>31</v>
      </c>
    </row>
    <row r="4" spans="1:2">
      <c r="A4" s="4" t="s">
        <v>514</v>
      </c>
      <c r="B4" s="5" t="n">
        <v>53</v>
      </c>
    </row>
    <row r="5" spans="1:2">
      <c r="A5" s="4" t="s">
        <v>515</v>
      </c>
      <c r="B5" s="5" t="n">
        <v>44</v>
      </c>
    </row>
    <row r="6" spans="1:2">
      <c r="A6" s="4" t="s">
        <v>516</v>
      </c>
      <c r="B6" s="5" t="n">
        <v>37</v>
      </c>
    </row>
    <row r="7" spans="1:2">
      <c r="A7" s="4" t="s">
        <v>517</v>
      </c>
      <c r="B7" s="5" t="n">
        <v>29</v>
      </c>
    </row>
    <row r="8" spans="1:2">
      <c r="A8" s="4" t="s">
        <v>518</v>
      </c>
      <c r="B8" s="5" t="n">
        <v>102</v>
      </c>
    </row>
    <row r="9" spans="1:2">
      <c r="A9" s="4" t="s">
        <v>519</v>
      </c>
      <c r="B9" s="5" t="n">
        <v>296</v>
      </c>
    </row>
    <row r="10" spans="1:2">
      <c r="A10" s="4" t="s">
        <v>520</v>
      </c>
      <c r="B10" s="5" t="n">
        <v>-56</v>
      </c>
    </row>
    <row r="11" spans="1:2">
      <c r="A11" s="4" t="s">
        <v>521</v>
      </c>
      <c r="B11" s="6" t="n">
        <v>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59</v>
      </c>
    </row>
    <row r="2" spans="1:2">
      <c r="A2" s="3" t="s">
        <v>523</v>
      </c>
    </row>
    <row r="3" spans="1:2">
      <c r="A3" s="4" t="s">
        <v>53</v>
      </c>
      <c r="B3" s="6" t="n">
        <v>66</v>
      </c>
    </row>
    <row r="4" spans="1:2">
      <c r="A4" s="4" t="s">
        <v>514</v>
      </c>
      <c r="B4" s="5" t="n">
        <v>52</v>
      </c>
    </row>
    <row r="5" spans="1:2">
      <c r="A5" s="4" t="s">
        <v>515</v>
      </c>
      <c r="B5" s="5" t="n">
        <v>41</v>
      </c>
    </row>
    <row r="6" spans="1:2">
      <c r="A6" s="4" t="s">
        <v>516</v>
      </c>
      <c r="B6" s="5" t="n">
        <v>34</v>
      </c>
    </row>
    <row r="7" spans="1:2">
      <c r="A7" s="4" t="s">
        <v>517</v>
      </c>
      <c r="B7" s="5" t="n">
        <v>25</v>
      </c>
    </row>
    <row r="8" spans="1:2">
      <c r="A8" s="4" t="s">
        <v>518</v>
      </c>
      <c r="B8" s="5" t="n">
        <v>87</v>
      </c>
    </row>
    <row r="9" spans="1:2">
      <c r="A9" s="4" t="s">
        <v>524</v>
      </c>
      <c r="B9" s="6" t="n">
        <v>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5</v>
      </c>
      <c r="B1" s="2" t="s">
        <v>2</v>
      </c>
      <c r="C1" s="2" t="s">
        <v>100</v>
      </c>
    </row>
    <row r="2" spans="1:3">
      <c r="A2" s="3" t="s">
        <v>124</v>
      </c>
    </row>
    <row r="3" spans="1:3">
      <c r="A3" s="4" t="s">
        <v>526</v>
      </c>
      <c r="B3" s="6" t="n">
        <v>-45</v>
      </c>
      <c r="C3" s="6" t="n">
        <v>-41</v>
      </c>
    </row>
    <row r="4" spans="1:3">
      <c r="A4" s="4" t="s">
        <v>527</v>
      </c>
      <c r="B4" s="5" t="n">
        <v>6944</v>
      </c>
      <c r="C4" s="5" t="n">
        <v>6518</v>
      </c>
    </row>
    <row r="5" spans="1:3">
      <c r="A5" s="4" t="s">
        <v>528</v>
      </c>
      <c r="B5" s="5" t="n">
        <v>-28</v>
      </c>
      <c r="C5" s="5" t="n">
        <v>-8</v>
      </c>
    </row>
    <row r="6" spans="1:3">
      <c r="A6" s="4" t="s">
        <v>529</v>
      </c>
      <c r="B6" s="5" t="n">
        <v>6916</v>
      </c>
      <c r="C6" s="5" t="n">
        <v>6510</v>
      </c>
    </row>
    <row r="7" spans="1:3">
      <c r="A7" s="4" t="s">
        <v>530</v>
      </c>
    </row>
    <row r="8" spans="1:3">
      <c r="A8" s="3" t="s">
        <v>124</v>
      </c>
    </row>
    <row r="9" spans="1:3">
      <c r="A9" s="4" t="s">
        <v>531</v>
      </c>
      <c r="B9" s="6" t="n">
        <v>1000</v>
      </c>
      <c r="C9" s="5" t="n">
        <v>1000</v>
      </c>
    </row>
    <row r="10" spans="1:3">
      <c r="A10" s="4" t="s">
        <v>532</v>
      </c>
      <c r="B10" s="4" t="s">
        <v>533</v>
      </c>
    </row>
    <row r="11" spans="1:3">
      <c r="A11" s="4" t="s">
        <v>534</v>
      </c>
    </row>
    <row r="12" spans="1:3">
      <c r="A12" s="3" t="s">
        <v>124</v>
      </c>
    </row>
    <row r="13" spans="1:3">
      <c r="A13" s="4" t="s">
        <v>531</v>
      </c>
      <c r="B13" s="6" t="n">
        <v>1000</v>
      </c>
      <c r="C13" s="5" t="n">
        <v>1000</v>
      </c>
    </row>
    <row r="14" spans="1:3">
      <c r="A14" s="4" t="s">
        <v>532</v>
      </c>
      <c r="B14" s="4" t="s">
        <v>535</v>
      </c>
    </row>
    <row r="15" spans="1:3">
      <c r="A15" s="4" t="s">
        <v>536</v>
      </c>
    </row>
    <row r="16" spans="1:3">
      <c r="A16" s="3" t="s">
        <v>124</v>
      </c>
    </row>
    <row r="17" spans="1:3">
      <c r="A17" s="4" t="s">
        <v>531</v>
      </c>
      <c r="B17" s="6" t="n">
        <v>1000</v>
      </c>
      <c r="C17" s="5" t="n">
        <v>1000</v>
      </c>
    </row>
    <row r="18" spans="1:3">
      <c r="A18" s="4" t="s">
        <v>532</v>
      </c>
      <c r="B18" s="4" t="s">
        <v>537</v>
      </c>
    </row>
    <row r="19" spans="1:3">
      <c r="A19" s="4" t="s">
        <v>538</v>
      </c>
    </row>
    <row r="20" spans="1:3">
      <c r="A20" s="3" t="s">
        <v>124</v>
      </c>
    </row>
    <row r="21" spans="1:3">
      <c r="A21" s="4" t="s">
        <v>531</v>
      </c>
      <c r="B21" s="6" t="n">
        <v>796</v>
      </c>
      <c r="C21" s="5" t="n">
        <v>803</v>
      </c>
    </row>
    <row r="22" spans="1:3">
      <c r="A22" s="4" t="s">
        <v>532</v>
      </c>
      <c r="B22" s="4" t="s">
        <v>535</v>
      </c>
    </row>
    <row r="23" spans="1:3">
      <c r="A23" s="4" t="s">
        <v>539</v>
      </c>
    </row>
    <row r="24" spans="1:3">
      <c r="A24" s="3" t="s">
        <v>124</v>
      </c>
    </row>
    <row r="25" spans="1:3">
      <c r="A25" s="4" t="s">
        <v>531</v>
      </c>
      <c r="B25" s="6" t="n">
        <v>750</v>
      </c>
      <c r="C25" s="5" t="n">
        <v>750</v>
      </c>
    </row>
    <row r="26" spans="1:3">
      <c r="A26" s="4" t="s">
        <v>532</v>
      </c>
      <c r="B26" s="4" t="s">
        <v>540</v>
      </c>
    </row>
    <row r="27" spans="1:3">
      <c r="A27" s="4" t="s">
        <v>541</v>
      </c>
    </row>
    <row r="28" spans="1:3">
      <c r="A28" s="3" t="s">
        <v>124</v>
      </c>
    </row>
    <row r="29" spans="1:3">
      <c r="A29" s="4" t="s">
        <v>531</v>
      </c>
      <c r="B29" s="6" t="n">
        <v>750</v>
      </c>
      <c r="C29" s="5" t="n">
        <v>750</v>
      </c>
    </row>
    <row r="30" spans="1:3">
      <c r="A30" s="4" t="s">
        <v>532</v>
      </c>
      <c r="B30" s="4" t="s">
        <v>542</v>
      </c>
    </row>
    <row r="31" spans="1:3">
      <c r="A31" s="4" t="s">
        <v>543</v>
      </c>
    </row>
    <row r="32" spans="1:3">
      <c r="A32" s="3" t="s">
        <v>124</v>
      </c>
    </row>
    <row r="33" spans="1:3">
      <c r="A33" s="4" t="s">
        <v>531</v>
      </c>
      <c r="B33" s="6" t="n">
        <v>455</v>
      </c>
      <c r="C33" s="5" t="n">
        <v>459</v>
      </c>
    </row>
    <row r="34" spans="1:3">
      <c r="A34" s="4" t="s">
        <v>532</v>
      </c>
      <c r="B34" s="4" t="s">
        <v>544</v>
      </c>
    </row>
    <row r="35" spans="1:3">
      <c r="A35" s="4" t="s">
        <v>545</v>
      </c>
    </row>
    <row r="36" spans="1:3">
      <c r="A36" s="3" t="s">
        <v>124</v>
      </c>
    </row>
    <row r="37" spans="1:3">
      <c r="A37" s="4" t="s">
        <v>531</v>
      </c>
      <c r="B37" s="6" t="n">
        <v>793</v>
      </c>
      <c r="C37" s="6" t="n">
        <v>797</v>
      </c>
    </row>
    <row r="38" spans="1:3">
      <c r="A38" s="4" t="s">
        <v>546</v>
      </c>
    </row>
    <row r="39" spans="1:3">
      <c r="A39" s="3" t="s">
        <v>124</v>
      </c>
    </row>
    <row r="40" spans="1:3">
      <c r="A40" s="4" t="s">
        <v>531</v>
      </c>
      <c r="B40" s="6" t="n">
        <v>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47</v>
      </c>
      <c r="B1" s="2" t="s">
        <v>2</v>
      </c>
      <c r="C1" s="2" t="s">
        <v>548</v>
      </c>
      <c r="D1" s="2" t="s">
        <v>100</v>
      </c>
    </row>
    <row r="2" spans="1:4">
      <c r="A2" s="4" t="s">
        <v>549</v>
      </c>
    </row>
    <row r="3" spans="1:4">
      <c r="A3" s="3" t="s">
        <v>550</v>
      </c>
    </row>
    <row r="4" spans="1:4">
      <c r="A4" s="4" t="s">
        <v>551</v>
      </c>
      <c r="C4" s="6" t="n">
        <v>1750</v>
      </c>
    </row>
    <row r="5" spans="1:4">
      <c r="A5" s="4" t="s">
        <v>552</v>
      </c>
      <c r="B5" s="6" t="n">
        <v>1270</v>
      </c>
    </row>
    <row r="6" spans="1:4">
      <c r="A6" s="4" t="s">
        <v>553</v>
      </c>
    </row>
    <row r="7" spans="1:4">
      <c r="A7" s="3" t="s">
        <v>550</v>
      </c>
    </row>
    <row r="8" spans="1:4">
      <c r="A8" s="4" t="s">
        <v>552</v>
      </c>
      <c r="B8" s="5" t="n">
        <v>1500</v>
      </c>
    </row>
    <row r="9" spans="1:4">
      <c r="A9" s="4" t="s">
        <v>554</v>
      </c>
      <c r="B9" s="6" t="n">
        <v>364</v>
      </c>
      <c r="D9" s="6" t="n">
        <v>2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55</v>
      </c>
      <c r="B1" s="2" t="s">
        <v>1</v>
      </c>
    </row>
    <row r="2" spans="1:3">
      <c r="B2" s="2" t="s">
        <v>332</v>
      </c>
      <c r="C2" s="2" t="s">
        <v>359</v>
      </c>
    </row>
    <row r="3" spans="1:3">
      <c r="A3" s="3" t="s">
        <v>556</v>
      </c>
    </row>
    <row r="4" spans="1:3">
      <c r="A4" s="4" t="s">
        <v>557</v>
      </c>
      <c r="B4" s="6" t="n">
        <v>38</v>
      </c>
      <c r="C4" s="6" t="n">
        <v>28</v>
      </c>
    </row>
    <row r="5" spans="1:3">
      <c r="A5" s="4" t="s">
        <v>558</v>
      </c>
      <c r="B5" s="4" t="s">
        <v>559</v>
      </c>
    </row>
    <row r="6" spans="1:3">
      <c r="A6" s="4" t="s">
        <v>560</v>
      </c>
      <c r="B6" s="8" t="n">
        <v>4.5</v>
      </c>
    </row>
    <row r="7" spans="1:3">
      <c r="A7" s="4" t="s">
        <v>561</v>
      </c>
    </row>
    <row r="8" spans="1:3">
      <c r="A8" s="3" t="s">
        <v>556</v>
      </c>
    </row>
    <row r="9" spans="1:3">
      <c r="A9" s="4" t="s">
        <v>562</v>
      </c>
      <c r="B9" s="6" t="n">
        <v>7300</v>
      </c>
      <c r="C9" s="6" t="n">
        <v>6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63</v>
      </c>
      <c r="B1" s="2" t="s">
        <v>58</v>
      </c>
      <c r="C1" s="2" t="s">
        <v>1</v>
      </c>
    </row>
    <row r="2" spans="1:3">
      <c r="B2" s="2" t="s">
        <v>2</v>
      </c>
      <c r="C2" s="2" t="s">
        <v>2</v>
      </c>
    </row>
    <row r="3" spans="1:3">
      <c r="A3" s="3" t="s">
        <v>564</v>
      </c>
    </row>
    <row r="4" spans="1:3">
      <c r="A4" s="4" t="s">
        <v>565</v>
      </c>
      <c r="B4" s="4" t="s">
        <v>566</v>
      </c>
      <c r="C4" s="4" t="s">
        <v>567</v>
      </c>
    </row>
    <row r="5" spans="1:3">
      <c r="A5" s="4" t="s">
        <v>568</v>
      </c>
      <c r="B5" s="4" t="s">
        <v>569</v>
      </c>
      <c r="C5" s="4" t="s">
        <v>570</v>
      </c>
    </row>
    <row r="6" spans="1:3">
      <c r="A6" s="4" t="s">
        <v>571</v>
      </c>
      <c r="B6" s="4" t="s">
        <v>572</v>
      </c>
      <c r="C6" s="4" t="s">
        <v>573</v>
      </c>
    </row>
    <row r="7" spans="1:3">
      <c r="A7" s="4" t="s">
        <v>574</v>
      </c>
      <c r="B7" s="4" t="s">
        <v>575</v>
      </c>
      <c r="C7" s="4" t="s">
        <v>576</v>
      </c>
    </row>
    <row r="8" spans="1:3">
      <c r="A8" s="4" t="s">
        <v>577</v>
      </c>
      <c r="B8" s="4" t="s">
        <v>578</v>
      </c>
      <c r="C8" s="4" t="s">
        <v>5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0</v>
      </c>
      <c r="B1" s="2" t="s">
        <v>2</v>
      </c>
      <c r="C1" s="2" t="s">
        <v>100</v>
      </c>
    </row>
    <row r="2" spans="1:3">
      <c r="A2" s="3" t="s">
        <v>203</v>
      </c>
    </row>
    <row r="3" spans="1:3">
      <c r="A3" s="4" t="s">
        <v>581</v>
      </c>
      <c r="B3" s="6" t="n">
        <v>920</v>
      </c>
      <c r="C3" s="6" t="n">
        <v>954</v>
      </c>
    </row>
    <row r="4" spans="1:3">
      <c r="A4" s="4" t="s">
        <v>582</v>
      </c>
      <c r="B4" s="5" t="n">
        <v>-25</v>
      </c>
      <c r="C4" s="5" t="n">
        <v>-25</v>
      </c>
    </row>
    <row r="5" spans="1:3">
      <c r="A5" s="4" t="s">
        <v>583</v>
      </c>
      <c r="B5" s="5" t="n">
        <v>895</v>
      </c>
      <c r="C5" s="5" t="n">
        <v>929</v>
      </c>
    </row>
    <row r="6" spans="1:3">
      <c r="A6" s="4" t="s">
        <v>584</v>
      </c>
      <c r="B6" s="5" t="n">
        <v>159</v>
      </c>
      <c r="C6" s="5" t="n">
        <v>157</v>
      </c>
    </row>
    <row r="7" spans="1:3">
      <c r="A7" s="4" t="s">
        <v>585</v>
      </c>
      <c r="B7" s="5" t="n">
        <v>372</v>
      </c>
      <c r="C7" s="5" t="n">
        <v>291</v>
      </c>
    </row>
    <row r="8" spans="1:3">
      <c r="A8" s="4" t="s">
        <v>339</v>
      </c>
      <c r="B8" s="5" t="n">
        <v>39</v>
      </c>
      <c r="C8" s="5" t="n">
        <v>78</v>
      </c>
    </row>
    <row r="9" spans="1:3">
      <c r="A9" s="4" t="s">
        <v>586</v>
      </c>
      <c r="B9" s="6" t="n">
        <v>1465</v>
      </c>
      <c r="C9" s="6" t="n">
        <v>14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58</v>
      </c>
      <c r="D1" s="2" t="s">
        <v>1</v>
      </c>
    </row>
    <row r="2" spans="1:6">
      <c r="B2" s="2" t="s">
        <v>2</v>
      </c>
      <c r="C2" s="2" t="s">
        <v>59</v>
      </c>
      <c r="D2" s="2" t="s">
        <v>2</v>
      </c>
      <c r="E2" s="2" t="s">
        <v>59</v>
      </c>
      <c r="F2" s="2" t="s">
        <v>588</v>
      </c>
    </row>
    <row r="3" spans="1:6">
      <c r="A3" s="4" t="s">
        <v>65</v>
      </c>
    </row>
    <row r="4" spans="1:6">
      <c r="A4" s="3" t="s">
        <v>589</v>
      </c>
    </row>
    <row r="5" spans="1:6">
      <c r="A5" s="4" t="s">
        <v>590</v>
      </c>
      <c r="B5" s="6" t="n">
        <v>6</v>
      </c>
      <c r="C5" s="6" t="n">
        <v>2</v>
      </c>
      <c r="D5" s="6" t="n">
        <v>11</v>
      </c>
      <c r="E5" s="6" t="n">
        <v>3</v>
      </c>
    </row>
    <row r="6" spans="1:6">
      <c r="A6" s="4" t="s">
        <v>591</v>
      </c>
    </row>
    <row r="7" spans="1:6">
      <c r="A7" s="3" t="s">
        <v>589</v>
      </c>
    </row>
    <row r="8" spans="1:6">
      <c r="A8" s="4" t="s">
        <v>592</v>
      </c>
      <c r="B8" s="5" t="n">
        <v>9</v>
      </c>
      <c r="C8" s="5" t="n">
        <v>17</v>
      </c>
      <c r="D8" s="5" t="n">
        <v>19</v>
      </c>
      <c r="E8" s="5" t="n">
        <v>33</v>
      </c>
    </row>
    <row r="9" spans="1:6">
      <c r="A9" s="4" t="s">
        <v>593</v>
      </c>
      <c r="D9" s="5" t="n">
        <v>73</v>
      </c>
      <c r="E9" s="5" t="n">
        <v>14</v>
      </c>
    </row>
    <row r="10" spans="1:6">
      <c r="A10" s="4" t="s">
        <v>594</v>
      </c>
    </row>
    <row r="11" spans="1:6">
      <c r="A11" s="3" t="s">
        <v>589</v>
      </c>
    </row>
    <row r="12" spans="1:6">
      <c r="A12" s="4" t="s">
        <v>595</v>
      </c>
      <c r="F12" s="6" t="n">
        <v>92</v>
      </c>
    </row>
    <row r="13" spans="1:6">
      <c r="A13" s="4" t="s">
        <v>596</v>
      </c>
    </row>
    <row r="14" spans="1:6">
      <c r="A14" s="3" t="s">
        <v>589</v>
      </c>
    </row>
    <row r="15" spans="1:6">
      <c r="A15" s="4" t="s">
        <v>597</v>
      </c>
      <c r="B15" s="5" t="n">
        <v>15</v>
      </c>
      <c r="C15" s="5" t="n">
        <v>18</v>
      </c>
      <c r="D15" s="5" t="n">
        <v>30</v>
      </c>
      <c r="E15" s="5" t="n">
        <v>35</v>
      </c>
    </row>
    <row r="16" spans="1:6">
      <c r="A16" s="4" t="s">
        <v>598</v>
      </c>
      <c r="B16" s="5" t="n">
        <v>43</v>
      </c>
      <c r="C16" s="5" t="n">
        <v>42</v>
      </c>
      <c r="D16" s="5" t="n">
        <v>86</v>
      </c>
      <c r="E16" s="5" t="n">
        <v>84</v>
      </c>
    </row>
    <row r="17" spans="1:6">
      <c r="A17" s="4" t="s">
        <v>599</v>
      </c>
      <c r="B17" s="5" t="n">
        <v>-56</v>
      </c>
      <c r="C17" s="5" t="n">
        <v>-55</v>
      </c>
      <c r="D17" s="5" t="n">
        <v>-112</v>
      </c>
      <c r="E17" s="5" t="n">
        <v>-109</v>
      </c>
    </row>
    <row r="18" spans="1:6">
      <c r="A18" s="4" t="s">
        <v>600</v>
      </c>
      <c r="B18" s="5" t="n">
        <v>1</v>
      </c>
      <c r="C18" s="5" t="n">
        <v>1</v>
      </c>
      <c r="D18" s="5" t="n">
        <v>2</v>
      </c>
      <c r="E18" s="5" t="n">
        <v>1</v>
      </c>
    </row>
    <row r="19" spans="1:6">
      <c r="A19" s="4" t="s">
        <v>601</v>
      </c>
      <c r="B19" s="5" t="n">
        <v>6</v>
      </c>
      <c r="C19" s="5" t="n">
        <v>10</v>
      </c>
      <c r="D19" s="5" t="n">
        <v>13</v>
      </c>
      <c r="E19" s="5" t="n">
        <v>21</v>
      </c>
    </row>
    <row r="20" spans="1:6">
      <c r="A20" s="4" t="s">
        <v>602</v>
      </c>
      <c r="B20" s="5" t="n">
        <v>9</v>
      </c>
      <c r="C20" s="5" t="n">
        <v>16</v>
      </c>
      <c r="D20" s="5" t="n">
        <v>19</v>
      </c>
      <c r="E20" s="5" t="n">
        <v>32</v>
      </c>
    </row>
    <row r="21" spans="1:6">
      <c r="A21" s="4" t="s">
        <v>603</v>
      </c>
    </row>
    <row r="22" spans="1:6">
      <c r="A22" s="3" t="s">
        <v>589</v>
      </c>
    </row>
    <row r="23" spans="1:6">
      <c r="A23" s="4" t="s">
        <v>604</v>
      </c>
      <c r="C23" s="5" t="n">
        <v>1</v>
      </c>
      <c r="E23" s="5" t="n">
        <v>1</v>
      </c>
    </row>
    <row r="24" spans="1:6">
      <c r="A24" s="4" t="s">
        <v>605</v>
      </c>
    </row>
    <row r="25" spans="1:6">
      <c r="A25" s="3" t="s">
        <v>589</v>
      </c>
    </row>
    <row r="26" spans="1:6">
      <c r="A26" s="4" t="s">
        <v>592</v>
      </c>
      <c r="B26" s="5" t="n">
        <v>13</v>
      </c>
      <c r="C26" s="5" t="n">
        <v>21</v>
      </c>
      <c r="D26" s="5" t="n">
        <v>28</v>
      </c>
      <c r="E26" s="5" t="n">
        <v>41</v>
      </c>
    </row>
    <row r="27" spans="1:6">
      <c r="A27" s="4" t="s">
        <v>606</v>
      </c>
    </row>
    <row r="28" spans="1:6">
      <c r="A28" s="3" t="s">
        <v>589</v>
      </c>
    </row>
    <row r="29" spans="1:6">
      <c r="A29" s="4" t="s">
        <v>597</v>
      </c>
      <c r="B29" s="5" t="n">
        <v>12</v>
      </c>
      <c r="C29" s="5" t="n">
        <v>14</v>
      </c>
      <c r="D29" s="5" t="n">
        <v>24</v>
      </c>
      <c r="E29" s="5" t="n">
        <v>27</v>
      </c>
    </row>
    <row r="30" spans="1:6">
      <c r="A30" s="4" t="s">
        <v>598</v>
      </c>
      <c r="B30" s="5" t="n">
        <v>25</v>
      </c>
      <c r="C30" s="5" t="n">
        <v>24</v>
      </c>
      <c r="D30" s="5" t="n">
        <v>50</v>
      </c>
      <c r="E30" s="5" t="n">
        <v>48</v>
      </c>
    </row>
    <row r="31" spans="1:6">
      <c r="A31" s="4" t="s">
        <v>599</v>
      </c>
      <c r="B31" s="5" t="n">
        <v>-29</v>
      </c>
      <c r="C31" s="5" t="n">
        <v>-28</v>
      </c>
      <c r="D31" s="5" t="n">
        <v>-57</v>
      </c>
      <c r="E31" s="5" t="n">
        <v>-55</v>
      </c>
    </row>
    <row r="32" spans="1:6">
      <c r="A32" s="4" t="s">
        <v>600</v>
      </c>
      <c r="C32" s="5" t="n">
        <v>1</v>
      </c>
      <c r="E32" s="5" t="n">
        <v>1</v>
      </c>
    </row>
    <row r="33" spans="1:6">
      <c r="A33" s="4" t="s">
        <v>601</v>
      </c>
      <c r="B33" s="5" t="n">
        <v>5</v>
      </c>
      <c r="C33" s="5" t="n">
        <v>9</v>
      </c>
      <c r="D33" s="5" t="n">
        <v>11</v>
      </c>
      <c r="E33" s="5" t="n">
        <v>19</v>
      </c>
    </row>
    <row r="34" spans="1:6">
      <c r="A34" s="4" t="s">
        <v>602</v>
      </c>
      <c r="B34" s="5" t="n">
        <v>13</v>
      </c>
      <c r="C34" s="5" t="n">
        <v>20</v>
      </c>
      <c r="D34" s="5" t="n">
        <v>28</v>
      </c>
      <c r="E34" s="5" t="n">
        <v>40</v>
      </c>
    </row>
    <row r="35" spans="1:6">
      <c r="A35" s="4" t="s">
        <v>607</v>
      </c>
    </row>
    <row r="36" spans="1:6">
      <c r="A36" s="3" t="s">
        <v>589</v>
      </c>
    </row>
    <row r="37" spans="1:6">
      <c r="A37" s="4" t="s">
        <v>604</v>
      </c>
      <c r="C37" s="5" t="n">
        <v>1</v>
      </c>
      <c r="E37" s="5" t="n">
        <v>1</v>
      </c>
    </row>
    <row r="38" spans="1:6">
      <c r="A38" s="4" t="s">
        <v>608</v>
      </c>
    </row>
    <row r="39" spans="1:6">
      <c r="A39" s="3" t="s">
        <v>589</v>
      </c>
    </row>
    <row r="40" spans="1:6">
      <c r="A40" s="4" t="s">
        <v>592</v>
      </c>
      <c r="B40" s="5" t="n">
        <v>-4</v>
      </c>
      <c r="C40" s="5" t="n">
        <v>-4</v>
      </c>
      <c r="D40" s="5" t="n">
        <v>-9</v>
      </c>
      <c r="E40" s="5" t="n">
        <v>-8</v>
      </c>
    </row>
    <row r="41" spans="1:6">
      <c r="A41" s="4" t="s">
        <v>609</v>
      </c>
    </row>
    <row r="42" spans="1:6">
      <c r="A42" s="3" t="s">
        <v>589</v>
      </c>
    </row>
    <row r="43" spans="1:6">
      <c r="A43" s="4" t="s">
        <v>597</v>
      </c>
      <c r="B43" s="5" t="n">
        <v>3</v>
      </c>
      <c r="C43" s="5" t="n">
        <v>4</v>
      </c>
      <c r="D43" s="5" t="n">
        <v>6</v>
      </c>
      <c r="E43" s="5" t="n">
        <v>8</v>
      </c>
    </row>
    <row r="44" spans="1:6">
      <c r="A44" s="4" t="s">
        <v>598</v>
      </c>
      <c r="B44" s="5" t="n">
        <v>18</v>
      </c>
      <c r="C44" s="5" t="n">
        <v>18</v>
      </c>
      <c r="D44" s="5" t="n">
        <v>36</v>
      </c>
      <c r="E44" s="5" t="n">
        <v>36</v>
      </c>
    </row>
    <row r="45" spans="1:6">
      <c r="A45" s="4" t="s">
        <v>599</v>
      </c>
      <c r="B45" s="5" t="n">
        <v>-27</v>
      </c>
      <c r="C45" s="5" t="n">
        <v>-27</v>
      </c>
      <c r="D45" s="5" t="n">
        <v>-55</v>
      </c>
      <c r="E45" s="5" t="n">
        <v>-54</v>
      </c>
    </row>
    <row r="46" spans="1:6">
      <c r="A46" s="4" t="s">
        <v>600</v>
      </c>
      <c r="B46" s="5" t="n">
        <v>1</v>
      </c>
      <c r="D46" s="5" t="n">
        <v>2</v>
      </c>
    </row>
    <row r="47" spans="1:6">
      <c r="A47" s="4" t="s">
        <v>601</v>
      </c>
      <c r="B47" s="5" t="n">
        <v>1</v>
      </c>
      <c r="C47" s="5" t="n">
        <v>1</v>
      </c>
      <c r="D47" s="5" t="n">
        <v>2</v>
      </c>
      <c r="E47" s="5" t="n">
        <v>2</v>
      </c>
    </row>
    <row r="48" spans="1:6">
      <c r="A48" s="4" t="s">
        <v>602</v>
      </c>
      <c r="B48" s="6" t="n">
        <v>-4</v>
      </c>
      <c r="C48" s="6" t="n">
        <v>-4</v>
      </c>
      <c r="D48" s="6" t="n">
        <v>-9</v>
      </c>
      <c r="E48" s="6" t="n">
        <v>-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10</v>
      </c>
      <c r="B1" s="2" t="s">
        <v>99</v>
      </c>
      <c r="C1" s="2" t="s">
        <v>2</v>
      </c>
      <c r="D1" s="2" t="s">
        <v>611</v>
      </c>
      <c r="E1" s="2" t="s">
        <v>2</v>
      </c>
      <c r="F1" s="2" t="s">
        <v>59</v>
      </c>
      <c r="G1" s="2" t="s">
        <v>2</v>
      </c>
      <c r="H1" s="2" t="s">
        <v>59</v>
      </c>
    </row>
    <row r="2" spans="1:8">
      <c r="A2" s="3" t="s">
        <v>612</v>
      </c>
    </row>
    <row r="3" spans="1:8">
      <c r="A3" s="4" t="s">
        <v>613</v>
      </c>
      <c r="B3" s="6" t="n">
        <v>3562</v>
      </c>
      <c r="E3" s="6" t="n">
        <v>3649</v>
      </c>
      <c r="F3" s="6" t="n">
        <v>4138</v>
      </c>
      <c r="G3" s="6" t="n">
        <v>3562</v>
      </c>
      <c r="H3" s="6" t="n">
        <v>4084</v>
      </c>
    </row>
    <row r="4" spans="1:8">
      <c r="A4" s="4" t="s">
        <v>75</v>
      </c>
      <c r="E4" s="5" t="n">
        <v>197</v>
      </c>
      <c r="F4" s="5" t="n">
        <v>120</v>
      </c>
      <c r="G4" s="5" t="n">
        <v>314</v>
      </c>
      <c r="H4" s="5" t="n">
        <v>245</v>
      </c>
    </row>
    <row r="5" spans="1:8">
      <c r="A5" s="4" t="s">
        <v>614</v>
      </c>
      <c r="E5" s="5" t="n">
        <v>-8</v>
      </c>
      <c r="F5" s="5" t="n">
        <v>-94</v>
      </c>
      <c r="G5" s="5" t="n">
        <v>117</v>
      </c>
      <c r="H5" s="5" t="n">
        <v>-111</v>
      </c>
    </row>
    <row r="6" spans="1:8">
      <c r="A6" s="4" t="s">
        <v>320</v>
      </c>
      <c r="B6" s="5" t="n">
        <v>79</v>
      </c>
    </row>
    <row r="7" spans="1:8">
      <c r="A7" s="4" t="s">
        <v>615</v>
      </c>
      <c r="E7" s="5" t="n">
        <v>-50</v>
      </c>
      <c r="F7" s="5" t="n">
        <v>-35</v>
      </c>
      <c r="G7" s="5" t="n">
        <v>-84</v>
      </c>
      <c r="H7" s="5" t="n">
        <v>-70</v>
      </c>
    </row>
    <row r="8" spans="1:8">
      <c r="A8" s="4" t="s">
        <v>616</v>
      </c>
      <c r="E8" s="5" t="n">
        <v>-251</v>
      </c>
      <c r="F8" s="5" t="n">
        <v>-161</v>
      </c>
      <c r="G8" s="5" t="n">
        <v>-380</v>
      </c>
      <c r="H8" s="5" t="n">
        <v>-202</v>
      </c>
    </row>
    <row r="9" spans="1:8">
      <c r="A9" s="4" t="s">
        <v>617</v>
      </c>
      <c r="C9" s="5" t="n">
        <v>-100</v>
      </c>
      <c r="D9" s="5" t="n">
        <v>-3400</v>
      </c>
    </row>
    <row r="10" spans="1:8">
      <c r="A10" s="4" t="s">
        <v>618</v>
      </c>
      <c r="E10" s="5" t="n">
        <v>7</v>
      </c>
      <c r="F10" s="5" t="n">
        <v>-6</v>
      </c>
      <c r="G10" s="5" t="n">
        <v>-12</v>
      </c>
      <c r="H10" s="5" t="n">
        <v>11</v>
      </c>
    </row>
    <row r="11" spans="1:8">
      <c r="A11" s="4" t="s">
        <v>619</v>
      </c>
      <c r="E11" s="5" t="n">
        <v>18</v>
      </c>
      <c r="F11" s="5" t="n">
        <v>20</v>
      </c>
      <c r="G11" s="5" t="n">
        <v>15</v>
      </c>
      <c r="H11" s="5" t="n">
        <v>36</v>
      </c>
    </row>
    <row r="12" spans="1:8">
      <c r="A12" s="4" t="s">
        <v>620</v>
      </c>
      <c r="E12" s="5" t="n">
        <v>2</v>
      </c>
      <c r="F12" s="5" t="n">
        <v>1</v>
      </c>
      <c r="G12" s="5" t="n">
        <v>8</v>
      </c>
      <c r="H12" s="5" t="n">
        <v>2</v>
      </c>
    </row>
    <row r="13" spans="1:8">
      <c r="A13" s="4" t="s">
        <v>621</v>
      </c>
      <c r="C13" s="6" t="n">
        <v>3564</v>
      </c>
      <c r="E13" s="5" t="n">
        <v>3564</v>
      </c>
      <c r="F13" s="5" t="n">
        <v>3995</v>
      </c>
      <c r="G13" s="5" t="n">
        <v>3564</v>
      </c>
      <c r="H13" s="5" t="n">
        <v>3995</v>
      </c>
    </row>
    <row r="14" spans="1:8">
      <c r="A14" s="4" t="s">
        <v>622</v>
      </c>
    </row>
    <row r="15" spans="1:8">
      <c r="A15" s="3" t="s">
        <v>612</v>
      </c>
    </row>
    <row r="16" spans="1:8">
      <c r="A16" s="4" t="s">
        <v>613</v>
      </c>
      <c r="B16" s="6" t="n">
        <v>1157</v>
      </c>
      <c r="E16" s="6" t="n">
        <v>1154</v>
      </c>
      <c r="F16" s="6" t="n">
        <v>1100</v>
      </c>
      <c r="G16" s="6" t="n">
        <v>1157</v>
      </c>
      <c r="H16" s="6" t="n">
        <v>1084</v>
      </c>
    </row>
    <row r="17" spans="1:8">
      <c r="A17" s="4" t="s">
        <v>623</v>
      </c>
      <c r="B17" s="5" t="n">
        <v>673237</v>
      </c>
      <c r="E17" s="5" t="n">
        <v>674692</v>
      </c>
      <c r="F17" s="5" t="n">
        <v>671611</v>
      </c>
      <c r="G17" s="5" t="n">
        <v>673237</v>
      </c>
      <c r="H17" s="5" t="n">
        <v>670576</v>
      </c>
    </row>
    <row r="18" spans="1:8">
      <c r="A18" s="4" t="s">
        <v>619</v>
      </c>
      <c r="E18" s="6" t="n">
        <v>18</v>
      </c>
      <c r="F18" s="6" t="n">
        <v>20</v>
      </c>
      <c r="G18" s="6" t="n">
        <v>15</v>
      </c>
      <c r="H18" s="6" t="n">
        <v>36</v>
      </c>
    </row>
    <row r="19" spans="1:8">
      <c r="A19" s="4" t="s">
        <v>624</v>
      </c>
      <c r="E19" s="5" t="n">
        <v>771</v>
      </c>
      <c r="F19" s="5" t="n">
        <v>459</v>
      </c>
      <c r="G19" s="5" t="n">
        <v>2226</v>
      </c>
      <c r="H19" s="5" t="n">
        <v>1494</v>
      </c>
    </row>
    <row r="20" spans="1:8">
      <c r="A20" s="4" t="s">
        <v>621</v>
      </c>
      <c r="C20" s="6" t="n">
        <v>1172</v>
      </c>
      <c r="E20" s="6" t="n">
        <v>1172</v>
      </c>
      <c r="F20" s="6" t="n">
        <v>1120</v>
      </c>
      <c r="G20" s="6" t="n">
        <v>1172</v>
      </c>
      <c r="H20" s="6" t="n">
        <v>1120</v>
      </c>
    </row>
    <row r="21" spans="1:8">
      <c r="A21" s="4" t="s">
        <v>623</v>
      </c>
      <c r="C21" s="5" t="n">
        <v>675463</v>
      </c>
      <c r="E21" s="5" t="n">
        <v>675463</v>
      </c>
      <c r="F21" s="5" t="n">
        <v>672070</v>
      </c>
      <c r="G21" s="5" t="n">
        <v>675463</v>
      </c>
      <c r="H21" s="5" t="n">
        <v>672070</v>
      </c>
    </row>
    <row r="22" spans="1:8">
      <c r="A22" s="4" t="s">
        <v>625</v>
      </c>
    </row>
    <row r="23" spans="1:8">
      <c r="A23" s="3" t="s">
        <v>612</v>
      </c>
    </row>
    <row r="24" spans="1:8">
      <c r="A24" s="4" t="s">
        <v>613</v>
      </c>
      <c r="B24" s="6" t="n">
        <v>-2205</v>
      </c>
      <c r="E24" s="6" t="n">
        <v>-2323</v>
      </c>
      <c r="F24" s="6" t="n">
        <v>-1508</v>
      </c>
      <c r="G24" s="6" t="n">
        <v>-2205</v>
      </c>
      <c r="H24" s="6" t="n">
        <v>-1474</v>
      </c>
    </row>
    <row r="25" spans="1:8">
      <c r="A25" s="4" t="s">
        <v>623</v>
      </c>
      <c r="B25" s="5" t="n">
        <v>337979</v>
      </c>
      <c r="E25" s="5" t="n">
        <v>340223</v>
      </c>
      <c r="F25" s="5" t="n">
        <v>321435</v>
      </c>
      <c r="G25" s="5" t="n">
        <v>337979</v>
      </c>
      <c r="H25" s="5" t="n">
        <v>320695</v>
      </c>
    </row>
    <row r="26" spans="1:8">
      <c r="A26" s="4" t="s">
        <v>616</v>
      </c>
      <c r="E26" s="6" t="n">
        <v>-251</v>
      </c>
      <c r="F26" s="6" t="n">
        <v>-161</v>
      </c>
      <c r="G26" s="6" t="n">
        <v>-380</v>
      </c>
      <c r="H26" s="6" t="n">
        <v>-202</v>
      </c>
    </row>
    <row r="27" spans="1:8">
      <c r="A27" s="4" t="s">
        <v>617</v>
      </c>
      <c r="E27" s="5" t="n">
        <v>-3540</v>
      </c>
      <c r="F27" s="5" t="n">
        <v>-4219</v>
      </c>
      <c r="G27" s="5" t="n">
        <v>-6174</v>
      </c>
      <c r="H27" s="5" t="n">
        <v>-5259</v>
      </c>
    </row>
    <row r="28" spans="1:8">
      <c r="A28" s="4" t="s">
        <v>618</v>
      </c>
      <c r="E28" s="6" t="n">
        <v>7</v>
      </c>
      <c r="F28" s="6" t="n">
        <v>-6</v>
      </c>
      <c r="G28" s="6" t="n">
        <v>-12</v>
      </c>
      <c r="H28" s="6" t="n">
        <v>11</v>
      </c>
    </row>
    <row r="29" spans="1:8">
      <c r="A29" s="4" t="s">
        <v>626</v>
      </c>
      <c r="E29" s="5" t="n">
        <v>140</v>
      </c>
      <c r="F29" s="5" t="n">
        <v>195</v>
      </c>
      <c r="G29" s="5" t="n">
        <v>530</v>
      </c>
      <c r="H29" s="5" t="n">
        <v>495</v>
      </c>
    </row>
    <row r="30" spans="1:8">
      <c r="A30" s="4" t="s">
        <v>620</v>
      </c>
      <c r="E30" s="6" t="n">
        <v>1</v>
      </c>
      <c r="G30" s="6" t="n">
        <v>7</v>
      </c>
      <c r="H30" s="6" t="n">
        <v>2</v>
      </c>
    </row>
    <row r="31" spans="1:8">
      <c r="A31" s="4" t="s">
        <v>621</v>
      </c>
      <c r="C31" s="6" t="n">
        <v>-2566</v>
      </c>
      <c r="E31" s="6" t="n">
        <v>-2566</v>
      </c>
      <c r="F31" s="6" t="n">
        <v>-1663</v>
      </c>
      <c r="G31" s="6" t="n">
        <v>-2566</v>
      </c>
      <c r="H31" s="6" t="n">
        <v>-1663</v>
      </c>
    </row>
    <row r="32" spans="1:8">
      <c r="A32" s="4" t="s">
        <v>623</v>
      </c>
      <c r="C32" s="5" t="n">
        <v>343623</v>
      </c>
      <c r="E32" s="5" t="n">
        <v>343623</v>
      </c>
      <c r="F32" s="5" t="n">
        <v>325459</v>
      </c>
      <c r="G32" s="5" t="n">
        <v>343623</v>
      </c>
      <c r="H32" s="5" t="n">
        <v>325459</v>
      </c>
    </row>
    <row r="33" spans="1:8">
      <c r="A33" s="4" t="s">
        <v>627</v>
      </c>
    </row>
    <row r="34" spans="1:8">
      <c r="A34" s="3" t="s">
        <v>612</v>
      </c>
    </row>
    <row r="35" spans="1:8">
      <c r="A35" s="4" t="s">
        <v>613</v>
      </c>
      <c r="B35" s="6" t="n">
        <v>5341</v>
      </c>
      <c r="E35" s="6" t="n">
        <v>5504</v>
      </c>
      <c r="F35" s="6" t="n">
        <v>5114</v>
      </c>
      <c r="G35" s="6" t="n">
        <v>5341</v>
      </c>
      <c r="H35" s="6" t="n">
        <v>5024</v>
      </c>
    </row>
    <row r="36" spans="1:8">
      <c r="A36" s="4" t="s">
        <v>75</v>
      </c>
      <c r="E36" s="5" t="n">
        <v>197</v>
      </c>
      <c r="F36" s="5" t="n">
        <v>119</v>
      </c>
      <c r="G36" s="5" t="n">
        <v>314</v>
      </c>
      <c r="H36" s="5" t="n">
        <v>244</v>
      </c>
    </row>
    <row r="37" spans="1:8">
      <c r="A37" s="4" t="s">
        <v>320</v>
      </c>
      <c r="G37" s="5" t="n">
        <v>79</v>
      </c>
    </row>
    <row r="38" spans="1:8">
      <c r="A38" s="4" t="s">
        <v>615</v>
      </c>
      <c r="E38" s="5" t="n">
        <v>-50</v>
      </c>
      <c r="F38" s="5" t="n">
        <v>-35</v>
      </c>
      <c r="G38" s="5" t="n">
        <v>-84</v>
      </c>
      <c r="H38" s="5" t="n">
        <v>-70</v>
      </c>
    </row>
    <row r="39" spans="1:8">
      <c r="A39" s="4" t="s">
        <v>620</v>
      </c>
      <c r="F39" s="5" t="n">
        <v>1</v>
      </c>
      <c r="G39" s="5" t="n">
        <v>1</v>
      </c>
      <c r="H39" s="5" t="n">
        <v>1</v>
      </c>
    </row>
    <row r="40" spans="1:8">
      <c r="A40" s="4" t="s">
        <v>621</v>
      </c>
      <c r="C40" s="6" t="n">
        <v>5651</v>
      </c>
      <c r="E40" s="5" t="n">
        <v>5651</v>
      </c>
      <c r="F40" s="5" t="n">
        <v>5199</v>
      </c>
      <c r="G40" s="5" t="n">
        <v>5651</v>
      </c>
      <c r="H40" s="5" t="n">
        <v>5199</v>
      </c>
    </row>
    <row r="41" spans="1:8">
      <c r="A41" s="4" t="s">
        <v>628</v>
      </c>
    </row>
    <row r="42" spans="1:8">
      <c r="A42" s="3" t="s">
        <v>612</v>
      </c>
    </row>
    <row r="43" spans="1:8">
      <c r="A43" s="4" t="s">
        <v>613</v>
      </c>
      <c r="B43" s="5" t="n">
        <v>-835</v>
      </c>
      <c r="E43" s="5" t="n">
        <v>-789</v>
      </c>
      <c r="F43" s="5" t="n">
        <v>-673</v>
      </c>
      <c r="G43" s="5" t="n">
        <v>-835</v>
      </c>
      <c r="H43" s="5" t="n">
        <v>-655</v>
      </c>
    </row>
    <row r="44" spans="1:8">
      <c r="A44" s="4" t="s">
        <v>614</v>
      </c>
      <c r="E44" s="5" t="n">
        <v>-8</v>
      </c>
      <c r="F44" s="5" t="n">
        <v>-94</v>
      </c>
      <c r="G44" s="5" t="n">
        <v>117</v>
      </c>
      <c r="H44" s="5" t="n">
        <v>-111</v>
      </c>
    </row>
    <row r="45" spans="1:8">
      <c r="A45" s="4" t="s">
        <v>320</v>
      </c>
      <c r="G45" s="5" t="n">
        <v>-79</v>
      </c>
    </row>
    <row r="46" spans="1:8">
      <c r="A46" s="4" t="s">
        <v>620</v>
      </c>
      <c r="H46" s="5" t="n">
        <v>-1</v>
      </c>
    </row>
    <row r="47" spans="1:8">
      <c r="A47" s="4" t="s">
        <v>621</v>
      </c>
      <c r="C47" s="5" t="n">
        <v>-797</v>
      </c>
      <c r="E47" s="5" t="n">
        <v>-797</v>
      </c>
      <c r="F47" s="5" t="n">
        <v>-767</v>
      </c>
      <c r="G47" s="5" t="n">
        <v>-797</v>
      </c>
      <c r="H47" s="5" t="n">
        <v>-767</v>
      </c>
    </row>
    <row r="48" spans="1:8">
      <c r="A48" s="4" t="s">
        <v>629</v>
      </c>
    </row>
    <row r="49" spans="1:8">
      <c r="A49" s="3" t="s">
        <v>612</v>
      </c>
    </row>
    <row r="50" spans="1:8">
      <c r="A50" s="4" t="s">
        <v>613</v>
      </c>
      <c r="B50" s="6" t="n">
        <v>104</v>
      </c>
      <c r="E50" s="5" t="n">
        <v>103</v>
      </c>
      <c r="F50" s="5" t="n">
        <v>105</v>
      </c>
      <c r="G50" s="5" t="n">
        <v>104</v>
      </c>
      <c r="H50" s="5" t="n">
        <v>105</v>
      </c>
    </row>
    <row r="51" spans="1:8">
      <c r="A51" s="4" t="s">
        <v>75</v>
      </c>
      <c r="F51" s="5" t="n">
        <v>1</v>
      </c>
      <c r="H51" s="5" t="n">
        <v>1</v>
      </c>
    </row>
    <row r="52" spans="1:8">
      <c r="A52" s="4" t="s">
        <v>620</v>
      </c>
      <c r="E52" s="5" t="n">
        <v>1</v>
      </c>
    </row>
    <row r="53" spans="1:8">
      <c r="A53" s="4" t="s">
        <v>621</v>
      </c>
      <c r="C53" s="6" t="n">
        <v>104</v>
      </c>
      <c r="E53" s="6" t="n">
        <v>104</v>
      </c>
      <c r="F53" s="6" t="n">
        <v>106</v>
      </c>
      <c r="G53" s="6" t="n">
        <v>104</v>
      </c>
      <c r="H53" s="6" t="n">
        <v>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630</v>
      </c>
      <c r="B1" s="2" t="s">
        <v>631</v>
      </c>
      <c r="D1" s="2" t="s">
        <v>632</v>
      </c>
    </row>
    <row r="2" spans="1:5">
      <c r="B2" s="2" t="s">
        <v>2</v>
      </c>
      <c r="C2" s="2" t="s">
        <v>611</v>
      </c>
      <c r="D2" s="2" t="s">
        <v>2</v>
      </c>
      <c r="E2" s="2" t="s">
        <v>633</v>
      </c>
    </row>
    <row r="3" spans="1:5">
      <c r="A3" s="3" t="s">
        <v>634</v>
      </c>
    </row>
    <row r="4" spans="1:5">
      <c r="A4" s="4" t="s">
        <v>635</v>
      </c>
      <c r="C4" s="6" t="n">
        <v>250</v>
      </c>
    </row>
    <row r="5" spans="1:5">
      <c r="A5" s="4" t="s">
        <v>636</v>
      </c>
      <c r="C5" s="6" t="n">
        <v>250</v>
      </c>
    </row>
    <row r="6" spans="1:5">
      <c r="A6" s="4" t="s">
        <v>637</v>
      </c>
      <c r="B6" s="8" t="n">
        <v>0.1</v>
      </c>
      <c r="C6" s="8" t="n">
        <v>3.4</v>
      </c>
    </row>
    <row r="7" spans="1:5">
      <c r="A7" s="4" t="s">
        <v>638</v>
      </c>
      <c r="C7" s="4" t="s">
        <v>639</v>
      </c>
    </row>
    <row r="8" spans="1:5">
      <c r="A8" s="4" t="s">
        <v>640</v>
      </c>
      <c r="D8" s="7" t="n">
        <v>62.33</v>
      </c>
    </row>
    <row r="9" spans="1:5">
      <c r="A9" s="4" t="s">
        <v>641</v>
      </c>
    </row>
    <row r="10" spans="1:5">
      <c r="A10" s="3" t="s">
        <v>634</v>
      </c>
    </row>
    <row r="11" spans="1:5">
      <c r="A11" s="4" t="s">
        <v>642</v>
      </c>
      <c r="E11" s="5" t="n">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332</v>
      </c>
    </row>
    <row r="3" spans="1:2">
      <c r="A3" s="3" t="s">
        <v>628</v>
      </c>
    </row>
    <row r="4" spans="1:2">
      <c r="A4" s="4" t="s">
        <v>644</v>
      </c>
      <c r="B4" s="6" t="n">
        <v>3458</v>
      </c>
    </row>
    <row r="5" spans="1:2">
      <c r="A5" s="4" t="s">
        <v>645</v>
      </c>
      <c r="B5" s="5" t="n">
        <v>3460</v>
      </c>
    </row>
    <row r="6" spans="1:2">
      <c r="A6" s="4" t="s">
        <v>646</v>
      </c>
    </row>
    <row r="7" spans="1:2">
      <c r="A7" s="3" t="s">
        <v>628</v>
      </c>
    </row>
    <row r="8" spans="1:2">
      <c r="A8" s="4" t="s">
        <v>644</v>
      </c>
      <c r="B8" s="5" t="n">
        <v>-504</v>
      </c>
    </row>
    <row r="9" spans="1:2">
      <c r="A9" s="4" t="s">
        <v>647</v>
      </c>
      <c r="B9" s="5" t="n">
        <v>85</v>
      </c>
    </row>
    <row r="10" spans="1:2">
      <c r="A10" s="4" t="s">
        <v>645</v>
      </c>
      <c r="B10" s="5" t="n">
        <v>-419</v>
      </c>
    </row>
    <row r="11" spans="1:2">
      <c r="A11" s="4" t="s">
        <v>648</v>
      </c>
    </row>
    <row r="12" spans="1:2">
      <c r="A12" s="3" t="s">
        <v>628</v>
      </c>
    </row>
    <row r="13" spans="1:2">
      <c r="A13" s="4" t="s">
        <v>644</v>
      </c>
      <c r="B13" s="5" t="n">
        <v>-277</v>
      </c>
    </row>
    <row r="14" spans="1:2">
      <c r="A14" s="4" t="s">
        <v>649</v>
      </c>
      <c r="B14" s="5" t="n">
        <v>7</v>
      </c>
    </row>
    <row r="15" spans="1:2">
      <c r="A15" s="4" t="s">
        <v>650</v>
      </c>
      <c r="B15" s="5" t="n">
        <v>76</v>
      </c>
    </row>
    <row r="16" spans="1:2">
      <c r="A16" s="4" t="s">
        <v>645</v>
      </c>
      <c r="B16" s="5" t="n">
        <v>-346</v>
      </c>
    </row>
    <row r="17" spans="1:2">
      <c r="A17" s="4" t="s">
        <v>651</v>
      </c>
    </row>
    <row r="18" spans="1:2">
      <c r="A18" s="3" t="s">
        <v>628</v>
      </c>
    </row>
    <row r="19" spans="1:2">
      <c r="A19" s="4" t="s">
        <v>644</v>
      </c>
      <c r="B19" s="5" t="n">
        <v>-54</v>
      </c>
    </row>
    <row r="20" spans="1:2">
      <c r="A20" s="4" t="s">
        <v>647</v>
      </c>
      <c r="B20" s="5" t="n">
        <v>28</v>
      </c>
    </row>
    <row r="21" spans="1:2">
      <c r="A21" s="4" t="s">
        <v>649</v>
      </c>
      <c r="B21" s="5" t="n">
        <v>-3</v>
      </c>
    </row>
    <row r="22" spans="1:2">
      <c r="A22" s="4" t="s">
        <v>650</v>
      </c>
      <c r="B22" s="5" t="n">
        <v>3</v>
      </c>
    </row>
    <row r="23" spans="1:2">
      <c r="A23" s="4" t="s">
        <v>645</v>
      </c>
      <c r="B23" s="5" t="n">
        <v>-32</v>
      </c>
    </row>
    <row r="24" spans="1:2">
      <c r="A24" s="4" t="s">
        <v>652</v>
      </c>
    </row>
    <row r="25" spans="1:2">
      <c r="A25" s="3" t="s">
        <v>628</v>
      </c>
    </row>
    <row r="26" spans="1:2">
      <c r="A26" s="4" t="s">
        <v>644</v>
      </c>
      <c r="B26" s="5" t="n">
        <v>-835</v>
      </c>
    </row>
    <row r="27" spans="1:2">
      <c r="A27" s="4" t="s">
        <v>647</v>
      </c>
      <c r="B27" s="5" t="n">
        <v>113</v>
      </c>
    </row>
    <row r="28" spans="1:2">
      <c r="A28" s="4" t="s">
        <v>649</v>
      </c>
      <c r="B28" s="5" t="n">
        <v>4</v>
      </c>
    </row>
    <row r="29" spans="1:2">
      <c r="A29" s="4" t="s">
        <v>650</v>
      </c>
      <c r="B29" s="5" t="n">
        <v>79</v>
      </c>
    </row>
    <row r="30" spans="1:2">
      <c r="A30" s="4" t="s">
        <v>645</v>
      </c>
      <c r="B30" s="6" t="n">
        <v>-7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58</v>
      </c>
      <c r="D1" s="2" t="s">
        <v>1</v>
      </c>
    </row>
    <row r="2" spans="1:5">
      <c r="B2" s="2" t="s">
        <v>2</v>
      </c>
      <c r="C2" s="2" t="s">
        <v>59</v>
      </c>
      <c r="D2" s="2" t="s">
        <v>2</v>
      </c>
      <c r="E2" s="2" t="s">
        <v>59</v>
      </c>
    </row>
    <row r="3" spans="1:5">
      <c r="A3" s="3" t="s">
        <v>654</v>
      </c>
    </row>
    <row r="4" spans="1:5">
      <c r="A4" s="4" t="s">
        <v>61</v>
      </c>
      <c r="B4" s="6" t="n">
        <v>3017</v>
      </c>
      <c r="C4" s="6" t="n">
        <v>3101</v>
      </c>
      <c r="D4" s="6" t="n">
        <v>5802</v>
      </c>
      <c r="E4" s="6" t="n">
        <v>5886</v>
      </c>
    </row>
    <row r="5" spans="1:5">
      <c r="A5" s="4" t="s">
        <v>63</v>
      </c>
      <c r="B5" s="5" t="n">
        <v>-2428</v>
      </c>
      <c r="C5" s="5" t="n">
        <v>-2484</v>
      </c>
      <c r="D5" s="5" t="n">
        <v>-4681</v>
      </c>
      <c r="E5" s="5" t="n">
        <v>-4721</v>
      </c>
    </row>
    <row r="6" spans="1:5">
      <c r="A6" s="4" t="s">
        <v>65</v>
      </c>
      <c r="B6" s="5" t="n">
        <v>-111</v>
      </c>
      <c r="C6" s="5" t="n">
        <v>-127</v>
      </c>
      <c r="D6" s="5" t="n">
        <v>-238</v>
      </c>
      <c r="E6" s="5" t="n">
        <v>-239</v>
      </c>
    </row>
    <row r="7" spans="1:5">
      <c r="A7" s="4" t="s">
        <v>66</v>
      </c>
      <c r="C7" s="5" t="n">
        <v>-69</v>
      </c>
      <c r="D7" s="5" t="n">
        <v>-14</v>
      </c>
      <c r="E7" s="5" t="n">
        <v>-99</v>
      </c>
    </row>
    <row r="8" spans="1:5">
      <c r="A8" s="4" t="s">
        <v>72</v>
      </c>
      <c r="B8" s="5" t="n">
        <v>226</v>
      </c>
      <c r="C8" s="5" t="n">
        <v>166</v>
      </c>
      <c r="D8" s="5" t="n">
        <v>366</v>
      </c>
      <c r="E8" s="5" t="n">
        <v>318</v>
      </c>
    </row>
    <row r="9" spans="1:5">
      <c r="A9" s="4" t="s">
        <v>655</v>
      </c>
      <c r="B9" s="5" t="n">
        <v>-31</v>
      </c>
      <c r="C9" s="5" t="n">
        <v>-46</v>
      </c>
      <c r="D9" s="5" t="n">
        <v>-41</v>
      </c>
      <c r="E9" s="5" t="n">
        <v>-80</v>
      </c>
    </row>
    <row r="10" spans="1:5">
      <c r="A10" s="4" t="s">
        <v>75</v>
      </c>
      <c r="B10" s="5" t="n">
        <v>197</v>
      </c>
      <c r="C10" s="5" t="n">
        <v>120</v>
      </c>
      <c r="D10" s="5" t="n">
        <v>314</v>
      </c>
      <c r="E10" s="5" t="n">
        <v>245</v>
      </c>
    </row>
    <row r="11" spans="1:5">
      <c r="A11" s="4" t="s">
        <v>656</v>
      </c>
    </row>
    <row r="12" spans="1:5">
      <c r="A12" s="3" t="s">
        <v>654</v>
      </c>
    </row>
    <row r="13" spans="1:5">
      <c r="A13" s="4" t="s">
        <v>65</v>
      </c>
      <c r="B13" s="5" t="n">
        <v>-14</v>
      </c>
      <c r="C13" s="5" t="n">
        <v>59</v>
      </c>
      <c r="D13" s="5" t="n">
        <v>9</v>
      </c>
      <c r="E13" s="5" t="n">
        <v>30</v>
      </c>
    </row>
    <row r="14" spans="1:5">
      <c r="A14" s="4" t="s">
        <v>657</v>
      </c>
    </row>
    <row r="15" spans="1:5">
      <c r="A15" s="3" t="s">
        <v>654</v>
      </c>
    </row>
    <row r="16" spans="1:5">
      <c r="A16" s="4" t="s">
        <v>72</v>
      </c>
      <c r="B16" s="5" t="n">
        <v>-18</v>
      </c>
      <c r="C16" s="5" t="n">
        <v>80</v>
      </c>
      <c r="D16" s="5" t="n">
        <v>6</v>
      </c>
      <c r="E16" s="5" t="n">
        <v>61</v>
      </c>
    </row>
    <row r="17" spans="1:5">
      <c r="A17" s="4" t="s">
        <v>655</v>
      </c>
      <c r="B17" s="5" t="n">
        <v>3</v>
      </c>
      <c r="C17" s="5" t="n">
        <v>-18</v>
      </c>
      <c r="D17" s="5" t="n">
        <v>-3</v>
      </c>
      <c r="E17" s="5" t="n">
        <v>-13</v>
      </c>
    </row>
    <row r="18" spans="1:5">
      <c r="A18" s="4" t="s">
        <v>75</v>
      </c>
      <c r="B18" s="5" t="n">
        <v>-15</v>
      </c>
      <c r="C18" s="5" t="n">
        <v>62</v>
      </c>
      <c r="D18" s="5" t="n">
        <v>3</v>
      </c>
      <c r="E18" s="5" t="n">
        <v>48</v>
      </c>
    </row>
    <row r="19" spans="1:5">
      <c r="A19" s="4" t="s">
        <v>658</v>
      </c>
    </row>
    <row r="20" spans="1:5">
      <c r="A20" s="3" t="s">
        <v>654</v>
      </c>
    </row>
    <row r="21" spans="1:5">
      <c r="A21" s="4" t="s">
        <v>61</v>
      </c>
      <c r="B21" s="5" t="n">
        <v>4</v>
      </c>
      <c r="C21" s="5" t="n">
        <v>-1</v>
      </c>
      <c r="D21" s="5" t="n">
        <v>6</v>
      </c>
      <c r="E21" s="5" t="n">
        <v>-4</v>
      </c>
    </row>
    <row r="22" spans="1:5">
      <c r="A22" s="4" t="s">
        <v>63</v>
      </c>
      <c r="B22" s="5" t="n">
        <v>-11</v>
      </c>
      <c r="C22" s="5" t="n">
        <v>18</v>
      </c>
      <c r="D22" s="5" t="n">
        <v>-16</v>
      </c>
      <c r="E22" s="5" t="n">
        <v>28</v>
      </c>
    </row>
    <row r="23" spans="1:5">
      <c r="A23" s="4" t="s">
        <v>659</v>
      </c>
    </row>
    <row r="24" spans="1:5">
      <c r="A24" s="3" t="s">
        <v>654</v>
      </c>
    </row>
    <row r="25" spans="1:5">
      <c r="A25" s="4" t="s">
        <v>65</v>
      </c>
      <c r="B25" s="5" t="n">
        <v>-1</v>
      </c>
      <c r="C25" s="5" t="n">
        <v>1</v>
      </c>
      <c r="D25" s="5" t="n">
        <v>-1</v>
      </c>
      <c r="E25" s="5" t="n">
        <v>1</v>
      </c>
    </row>
    <row r="26" spans="1:5">
      <c r="A26" s="4" t="s">
        <v>660</v>
      </c>
    </row>
    <row r="27" spans="1:5">
      <c r="A27" s="3" t="s">
        <v>654</v>
      </c>
    </row>
    <row r="28" spans="1:5">
      <c r="A28" s="4" t="s">
        <v>69</v>
      </c>
      <c r="B28" s="5" t="n">
        <v>4</v>
      </c>
      <c r="C28" s="5" t="n">
        <v>3</v>
      </c>
      <c r="D28" s="5" t="n">
        <v>8</v>
      </c>
      <c r="E28" s="5" t="n">
        <v>6</v>
      </c>
    </row>
    <row r="29" spans="1:5">
      <c r="A29" s="4" t="s">
        <v>661</v>
      </c>
    </row>
    <row r="30" spans="1:5">
      <c r="A30" s="3" t="s">
        <v>662</v>
      </c>
    </row>
    <row r="31" spans="1:5">
      <c r="A31" s="4" t="s">
        <v>663</v>
      </c>
      <c r="B31" s="5" t="n">
        <v>-5</v>
      </c>
      <c r="C31" s="5" t="n">
        <v>-10</v>
      </c>
      <c r="D31" s="5" t="n">
        <v>-10</v>
      </c>
      <c r="E31" s="5" t="n">
        <v>-19</v>
      </c>
    </row>
    <row r="32" spans="1:5">
      <c r="A32" s="4" t="s">
        <v>655</v>
      </c>
      <c r="B32" s="5" t="n">
        <v>2</v>
      </c>
      <c r="C32" s="5" t="n">
        <v>3</v>
      </c>
      <c r="D32" s="5" t="n">
        <v>3</v>
      </c>
      <c r="E32" s="5" t="n">
        <v>5</v>
      </c>
    </row>
    <row r="33" spans="1:5">
      <c r="A33" s="4" t="s">
        <v>664</v>
      </c>
      <c r="B33" s="5" t="n">
        <v>-3</v>
      </c>
      <c r="C33" s="5" t="n">
        <v>-7</v>
      </c>
      <c r="D33" s="5" t="n">
        <v>-7</v>
      </c>
      <c r="E33" s="5" t="n">
        <v>-14</v>
      </c>
    </row>
    <row r="34" spans="1:5">
      <c r="A34" s="4" t="s">
        <v>665</v>
      </c>
    </row>
    <row r="35" spans="1:5">
      <c r="A35" s="3" t="s">
        <v>662</v>
      </c>
    </row>
    <row r="36" spans="1:5">
      <c r="A36" s="4" t="s">
        <v>663</v>
      </c>
      <c r="B36" s="6" t="n">
        <v>-5</v>
      </c>
      <c r="C36" s="6" t="n">
        <v>-10</v>
      </c>
      <c r="D36" s="6" t="n">
        <v>-10</v>
      </c>
      <c r="E36" s="6" t="n">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207</v>
      </c>
    </row>
    <row r="4" spans="1:5">
      <c r="A4" s="4" t="s">
        <v>78</v>
      </c>
      <c r="B4" s="6" t="n">
        <v>197</v>
      </c>
      <c r="C4" s="6" t="n">
        <v>119</v>
      </c>
      <c r="D4" s="6" t="n">
        <v>314</v>
      </c>
      <c r="E4" s="6" t="n">
        <v>244</v>
      </c>
    </row>
    <row r="5" spans="1:5">
      <c r="A5" s="4" t="s">
        <v>667</v>
      </c>
      <c r="B5" s="5" t="n">
        <v>332825</v>
      </c>
      <c r="C5" s="5" t="n">
        <v>348221</v>
      </c>
      <c r="D5" s="5" t="n">
        <v>333528</v>
      </c>
      <c r="E5" s="5" t="n">
        <v>349212</v>
      </c>
    </row>
    <row r="6" spans="1:5">
      <c r="A6" s="4" t="s">
        <v>668</v>
      </c>
      <c r="B6" s="5" t="n">
        <v>8812</v>
      </c>
      <c r="C6" s="5" t="n">
        <v>6683</v>
      </c>
      <c r="D6" s="5" t="n">
        <v>8705</v>
      </c>
      <c r="E6" s="5" t="n">
        <v>7064</v>
      </c>
    </row>
    <row r="7" spans="1:5">
      <c r="A7" s="4" t="s">
        <v>669</v>
      </c>
      <c r="B7" s="5" t="n">
        <v>341637</v>
      </c>
      <c r="C7" s="5" t="n">
        <v>354904</v>
      </c>
      <c r="D7" s="5" t="n">
        <v>342233</v>
      </c>
      <c r="E7" s="5" t="n">
        <v>356276</v>
      </c>
    </row>
    <row r="8" spans="1:5">
      <c r="A8" s="4" t="s">
        <v>80</v>
      </c>
      <c r="B8" s="7" t="n">
        <v>0.59</v>
      </c>
      <c r="C8" s="7" t="n">
        <v>0.34</v>
      </c>
      <c r="D8" s="7" t="n">
        <v>0.9399999999999999</v>
      </c>
      <c r="E8" s="7" t="n">
        <v>0.7</v>
      </c>
    </row>
    <row r="9" spans="1:5">
      <c r="A9" s="4" t="s">
        <v>81</v>
      </c>
      <c r="B9" s="7" t="n">
        <v>0.58</v>
      </c>
      <c r="C9" s="7" t="n">
        <v>0.34</v>
      </c>
      <c r="D9" s="7" t="n">
        <v>0.92</v>
      </c>
      <c r="E9" s="7" t="n">
        <v>0.68</v>
      </c>
    </row>
    <row r="10" spans="1:5">
      <c r="A10" s="3" t="s">
        <v>670</v>
      </c>
    </row>
    <row r="11" spans="1:5">
      <c r="A11" s="4" t="s">
        <v>671</v>
      </c>
      <c r="B11" s="5" t="n">
        <v>0</v>
      </c>
      <c r="C11" s="5" t="n">
        <v>5000</v>
      </c>
      <c r="D11" s="5" t="n">
        <v>1000</v>
      </c>
      <c r="E11" s="5" t="n">
        <v>5000</v>
      </c>
    </row>
    <row r="12" spans="1:5">
      <c r="A12" s="3" t="s">
        <v>672</v>
      </c>
    </row>
    <row r="13" spans="1:5">
      <c r="A13" s="4" t="s">
        <v>673</v>
      </c>
      <c r="B13" s="7" t="n">
        <v>0.15</v>
      </c>
      <c r="C13" s="7" t="n">
        <v>0.1</v>
      </c>
      <c r="D13" s="7" t="n">
        <v>0.25</v>
      </c>
      <c r="E13" s="7" t="n">
        <v>0.2</v>
      </c>
    </row>
    <row r="14" spans="1:5">
      <c r="A14" s="4" t="s">
        <v>674</v>
      </c>
      <c r="B14" s="7" t="n">
        <v>0.15</v>
      </c>
      <c r="C14" s="7" t="n">
        <v>0.1</v>
      </c>
      <c r="D14" s="7" t="n">
        <v>0.25</v>
      </c>
      <c r="E14" s="7"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75</v>
      </c>
      <c r="B1" s="2" t="s">
        <v>1</v>
      </c>
    </row>
    <row r="2" spans="1:3">
      <c r="B2" s="2" t="s">
        <v>676</v>
      </c>
      <c r="C2" s="2" t="s">
        <v>359</v>
      </c>
    </row>
    <row r="3" spans="1:3">
      <c r="A3" s="3" t="s">
        <v>209</v>
      </c>
    </row>
    <row r="4" spans="1:3">
      <c r="A4" s="4" t="s">
        <v>677</v>
      </c>
      <c r="B4" s="6" t="n">
        <v>32</v>
      </c>
      <c r="C4" s="6" t="n">
        <v>46</v>
      </c>
    </row>
    <row r="5" spans="1:3">
      <c r="A5" s="4" t="s">
        <v>678</v>
      </c>
      <c r="B5" s="6" t="n">
        <v>0</v>
      </c>
      <c r="C5" s="6" t="n">
        <v>0</v>
      </c>
    </row>
    <row r="6" spans="1:3">
      <c r="A6" s="4" t="s">
        <v>679</v>
      </c>
    </row>
    <row r="7" spans="1:3">
      <c r="A7" s="3" t="s">
        <v>209</v>
      </c>
    </row>
    <row r="8" spans="1:3">
      <c r="A8" s="4" t="s">
        <v>680</v>
      </c>
      <c r="B8" s="5" t="n">
        <v>2</v>
      </c>
    </row>
    <row r="9" spans="1:3">
      <c r="A9" s="4" t="s">
        <v>681</v>
      </c>
      <c r="B9" s="6" t="n">
        <v>1600</v>
      </c>
    </row>
    <row r="10" spans="1:3">
      <c r="A10" s="4" t="s">
        <v>682</v>
      </c>
      <c r="B10" s="5" t="n">
        <v>-23</v>
      </c>
    </row>
    <row r="11" spans="1:3">
      <c r="A11" s="4" t="s">
        <v>683</v>
      </c>
    </row>
    <row r="12" spans="1:3">
      <c r="A12" s="3" t="s">
        <v>209</v>
      </c>
    </row>
    <row r="13" spans="1:3">
      <c r="A13" s="4" t="s">
        <v>681</v>
      </c>
      <c r="B13" s="6" t="n">
        <v>1500</v>
      </c>
    </row>
    <row r="14" spans="1:3">
      <c r="A14" s="4" t="s">
        <v>684</v>
      </c>
    </row>
    <row r="15" spans="1:3">
      <c r="A15" s="3" t="s">
        <v>209</v>
      </c>
    </row>
    <row r="16" spans="1:3">
      <c r="A16" s="4" t="s">
        <v>685</v>
      </c>
      <c r="B16" s="4" t="s">
        <v>686</v>
      </c>
    </row>
    <row r="17" spans="1:3">
      <c r="A17" s="4" t="s">
        <v>687</v>
      </c>
    </row>
    <row r="18" spans="1:3">
      <c r="A18" s="3" t="s">
        <v>209</v>
      </c>
    </row>
    <row r="19" spans="1:3">
      <c r="A19" s="4" t="s">
        <v>681</v>
      </c>
      <c r="B19" s="6" t="n">
        <v>1600</v>
      </c>
    </row>
    <row r="20" spans="1:3">
      <c r="A20" s="4" t="s">
        <v>688</v>
      </c>
    </row>
    <row r="21" spans="1:3">
      <c r="A21" s="3" t="s">
        <v>209</v>
      </c>
    </row>
    <row r="22" spans="1:3">
      <c r="A22" s="4" t="s">
        <v>685</v>
      </c>
      <c r="B22" s="4" t="s">
        <v>689</v>
      </c>
    </row>
    <row r="23" spans="1:3">
      <c r="A23" s="4" t="s">
        <v>690</v>
      </c>
      <c r="B23" s="6" t="n">
        <v>-1</v>
      </c>
    </row>
    <row r="24" spans="1:3">
      <c r="A24" s="4" t="s">
        <v>691</v>
      </c>
    </row>
    <row r="25" spans="1:3">
      <c r="A25" s="3" t="s">
        <v>209</v>
      </c>
    </row>
    <row r="26" spans="1:3">
      <c r="A26" s="4" t="s">
        <v>681</v>
      </c>
      <c r="B26" s="6" t="n">
        <v>2500</v>
      </c>
    </row>
    <row r="27" spans="1:3">
      <c r="A27" s="4" t="s">
        <v>685</v>
      </c>
      <c r="B27" s="4" t="s">
        <v>689</v>
      </c>
    </row>
    <row r="28" spans="1:3">
      <c r="A28" s="4" t="s">
        <v>692</v>
      </c>
      <c r="B28" s="6" t="n">
        <v>-3</v>
      </c>
    </row>
    <row r="29" spans="1:3">
      <c r="A29" s="4" t="s">
        <v>693</v>
      </c>
    </row>
    <row r="30" spans="1:3">
      <c r="A30" s="3" t="s">
        <v>209</v>
      </c>
    </row>
    <row r="31" spans="1:3">
      <c r="A31" s="4" t="s">
        <v>682</v>
      </c>
      <c r="B31" s="5" t="n">
        <v>-11</v>
      </c>
    </row>
    <row r="32" spans="1:3">
      <c r="A32" s="4" t="s">
        <v>694</v>
      </c>
      <c r="B32" s="6" t="n">
        <v>1000</v>
      </c>
    </row>
    <row r="33" spans="1:3">
      <c r="A33" s="4" t="s">
        <v>695</v>
      </c>
    </row>
    <row r="34" spans="1:3">
      <c r="A34" s="3" t="s">
        <v>209</v>
      </c>
    </row>
    <row r="35" spans="1:3">
      <c r="A35" s="4" t="s">
        <v>685</v>
      </c>
      <c r="B35" s="4" t="s">
        <v>689</v>
      </c>
    </row>
    <row r="36" spans="1:3">
      <c r="A36" s="4" t="s">
        <v>696</v>
      </c>
    </row>
    <row r="37" spans="1:3">
      <c r="A37" s="3" t="s">
        <v>209</v>
      </c>
    </row>
    <row r="38" spans="1:3">
      <c r="A38" s="4" t="s">
        <v>697</v>
      </c>
      <c r="B38" s="6" t="n">
        <v>1</v>
      </c>
    </row>
    <row r="39" spans="1:3">
      <c r="A39" s="4" t="s">
        <v>698</v>
      </c>
      <c r="B39" s="8" t="n">
        <v>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100</v>
      </c>
    </row>
    <row r="2" spans="1:3">
      <c r="A2" s="3" t="s">
        <v>700</v>
      </c>
    </row>
    <row r="3" spans="1:3">
      <c r="A3" s="4" t="s">
        <v>701</v>
      </c>
      <c r="B3" s="6" t="n">
        <v>48</v>
      </c>
      <c r="C3" s="6" t="n">
        <v>36</v>
      </c>
    </row>
    <row r="4" spans="1:3">
      <c r="A4" s="4" t="s">
        <v>702</v>
      </c>
      <c r="B4" s="5" t="n">
        <v>1</v>
      </c>
    </row>
    <row r="5" spans="1:3">
      <c r="A5" s="4" t="s">
        <v>703</v>
      </c>
      <c r="B5" s="5" t="n">
        <v>48</v>
      </c>
      <c r="C5" s="5" t="n">
        <v>62</v>
      </c>
    </row>
    <row r="6" spans="1:3">
      <c r="A6" s="4" t="s">
        <v>704</v>
      </c>
      <c r="B6" s="5" t="n">
        <v>32</v>
      </c>
      <c r="C6" s="5" t="n">
        <v>64</v>
      </c>
    </row>
    <row r="7" spans="1:3">
      <c r="A7" s="4" t="s">
        <v>679</v>
      </c>
    </row>
    <row r="8" spans="1:3">
      <c r="A8" s="3" t="s">
        <v>700</v>
      </c>
    </row>
    <row r="9" spans="1:3">
      <c r="A9" s="4" t="s">
        <v>701</v>
      </c>
      <c r="B9" s="5" t="n">
        <v>10</v>
      </c>
      <c r="C9" s="5" t="n">
        <v>10</v>
      </c>
    </row>
    <row r="10" spans="1:3">
      <c r="A10" s="4" t="s">
        <v>702</v>
      </c>
      <c r="B10" s="5" t="n">
        <v>1</v>
      </c>
    </row>
    <row r="11" spans="1:3">
      <c r="A11" s="4" t="s">
        <v>703</v>
      </c>
      <c r="B11" s="5" t="n">
        <v>36</v>
      </c>
      <c r="C11" s="5" t="n">
        <v>53</v>
      </c>
    </row>
    <row r="12" spans="1:3">
      <c r="A12" s="4" t="s">
        <v>704</v>
      </c>
      <c r="B12" s="5" t="n">
        <v>2</v>
      </c>
      <c r="C12" s="5" t="n">
        <v>2</v>
      </c>
    </row>
    <row r="13" spans="1:3">
      <c r="A13" s="4" t="s">
        <v>705</v>
      </c>
    </row>
    <row r="14" spans="1:3">
      <c r="A14" s="3" t="s">
        <v>700</v>
      </c>
    </row>
    <row r="15" spans="1:3">
      <c r="A15" s="4" t="s">
        <v>701</v>
      </c>
      <c r="B15" s="5" t="n">
        <v>26</v>
      </c>
      <c r="C15" s="5" t="n">
        <v>21</v>
      </c>
    </row>
    <row r="16" spans="1:3">
      <c r="A16" s="4" t="s">
        <v>703</v>
      </c>
      <c r="B16" s="5" t="n">
        <v>11</v>
      </c>
      <c r="C16" s="5" t="n">
        <v>6</v>
      </c>
    </row>
    <row r="17" spans="1:3">
      <c r="A17" s="4" t="s">
        <v>706</v>
      </c>
    </row>
    <row r="18" spans="1:3">
      <c r="A18" s="3" t="s">
        <v>700</v>
      </c>
    </row>
    <row r="19" spans="1:3">
      <c r="A19" s="4" t="s">
        <v>701</v>
      </c>
      <c r="B19" s="5" t="n">
        <v>12</v>
      </c>
      <c r="C19" s="5" t="n">
        <v>5</v>
      </c>
    </row>
    <row r="20" spans="1:3">
      <c r="A20" s="4" t="s">
        <v>703</v>
      </c>
      <c r="B20" s="5" t="n">
        <v>1</v>
      </c>
      <c r="C20" s="5" t="n">
        <v>3</v>
      </c>
    </row>
    <row r="21" spans="1:3">
      <c r="A21" s="4" t="s">
        <v>704</v>
      </c>
      <c r="B21" s="5" t="n">
        <v>30</v>
      </c>
      <c r="C21" s="5" t="n">
        <v>62</v>
      </c>
    </row>
    <row r="22" spans="1:3">
      <c r="A22" s="4" t="s">
        <v>707</v>
      </c>
    </row>
    <row r="23" spans="1:3">
      <c r="A23" s="3" t="s">
        <v>700</v>
      </c>
    </row>
    <row r="24" spans="1:3">
      <c r="A24" s="4" t="s">
        <v>701</v>
      </c>
      <c r="B24" s="5" t="n">
        <v>12</v>
      </c>
      <c r="C24" s="5" t="n">
        <v>9</v>
      </c>
    </row>
    <row r="25" spans="1:3">
      <c r="A25" s="4" t="s">
        <v>702</v>
      </c>
      <c r="B25" s="5" t="n">
        <v>1</v>
      </c>
    </row>
    <row r="26" spans="1:3">
      <c r="A26" s="4" t="s">
        <v>703</v>
      </c>
      <c r="B26" s="5" t="n">
        <v>37</v>
      </c>
      <c r="C26" s="5" t="n">
        <v>45</v>
      </c>
    </row>
    <row r="27" spans="1:3">
      <c r="A27" s="4" t="s">
        <v>704</v>
      </c>
      <c r="B27" s="5" t="n">
        <v>32</v>
      </c>
      <c r="C27" s="5" t="n">
        <v>64</v>
      </c>
    </row>
    <row r="28" spans="1:3">
      <c r="A28" s="4" t="s">
        <v>708</v>
      </c>
    </row>
    <row r="29" spans="1:3">
      <c r="A29" s="3" t="s">
        <v>700</v>
      </c>
    </row>
    <row r="30" spans="1:3">
      <c r="A30" s="4" t="s">
        <v>701</v>
      </c>
      <c r="B30" s="5" t="n">
        <v>10</v>
      </c>
      <c r="C30" s="5" t="n">
        <v>9</v>
      </c>
    </row>
    <row r="31" spans="1:3">
      <c r="A31" s="4" t="s">
        <v>702</v>
      </c>
      <c r="B31" s="5" t="n">
        <v>1</v>
      </c>
    </row>
    <row r="32" spans="1:3">
      <c r="A32" s="4" t="s">
        <v>703</v>
      </c>
      <c r="B32" s="5" t="n">
        <v>36</v>
      </c>
      <c r="C32" s="5" t="n">
        <v>42</v>
      </c>
    </row>
    <row r="33" spans="1:3">
      <c r="A33" s="4" t="s">
        <v>704</v>
      </c>
      <c r="B33" s="5" t="n">
        <v>2</v>
      </c>
      <c r="C33" s="5" t="n">
        <v>2</v>
      </c>
    </row>
    <row r="34" spans="1:3">
      <c r="A34" s="4" t="s">
        <v>709</v>
      </c>
    </row>
    <row r="35" spans="1:3">
      <c r="A35" s="3" t="s">
        <v>700</v>
      </c>
    </row>
    <row r="36" spans="1:3">
      <c r="A36" s="4" t="s">
        <v>701</v>
      </c>
      <c r="B36" s="5" t="n">
        <v>2</v>
      </c>
    </row>
    <row r="37" spans="1:3">
      <c r="A37" s="4" t="s">
        <v>703</v>
      </c>
      <c r="C37" s="5" t="n">
        <v>2</v>
      </c>
    </row>
    <row r="38" spans="1:3">
      <c r="A38" s="4" t="s">
        <v>710</v>
      </c>
    </row>
    <row r="39" spans="1:3">
      <c r="A39" s="3" t="s">
        <v>700</v>
      </c>
    </row>
    <row r="40" spans="1:3">
      <c r="A40" s="4" t="s">
        <v>703</v>
      </c>
      <c r="B40" s="5" t="n">
        <v>1</v>
      </c>
      <c r="C40" s="5" t="n">
        <v>1</v>
      </c>
    </row>
    <row r="41" spans="1:3">
      <c r="A41" s="4" t="s">
        <v>704</v>
      </c>
      <c r="B41" s="5" t="n">
        <v>30</v>
      </c>
      <c r="C41" s="5" t="n">
        <v>62</v>
      </c>
    </row>
    <row r="42" spans="1:3">
      <c r="A42" s="4" t="s">
        <v>711</v>
      </c>
    </row>
    <row r="43" spans="1:3">
      <c r="A43" s="3" t="s">
        <v>700</v>
      </c>
    </row>
    <row r="44" spans="1:3">
      <c r="A44" s="4" t="s">
        <v>701</v>
      </c>
      <c r="B44" s="5" t="n">
        <v>36</v>
      </c>
      <c r="C44" s="5" t="n">
        <v>27</v>
      </c>
    </row>
    <row r="45" spans="1:3">
      <c r="A45" s="4" t="s">
        <v>703</v>
      </c>
      <c r="B45" s="5" t="n">
        <v>11</v>
      </c>
      <c r="C45" s="5" t="n">
        <v>17</v>
      </c>
    </row>
    <row r="46" spans="1:3">
      <c r="A46" s="4" t="s">
        <v>712</v>
      </c>
    </row>
    <row r="47" spans="1:3">
      <c r="A47" s="3" t="s">
        <v>700</v>
      </c>
    </row>
    <row r="48" spans="1:3">
      <c r="A48" s="4" t="s">
        <v>701</v>
      </c>
      <c r="C48" s="5" t="n">
        <v>1</v>
      </c>
    </row>
    <row r="49" spans="1:3">
      <c r="A49" s="4" t="s">
        <v>703</v>
      </c>
      <c r="C49" s="5" t="n">
        <v>11</v>
      </c>
    </row>
    <row r="50" spans="1:3">
      <c r="A50" s="4" t="s">
        <v>713</v>
      </c>
    </row>
    <row r="51" spans="1:3">
      <c r="A51" s="3" t="s">
        <v>700</v>
      </c>
    </row>
    <row r="52" spans="1:3">
      <c r="A52" s="4" t="s">
        <v>701</v>
      </c>
      <c r="B52" s="5" t="n">
        <v>24</v>
      </c>
      <c r="C52" s="5" t="n">
        <v>21</v>
      </c>
    </row>
    <row r="53" spans="1:3">
      <c r="A53" s="4" t="s">
        <v>703</v>
      </c>
      <c r="B53" s="5" t="n">
        <v>11</v>
      </c>
      <c r="C53" s="5" t="n">
        <v>4</v>
      </c>
    </row>
    <row r="54" spans="1:3">
      <c r="A54" s="4" t="s">
        <v>714</v>
      </c>
    </row>
    <row r="55" spans="1:3">
      <c r="A55" s="3" t="s">
        <v>700</v>
      </c>
    </row>
    <row r="56" spans="1:3">
      <c r="A56" s="4" t="s">
        <v>701</v>
      </c>
      <c r="B56" s="6" t="n">
        <v>12</v>
      </c>
      <c r="C56" s="5" t="n">
        <v>5</v>
      </c>
    </row>
    <row r="57" spans="1:3">
      <c r="A57" s="4" t="s">
        <v>703</v>
      </c>
      <c r="C57"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99</v>
      </c>
      <c r="C1" s="2" t="s">
        <v>2</v>
      </c>
      <c r="D1" s="2" t="s">
        <v>59</v>
      </c>
      <c r="E1" s="2" t="s">
        <v>2</v>
      </c>
      <c r="F1" s="2" t="s">
        <v>59</v>
      </c>
    </row>
    <row r="2" spans="1:6">
      <c r="A2" s="3" t="s">
        <v>716</v>
      </c>
    </row>
    <row r="3" spans="1:6">
      <c r="A3" s="4" t="s">
        <v>717</v>
      </c>
      <c r="C3" s="6" t="n">
        <v>-18</v>
      </c>
      <c r="D3" s="6" t="n">
        <v>80</v>
      </c>
      <c r="E3" s="6" t="n">
        <v>6</v>
      </c>
      <c r="F3" s="6" t="n">
        <v>61</v>
      </c>
    </row>
    <row r="4" spans="1:6">
      <c r="A4" s="4" t="s">
        <v>718</v>
      </c>
      <c r="C4" s="5" t="n">
        <v>20</v>
      </c>
      <c r="D4" s="5" t="n">
        <v>61</v>
      </c>
      <c r="E4" s="5" t="n">
        <v>109</v>
      </c>
      <c r="F4" s="5" t="n">
        <v>55</v>
      </c>
    </row>
    <row r="5" spans="1:6">
      <c r="A5" s="3" t="s">
        <v>719</v>
      </c>
    </row>
    <row r="6" spans="1:6">
      <c r="A6" s="4" t="s">
        <v>679</v>
      </c>
      <c r="C6" s="5" t="n">
        <v>7</v>
      </c>
      <c r="D6" s="5" t="n">
        <v>-17</v>
      </c>
      <c r="E6" s="5" t="n">
        <v>10</v>
      </c>
      <c r="F6" s="5" t="n">
        <v>-24</v>
      </c>
    </row>
    <row r="7" spans="1:6">
      <c r="A7" s="4" t="s">
        <v>720</v>
      </c>
      <c r="C7" s="5" t="n">
        <v>10</v>
      </c>
      <c r="D7" s="5" t="n">
        <v>-62</v>
      </c>
      <c r="E7" s="5" t="n">
        <v>-17</v>
      </c>
      <c r="F7" s="5" t="n">
        <v>-36</v>
      </c>
    </row>
    <row r="8" spans="1:6">
      <c r="A8" s="4" t="s">
        <v>721</v>
      </c>
      <c r="C8" s="5" t="n">
        <v>1</v>
      </c>
      <c r="D8" s="5" t="n">
        <v>-1</v>
      </c>
      <c r="E8" s="5" t="n">
        <v>1</v>
      </c>
      <c r="F8" s="5" t="n">
        <v>-1</v>
      </c>
    </row>
    <row r="9" spans="1:6">
      <c r="A9" s="3" t="s">
        <v>722</v>
      </c>
    </row>
    <row r="10" spans="1:6">
      <c r="A10" s="4" t="s">
        <v>723</v>
      </c>
      <c r="C10" s="5" t="n">
        <v>-18</v>
      </c>
      <c r="D10" s="5" t="n">
        <v>80</v>
      </c>
      <c r="E10" s="5" t="n">
        <v>6</v>
      </c>
      <c r="F10" s="5" t="n">
        <v>61</v>
      </c>
    </row>
    <row r="11" spans="1:6">
      <c r="A11" s="3" t="s">
        <v>724</v>
      </c>
    </row>
    <row r="12" spans="1:6">
      <c r="A12" s="4" t="s">
        <v>320</v>
      </c>
      <c r="B12" s="6" t="n">
        <v>79</v>
      </c>
    </row>
    <row r="13" spans="1:6">
      <c r="A13" s="4" t="s">
        <v>725</v>
      </c>
      <c r="C13" s="5" t="n">
        <v>3</v>
      </c>
      <c r="D13" s="5" t="n">
        <v>29</v>
      </c>
      <c r="E13" s="5" t="n">
        <v>22</v>
      </c>
      <c r="F13" s="5" t="n">
        <v>-14</v>
      </c>
    </row>
    <row r="14" spans="1:6">
      <c r="A14" s="4" t="s">
        <v>679</v>
      </c>
    </row>
    <row r="15" spans="1:6">
      <c r="A15" s="3" t="s">
        <v>716</v>
      </c>
    </row>
    <row r="16" spans="1:6">
      <c r="A16" s="4" t="s">
        <v>717</v>
      </c>
      <c r="C16" s="5" t="n">
        <v>-19</v>
      </c>
      <c r="D16" s="5" t="n">
        <v>42</v>
      </c>
      <c r="E16" s="5" t="n">
        <v>-5</v>
      </c>
      <c r="F16" s="5" t="n">
        <v>12</v>
      </c>
    </row>
    <row r="17" spans="1:6">
      <c r="A17" s="3" t="s">
        <v>722</v>
      </c>
    </row>
    <row r="18" spans="1:6">
      <c r="A18" s="4" t="s">
        <v>723</v>
      </c>
      <c r="C18" s="5" t="n">
        <v>-19</v>
      </c>
      <c r="D18" s="5" t="n">
        <v>42</v>
      </c>
      <c r="E18" s="5" t="n">
        <v>-5</v>
      </c>
      <c r="F18" s="5" t="n">
        <v>12</v>
      </c>
    </row>
    <row r="19" spans="1:6">
      <c r="A19" s="3" t="s">
        <v>724</v>
      </c>
    </row>
    <row r="20" spans="1:6">
      <c r="A20" s="4" t="s">
        <v>320</v>
      </c>
      <c r="E20" s="5" t="n">
        <v>2</v>
      </c>
    </row>
    <row r="21" spans="1:6">
      <c r="A21" s="4" t="s">
        <v>726</v>
      </c>
    </row>
    <row r="22" spans="1:6">
      <c r="A22" s="3" t="s">
        <v>716</v>
      </c>
    </row>
    <row r="23" spans="1:6">
      <c r="A23" s="4" t="s">
        <v>717</v>
      </c>
      <c r="C23" s="5" t="n">
        <v>4</v>
      </c>
      <c r="D23" s="5" t="n">
        <v>-1</v>
      </c>
      <c r="E23" s="5" t="n">
        <v>6</v>
      </c>
      <c r="F23" s="5" t="n">
        <v>-4</v>
      </c>
    </row>
    <row r="24" spans="1:6">
      <c r="A24" s="4" t="s">
        <v>718</v>
      </c>
      <c r="F24" s="5" t="n">
        <v>1</v>
      </c>
    </row>
    <row r="25" spans="1:6">
      <c r="A25" s="3" t="s">
        <v>722</v>
      </c>
    </row>
    <row r="26" spans="1:6">
      <c r="A26" s="4" t="s">
        <v>723</v>
      </c>
      <c r="C26" s="5" t="n">
        <v>4</v>
      </c>
      <c r="D26" s="5" t="n">
        <v>-1</v>
      </c>
      <c r="E26" s="5" t="n">
        <v>6</v>
      </c>
      <c r="F26" s="5" t="n">
        <v>-4</v>
      </c>
    </row>
    <row r="27" spans="1:6">
      <c r="A27" s="4" t="s">
        <v>727</v>
      </c>
    </row>
    <row r="28" spans="1:6">
      <c r="A28" s="3" t="s">
        <v>716</v>
      </c>
    </row>
    <row r="29" spans="1:6">
      <c r="A29" s="4" t="s">
        <v>717</v>
      </c>
      <c r="C29" s="5" t="n">
        <v>-11</v>
      </c>
      <c r="D29" s="5" t="n">
        <v>18</v>
      </c>
      <c r="E29" s="5" t="n">
        <v>-16</v>
      </c>
      <c r="F29" s="5" t="n">
        <v>28</v>
      </c>
    </row>
    <row r="30" spans="1:6">
      <c r="A30" s="4" t="s">
        <v>718</v>
      </c>
      <c r="C30" s="5" t="n">
        <v>2</v>
      </c>
      <c r="D30" s="5" t="n">
        <v>4</v>
      </c>
      <c r="E30" s="5" t="n">
        <v>3</v>
      </c>
      <c r="F30" s="5" t="n">
        <v>4</v>
      </c>
    </row>
    <row r="31" spans="1:6">
      <c r="A31" s="3" t="s">
        <v>722</v>
      </c>
    </row>
    <row r="32" spans="1:6">
      <c r="A32" s="4" t="s">
        <v>723</v>
      </c>
      <c r="C32" s="5" t="n">
        <v>-11</v>
      </c>
      <c r="D32" s="5" t="n">
        <v>18</v>
      </c>
      <c r="E32" s="5" t="n">
        <v>-16</v>
      </c>
      <c r="F32" s="5" t="n">
        <v>28</v>
      </c>
    </row>
    <row r="33" spans="1:6">
      <c r="A33" s="4" t="s">
        <v>728</v>
      </c>
    </row>
    <row r="34" spans="1:6">
      <c r="A34" s="3" t="s">
        <v>716</v>
      </c>
    </row>
    <row r="35" spans="1:6">
      <c r="A35" s="4" t="s">
        <v>717</v>
      </c>
      <c r="C35" s="5" t="n">
        <v>-1</v>
      </c>
      <c r="D35" s="5" t="n">
        <v>1</v>
      </c>
      <c r="E35" s="5" t="n">
        <v>-1</v>
      </c>
      <c r="F35" s="5" t="n">
        <v>1</v>
      </c>
    </row>
    <row r="36" spans="1:6">
      <c r="A36" s="4" t="s">
        <v>718</v>
      </c>
      <c r="C36" s="5" t="n">
        <v>-15</v>
      </c>
      <c r="D36" s="5" t="n">
        <v>68</v>
      </c>
      <c r="E36" s="5" t="n">
        <v>43</v>
      </c>
      <c r="F36" s="5" t="n">
        <v>57</v>
      </c>
    </row>
    <row r="37" spans="1:6">
      <c r="A37" s="3" t="s">
        <v>722</v>
      </c>
    </row>
    <row r="38" spans="1:6">
      <c r="A38" s="4" t="s">
        <v>723</v>
      </c>
      <c r="C38" s="5" t="n">
        <v>-1</v>
      </c>
      <c r="D38" s="5" t="n">
        <v>1</v>
      </c>
      <c r="E38" s="5" t="n">
        <v>-1</v>
      </c>
      <c r="F38" s="5" t="n">
        <v>1</v>
      </c>
    </row>
    <row r="39" spans="1:6">
      <c r="A39" s="4" t="s">
        <v>729</v>
      </c>
    </row>
    <row r="40" spans="1:6">
      <c r="A40" s="3" t="s">
        <v>716</v>
      </c>
    </row>
    <row r="41" spans="1:6">
      <c r="A41" s="4" t="s">
        <v>718</v>
      </c>
      <c r="C41" s="5" t="n">
        <v>33</v>
      </c>
      <c r="D41" s="5" t="n">
        <v>-11</v>
      </c>
      <c r="E41" s="5" t="n">
        <v>63</v>
      </c>
      <c r="F41" s="5" t="n">
        <v>-7</v>
      </c>
    </row>
    <row r="42" spans="1:6">
      <c r="A42" s="4" t="s">
        <v>693</v>
      </c>
    </row>
    <row r="43" spans="1:6">
      <c r="A43" s="3" t="s">
        <v>716</v>
      </c>
    </row>
    <row r="44" spans="1:6">
      <c r="A44" s="4" t="s">
        <v>717</v>
      </c>
      <c r="C44" s="5" t="n">
        <v>-3</v>
      </c>
      <c r="D44" s="5" t="n">
        <v>71</v>
      </c>
      <c r="E44" s="5" t="n">
        <v>40</v>
      </c>
      <c r="F44" s="5" t="n">
        <v>32</v>
      </c>
    </row>
    <row r="45" spans="1:6">
      <c r="A45" s="3" t="s">
        <v>722</v>
      </c>
    </row>
    <row r="46" spans="1:6">
      <c r="A46" s="4" t="s">
        <v>723</v>
      </c>
      <c r="C46" s="5" t="n">
        <v>-3</v>
      </c>
      <c r="D46" s="5" t="n">
        <v>71</v>
      </c>
      <c r="E46" s="5" t="n">
        <v>40</v>
      </c>
      <c r="F46" s="5" t="n">
        <v>32</v>
      </c>
    </row>
    <row r="47" spans="1:6">
      <c r="A47" s="3" t="s">
        <v>724</v>
      </c>
    </row>
    <row r="48" spans="1:6">
      <c r="A48" s="4" t="s">
        <v>320</v>
      </c>
      <c r="E48" s="5" t="n">
        <v>-5</v>
      </c>
    </row>
    <row r="49" spans="1:6">
      <c r="A49" s="4" t="s">
        <v>730</v>
      </c>
    </row>
    <row r="50" spans="1:6">
      <c r="A50" s="3" t="s">
        <v>716</v>
      </c>
    </row>
    <row r="51" spans="1:6">
      <c r="A51" s="4" t="s">
        <v>717</v>
      </c>
      <c r="C51" s="5" t="n">
        <v>4</v>
      </c>
      <c r="D51" s="5" t="n">
        <v>3</v>
      </c>
      <c r="E51" s="5" t="n">
        <v>8</v>
      </c>
      <c r="F51" s="5" t="n">
        <v>6</v>
      </c>
    </row>
    <row r="52" spans="1:6">
      <c r="A52" s="3" t="s">
        <v>722</v>
      </c>
    </row>
    <row r="53" spans="1:6">
      <c r="A53" s="4" t="s">
        <v>723</v>
      </c>
      <c r="C53" s="5" t="n">
        <v>4</v>
      </c>
      <c r="D53" s="5" t="n">
        <v>3</v>
      </c>
      <c r="E53" s="5" t="n">
        <v>8</v>
      </c>
      <c r="F53" s="5" t="n">
        <v>6</v>
      </c>
    </row>
    <row r="54" spans="1:6">
      <c r="A54" s="4" t="s">
        <v>731</v>
      </c>
    </row>
    <row r="55" spans="1:6">
      <c r="A55" s="3" t="s">
        <v>716</v>
      </c>
    </row>
    <row r="56" spans="1:6">
      <c r="A56" s="4" t="s">
        <v>717</v>
      </c>
      <c r="C56" s="5" t="n">
        <v>-14</v>
      </c>
      <c r="D56" s="5" t="n">
        <v>59</v>
      </c>
      <c r="E56" s="5" t="n">
        <v>9</v>
      </c>
      <c r="F56" s="5" t="n">
        <v>30</v>
      </c>
    </row>
    <row r="57" spans="1:6">
      <c r="A57" s="3" t="s">
        <v>722</v>
      </c>
    </row>
    <row r="58" spans="1:6">
      <c r="A58" s="4" t="s">
        <v>723</v>
      </c>
      <c r="C58" s="5" t="n">
        <v>-14</v>
      </c>
      <c r="D58" s="5" t="n">
        <v>59</v>
      </c>
      <c r="E58" s="5" t="n">
        <v>9</v>
      </c>
      <c r="F58" s="5" t="n">
        <v>30</v>
      </c>
    </row>
    <row r="59" spans="1:6">
      <c r="A59" s="4" t="s">
        <v>721</v>
      </c>
    </row>
    <row r="60" spans="1:6">
      <c r="A60" s="3" t="s">
        <v>716</v>
      </c>
    </row>
    <row r="61" spans="1:6">
      <c r="A61" s="4" t="s">
        <v>717</v>
      </c>
      <c r="C61" s="5" t="n">
        <v>6</v>
      </c>
      <c r="D61" s="5" t="n">
        <v>-2</v>
      </c>
      <c r="E61" s="5" t="n">
        <v>4</v>
      </c>
      <c r="F61" s="5" t="n">
        <v>-3</v>
      </c>
    </row>
    <row r="62" spans="1:6">
      <c r="A62" s="3" t="s">
        <v>722</v>
      </c>
    </row>
    <row r="63" spans="1:6">
      <c r="A63" s="4" t="s">
        <v>723</v>
      </c>
      <c r="C63" s="5" t="n">
        <v>6</v>
      </c>
      <c r="D63" s="5" t="n">
        <v>-2</v>
      </c>
      <c r="E63" s="5" t="n">
        <v>4</v>
      </c>
      <c r="F63" s="5" t="n">
        <v>-3</v>
      </c>
    </row>
    <row r="64" spans="1:6">
      <c r="A64" s="4" t="s">
        <v>732</v>
      </c>
    </row>
    <row r="65" spans="1:6">
      <c r="A65" s="3" t="s">
        <v>716</v>
      </c>
    </row>
    <row r="66" spans="1:6">
      <c r="A66" s="4" t="s">
        <v>717</v>
      </c>
      <c r="C66" s="5" t="n">
        <v>1</v>
      </c>
      <c r="D66" s="5" t="n">
        <v>-2</v>
      </c>
      <c r="E66" s="5" t="n">
        <v>-8</v>
      </c>
      <c r="F66" s="5" t="n">
        <v>6</v>
      </c>
    </row>
    <row r="67" spans="1:6">
      <c r="A67" s="3" t="s">
        <v>722</v>
      </c>
    </row>
    <row r="68" spans="1:6">
      <c r="A68" s="4" t="s">
        <v>723</v>
      </c>
      <c r="C68" s="6" t="n">
        <v>1</v>
      </c>
      <c r="D68" s="6" t="n">
        <v>-2</v>
      </c>
      <c r="E68" s="6" t="n">
        <v>-8</v>
      </c>
      <c r="F68" s="6"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2"/>
  </cols>
  <sheetData>
    <row r="1" spans="1:4">
      <c r="A1" s="1" t="s">
        <v>733</v>
      </c>
      <c r="B1" s="2" t="s">
        <v>631</v>
      </c>
      <c r="C1" s="2" t="s">
        <v>58</v>
      </c>
      <c r="D1" s="2" t="s">
        <v>1</v>
      </c>
    </row>
    <row r="2" spans="1:4">
      <c r="B2" s="2" t="s">
        <v>734</v>
      </c>
      <c r="C2" s="2" t="s">
        <v>332</v>
      </c>
      <c r="D2" s="2" t="s">
        <v>735</v>
      </c>
    </row>
    <row r="3" spans="1:4">
      <c r="A3" s="4" t="s">
        <v>66</v>
      </c>
    </row>
    <row r="4" spans="1:4">
      <c r="A4" s="3" t="s">
        <v>736</v>
      </c>
    </row>
    <row r="5" spans="1:4">
      <c r="A5" s="4" t="s">
        <v>737</v>
      </c>
      <c r="C5" s="6" t="n">
        <v>56</v>
      </c>
    </row>
    <row r="6" spans="1:4">
      <c r="A6" s="4" t="s">
        <v>738</v>
      </c>
    </row>
    <row r="7" spans="1:4">
      <c r="A7" s="3" t="s">
        <v>736</v>
      </c>
    </row>
    <row r="8" spans="1:4">
      <c r="A8" s="4" t="s">
        <v>739</v>
      </c>
      <c r="C8" s="6" t="n">
        <v>29</v>
      </c>
      <c r="D8" s="6" t="n">
        <v>29</v>
      </c>
    </row>
    <row r="9" spans="1:4">
      <c r="A9" s="4" t="s">
        <v>740</v>
      </c>
    </row>
    <row r="10" spans="1:4">
      <c r="A10" s="3" t="s">
        <v>736</v>
      </c>
    </row>
    <row r="11" spans="1:4">
      <c r="A11" s="4" t="s">
        <v>741</v>
      </c>
      <c r="D11" s="5" t="n">
        <v>100</v>
      </c>
    </row>
    <row r="12" spans="1:4">
      <c r="A12" s="4" t="s">
        <v>742</v>
      </c>
      <c r="D12" s="6" t="n">
        <v>342</v>
      </c>
    </row>
    <row r="13" spans="1:4">
      <c r="A13" s="4" t="s">
        <v>743</v>
      </c>
      <c r="D13" s="5" t="n">
        <v>200</v>
      </c>
    </row>
    <row r="14" spans="1:4">
      <c r="A14" s="4" t="s">
        <v>744</v>
      </c>
    </row>
    <row r="15" spans="1:4">
      <c r="A15" s="3" t="s">
        <v>736</v>
      </c>
    </row>
    <row r="16" spans="1:4">
      <c r="A16" s="4" t="s">
        <v>745</v>
      </c>
      <c r="B16" s="5" t="n">
        <v>50</v>
      </c>
    </row>
    <row r="17" spans="1:4">
      <c r="A17" s="4" t="s">
        <v>746</v>
      </c>
      <c r="B17" s="5" t="n">
        <v>30</v>
      </c>
    </row>
    <row r="18" spans="1:4">
      <c r="A18" s="4" t="s">
        <v>747</v>
      </c>
      <c r="B18"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48</v>
      </c>
      <c r="B1" s="2" t="s">
        <v>1</v>
      </c>
    </row>
    <row r="2" spans="1:2">
      <c r="B2" s="2" t="s">
        <v>2</v>
      </c>
    </row>
    <row r="3" spans="1:2">
      <c r="A3" s="4" t="s">
        <v>749</v>
      </c>
    </row>
    <row r="4" spans="1:2">
      <c r="A4" s="3" t="s">
        <v>750</v>
      </c>
    </row>
    <row r="5" spans="1:2">
      <c r="A5" s="4" t="s">
        <v>751</v>
      </c>
      <c r="B5" s="4" t="s">
        <v>559</v>
      </c>
    </row>
    <row r="6" spans="1:2">
      <c r="A6" s="4" t="s">
        <v>752</v>
      </c>
    </row>
    <row r="7" spans="1:2">
      <c r="A7" s="3" t="s">
        <v>750</v>
      </c>
    </row>
    <row r="8" spans="1:2">
      <c r="A8" s="4" t="s">
        <v>751</v>
      </c>
      <c r="B8" s="4" t="s">
        <v>753</v>
      </c>
    </row>
    <row r="9" spans="1:2">
      <c r="A9" s="4" t="s">
        <v>754</v>
      </c>
    </row>
    <row r="10" spans="1:2">
      <c r="A10" s="3" t="s">
        <v>750</v>
      </c>
    </row>
    <row r="11" spans="1:2">
      <c r="A11" s="4" t="s">
        <v>751</v>
      </c>
      <c r="B11" s="4" t="s">
        <v>5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58</v>
      </c>
      <c r="D1" s="2" t="s">
        <v>1</v>
      </c>
    </row>
    <row r="2" spans="1:5">
      <c r="B2" s="2" t="s">
        <v>2</v>
      </c>
      <c r="C2" s="2" t="s">
        <v>59</v>
      </c>
      <c r="D2" s="2" t="s">
        <v>2</v>
      </c>
      <c r="E2" s="2" t="s">
        <v>59</v>
      </c>
    </row>
    <row r="3" spans="1:5">
      <c r="A3" s="3" t="s">
        <v>215</v>
      </c>
    </row>
    <row r="4" spans="1:5">
      <c r="A4" s="4" t="s">
        <v>558</v>
      </c>
      <c r="D4" s="4" t="s">
        <v>559</v>
      </c>
    </row>
    <row r="5" spans="1:5">
      <c r="A5" s="4" t="s">
        <v>61</v>
      </c>
      <c r="B5" s="6" t="n">
        <v>3017</v>
      </c>
      <c r="C5" s="6" t="n">
        <v>3101</v>
      </c>
      <c r="D5" s="6" t="n">
        <v>5802</v>
      </c>
      <c r="E5" s="6" t="n">
        <v>5886</v>
      </c>
    </row>
    <row r="6" spans="1:5">
      <c r="A6" s="3" t="s">
        <v>62</v>
      </c>
    </row>
    <row r="7" spans="1:5">
      <c r="A7" s="4" t="s">
        <v>63</v>
      </c>
      <c r="B7" s="5" t="n">
        <v>-2428</v>
      </c>
      <c r="C7" s="5" t="n">
        <v>-2484</v>
      </c>
      <c r="D7" s="5" t="n">
        <v>-4681</v>
      </c>
      <c r="E7" s="5" t="n">
        <v>-4721</v>
      </c>
    </row>
    <row r="8" spans="1:5">
      <c r="A8" s="4" t="s">
        <v>64</v>
      </c>
      <c r="B8" s="5" t="n">
        <v>-171</v>
      </c>
      <c r="C8" s="5" t="n">
        <v>-178</v>
      </c>
      <c r="D8" s="5" t="n">
        <v>-341</v>
      </c>
      <c r="E8" s="5" t="n">
        <v>-358</v>
      </c>
    </row>
    <row r="9" spans="1:5">
      <c r="A9" s="4" t="s">
        <v>65</v>
      </c>
      <c r="B9" s="5" t="n">
        <v>-111</v>
      </c>
      <c r="C9" s="5" t="n">
        <v>-127</v>
      </c>
      <c r="D9" s="5" t="n">
        <v>-238</v>
      </c>
      <c r="E9" s="5" t="n">
        <v>-239</v>
      </c>
    </row>
    <row r="10" spans="1:5">
      <c r="A10" s="4" t="s">
        <v>66</v>
      </c>
      <c r="C10" s="5" t="n">
        <v>-69</v>
      </c>
      <c r="D10" s="5" t="n">
        <v>-14</v>
      </c>
      <c r="E10" s="5" t="n">
        <v>-99</v>
      </c>
    </row>
    <row r="11" spans="1:5">
      <c r="A11" s="4" t="s">
        <v>67</v>
      </c>
      <c r="B11" s="5" t="n">
        <v>-2710</v>
      </c>
      <c r="C11" s="5" t="n">
        <v>-2858</v>
      </c>
      <c r="D11" s="5" t="n">
        <v>-5274</v>
      </c>
      <c r="E11" s="5" t="n">
        <v>-5417</v>
      </c>
    </row>
    <row r="12" spans="1:5">
      <c r="A12" s="4" t="s">
        <v>68</v>
      </c>
      <c r="B12" s="5" t="n">
        <v>307</v>
      </c>
      <c r="C12" s="5" t="n">
        <v>243</v>
      </c>
      <c r="D12" s="5" t="n">
        <v>528</v>
      </c>
      <c r="E12" s="5" t="n">
        <v>469</v>
      </c>
    </row>
    <row r="13" spans="1:5">
      <c r="A13" s="4" t="s">
        <v>69</v>
      </c>
      <c r="B13" s="5" t="n">
        <v>-81</v>
      </c>
      <c r="C13" s="5" t="n">
        <v>-77</v>
      </c>
      <c r="D13" s="5" t="n">
        <v>-158</v>
      </c>
      <c r="E13" s="5" t="n">
        <v>-150</v>
      </c>
    </row>
    <row r="14" spans="1:5">
      <c r="A14" s="4" t="s">
        <v>70</v>
      </c>
      <c r="D14" s="5" t="n">
        <v>-4</v>
      </c>
      <c r="E14" s="5" t="n">
        <v>-1</v>
      </c>
    </row>
    <row r="15" spans="1:5">
      <c r="A15" s="4" t="s">
        <v>71</v>
      </c>
      <c r="B15" s="5" t="n">
        <v>-81</v>
      </c>
      <c r="C15" s="5" t="n">
        <v>-77</v>
      </c>
      <c r="D15" s="5" t="n">
        <v>-162</v>
      </c>
      <c r="E15" s="5" t="n">
        <v>-151</v>
      </c>
    </row>
    <row r="16" spans="1:5">
      <c r="A16" s="4" t="s">
        <v>756</v>
      </c>
      <c r="B16" s="5" t="n">
        <v>226</v>
      </c>
      <c r="C16" s="5" t="n">
        <v>166</v>
      </c>
      <c r="D16" s="5" t="n">
        <v>366</v>
      </c>
      <c r="E16" s="5" t="n">
        <v>318</v>
      </c>
    </row>
    <row r="17" spans="1:5">
      <c r="A17" s="4" t="s">
        <v>73</v>
      </c>
      <c r="B17" s="5" t="n">
        <v>-31</v>
      </c>
      <c r="C17" s="5" t="n">
        <v>-46</v>
      </c>
      <c r="D17" s="5" t="n">
        <v>-41</v>
      </c>
      <c r="E17" s="5" t="n">
        <v>-80</v>
      </c>
    </row>
    <row r="18" spans="1:5">
      <c r="A18" s="4" t="s">
        <v>74</v>
      </c>
      <c r="B18" s="5" t="n">
        <v>2</v>
      </c>
      <c r="D18" s="5" t="n">
        <v>-11</v>
      </c>
      <c r="E18" s="5" t="n">
        <v>7</v>
      </c>
    </row>
    <row r="19" spans="1:5">
      <c r="A19" s="4" t="s">
        <v>75</v>
      </c>
      <c r="B19" s="5" t="n">
        <v>197</v>
      </c>
      <c r="C19" s="5" t="n">
        <v>120</v>
      </c>
      <c r="D19" s="5" t="n">
        <v>314</v>
      </c>
      <c r="E19" s="5" t="n">
        <v>245</v>
      </c>
    </row>
    <row r="20" spans="1:5">
      <c r="A20" s="4" t="s">
        <v>76</v>
      </c>
      <c r="B20" s="4" t="s">
        <v>77</v>
      </c>
      <c r="C20" s="5" t="n">
        <v>-1</v>
      </c>
      <c r="D20" s="4" t="s">
        <v>77</v>
      </c>
      <c r="E20" s="5" t="n">
        <v>-1</v>
      </c>
    </row>
    <row r="21" spans="1:5">
      <c r="A21" s="4" t="s">
        <v>78</v>
      </c>
      <c r="B21" s="5" t="n">
        <v>197</v>
      </c>
      <c r="C21" s="5" t="n">
        <v>119</v>
      </c>
      <c r="D21" s="5" t="n">
        <v>314</v>
      </c>
      <c r="E21" s="5" t="n">
        <v>244</v>
      </c>
    </row>
    <row r="22" spans="1:5">
      <c r="A22" s="4" t="s">
        <v>96</v>
      </c>
      <c r="B22" s="5" t="n">
        <v>189</v>
      </c>
      <c r="C22" s="5" t="n">
        <v>25</v>
      </c>
      <c r="D22" s="5" t="n">
        <v>431</v>
      </c>
      <c r="E22" s="5" t="n">
        <v>133</v>
      </c>
    </row>
    <row r="23" spans="1:5">
      <c r="A23" s="4" t="s">
        <v>757</v>
      </c>
    </row>
    <row r="24" spans="1:5">
      <c r="A24" s="3" t="s">
        <v>215</v>
      </c>
    </row>
    <row r="25" spans="1:5">
      <c r="A25" s="4" t="s">
        <v>61</v>
      </c>
      <c r="B25" s="5" t="n">
        <v>-213</v>
      </c>
      <c r="C25" s="5" t="n">
        <v>-216</v>
      </c>
      <c r="D25" s="5" t="n">
        <v>-412</v>
      </c>
      <c r="E25" s="5" t="n">
        <v>-398</v>
      </c>
    </row>
    <row r="26" spans="1:5">
      <c r="A26" s="3" t="s">
        <v>62</v>
      </c>
    </row>
    <row r="27" spans="1:5">
      <c r="A27" s="4" t="s">
        <v>63</v>
      </c>
      <c r="B27" s="5" t="n">
        <v>213</v>
      </c>
      <c r="C27" s="5" t="n">
        <v>216</v>
      </c>
      <c r="D27" s="5" t="n">
        <v>412</v>
      </c>
      <c r="E27" s="5" t="n">
        <v>398</v>
      </c>
    </row>
    <row r="28" spans="1:5">
      <c r="A28" s="4" t="s">
        <v>758</v>
      </c>
      <c r="B28" s="5" t="n">
        <v>-376</v>
      </c>
      <c r="C28" s="5" t="n">
        <v>-122</v>
      </c>
      <c r="D28" s="5" t="n">
        <v>-532</v>
      </c>
      <c r="E28" s="5" t="n">
        <v>-318</v>
      </c>
    </row>
    <row r="29" spans="1:5">
      <c r="A29" s="4" t="s">
        <v>67</v>
      </c>
      <c r="B29" s="5" t="n">
        <v>-163</v>
      </c>
      <c r="C29" s="5" t="n">
        <v>94</v>
      </c>
      <c r="D29" s="5" t="n">
        <v>-120</v>
      </c>
      <c r="E29" s="5" t="n">
        <v>80</v>
      </c>
    </row>
    <row r="30" spans="1:5">
      <c r="A30" s="4" t="s">
        <v>68</v>
      </c>
      <c r="B30" s="5" t="n">
        <v>-376</v>
      </c>
      <c r="C30" s="5" t="n">
        <v>-122</v>
      </c>
      <c r="D30" s="5" t="n">
        <v>-532</v>
      </c>
      <c r="E30" s="5" t="n">
        <v>-318</v>
      </c>
    </row>
    <row r="31" spans="1:5">
      <c r="A31" s="4" t="s">
        <v>756</v>
      </c>
      <c r="B31" s="5" t="n">
        <v>-376</v>
      </c>
      <c r="C31" s="5" t="n">
        <v>-122</v>
      </c>
      <c r="D31" s="5" t="n">
        <v>-532</v>
      </c>
      <c r="E31" s="5" t="n">
        <v>-318</v>
      </c>
    </row>
    <row r="32" spans="1:5">
      <c r="A32" s="4" t="s">
        <v>75</v>
      </c>
      <c r="B32" s="5" t="n">
        <v>-376</v>
      </c>
      <c r="C32" s="5" t="n">
        <v>-122</v>
      </c>
      <c r="D32" s="5" t="n">
        <v>-532</v>
      </c>
      <c r="E32" s="5" t="n">
        <v>-318</v>
      </c>
    </row>
    <row r="33" spans="1:5">
      <c r="A33" s="4" t="s">
        <v>78</v>
      </c>
      <c r="B33" s="5" t="n">
        <v>-376</v>
      </c>
      <c r="C33" s="5" t="n">
        <v>-122</v>
      </c>
      <c r="D33" s="5" t="n">
        <v>-532</v>
      </c>
      <c r="E33" s="5" t="n">
        <v>-318</v>
      </c>
    </row>
    <row r="34" spans="1:5">
      <c r="A34" s="4" t="s">
        <v>96</v>
      </c>
      <c r="B34" s="5" t="n">
        <v>-348</v>
      </c>
      <c r="C34" s="5" t="n">
        <v>99</v>
      </c>
      <c r="D34" s="5" t="n">
        <v>-775</v>
      </c>
      <c r="E34" s="5" t="n">
        <v>-93</v>
      </c>
    </row>
    <row r="35" spans="1:5">
      <c r="A35" s="4" t="s">
        <v>759</v>
      </c>
    </row>
    <row r="36" spans="1:5">
      <c r="A36" s="3" t="s">
        <v>62</v>
      </c>
    </row>
    <row r="37" spans="1:5">
      <c r="A37" s="4" t="s">
        <v>64</v>
      </c>
      <c r="B37" s="5" t="n">
        <v>-1</v>
      </c>
      <c r="C37" s="5" t="n">
        <v>-2</v>
      </c>
      <c r="D37" s="5" t="n">
        <v>-2</v>
      </c>
      <c r="E37" s="5" t="n">
        <v>-3</v>
      </c>
    </row>
    <row r="38" spans="1:5">
      <c r="A38" s="4" t="s">
        <v>65</v>
      </c>
      <c r="B38" s="5" t="n">
        <v>-37</v>
      </c>
      <c r="D38" s="5" t="n">
        <v>-61</v>
      </c>
      <c r="E38" s="5" t="n">
        <v>-34</v>
      </c>
    </row>
    <row r="39" spans="1:5">
      <c r="A39" s="4" t="s">
        <v>66</v>
      </c>
      <c r="B39" s="5" t="n">
        <v>-10</v>
      </c>
      <c r="C39" s="5" t="n">
        <v>-4</v>
      </c>
      <c r="D39" s="5" t="n">
        <v>-16</v>
      </c>
      <c r="E39" s="5" t="n">
        <v>-17</v>
      </c>
    </row>
    <row r="40" spans="1:5">
      <c r="A40" s="4" t="s">
        <v>758</v>
      </c>
      <c r="B40" s="5" t="n">
        <v>251</v>
      </c>
      <c r="C40" s="5" t="n">
        <v>103</v>
      </c>
      <c r="D40" s="5" t="n">
        <v>387</v>
      </c>
      <c r="E40" s="5" t="n">
        <v>265</v>
      </c>
    </row>
    <row r="41" spans="1:5">
      <c r="A41" s="4" t="s">
        <v>760</v>
      </c>
      <c r="B41" s="5" t="n">
        <v>66</v>
      </c>
      <c r="C41" s="5" t="n">
        <v>94</v>
      </c>
      <c r="D41" s="5" t="n">
        <v>127</v>
      </c>
      <c r="E41" s="5" t="n">
        <v>176</v>
      </c>
    </row>
    <row r="42" spans="1:5">
      <c r="A42" s="4" t="s">
        <v>67</v>
      </c>
      <c r="B42" s="5" t="n">
        <v>269</v>
      </c>
      <c r="C42" s="5" t="n">
        <v>191</v>
      </c>
      <c r="D42" s="5" t="n">
        <v>435</v>
      </c>
      <c r="E42" s="5" t="n">
        <v>387</v>
      </c>
    </row>
    <row r="43" spans="1:5">
      <c r="A43" s="4" t="s">
        <v>68</v>
      </c>
      <c r="B43" s="5" t="n">
        <v>269</v>
      </c>
      <c r="C43" s="5" t="n">
        <v>191</v>
      </c>
      <c r="D43" s="5" t="n">
        <v>435</v>
      </c>
      <c r="E43" s="5" t="n">
        <v>387</v>
      </c>
    </row>
    <row r="44" spans="1:5">
      <c r="A44" s="4" t="s">
        <v>69</v>
      </c>
      <c r="B44" s="5" t="n">
        <v>-82</v>
      </c>
      <c r="C44" s="5" t="n">
        <v>-80</v>
      </c>
      <c r="D44" s="5" t="n">
        <v>-160</v>
      </c>
      <c r="E44" s="5" t="n">
        <v>-156</v>
      </c>
    </row>
    <row r="45" spans="1:5">
      <c r="A45" s="4" t="s">
        <v>70</v>
      </c>
      <c r="D45" s="5" t="n">
        <v>-4</v>
      </c>
      <c r="E45" s="5" t="n">
        <v>-1</v>
      </c>
    </row>
    <row r="46" spans="1:5">
      <c r="A46" s="4" t="s">
        <v>71</v>
      </c>
      <c r="B46" s="5" t="n">
        <v>-82</v>
      </c>
      <c r="C46" s="5" t="n">
        <v>-80</v>
      </c>
      <c r="D46" s="5" t="n">
        <v>-164</v>
      </c>
      <c r="E46" s="5" t="n">
        <v>-157</v>
      </c>
    </row>
    <row r="47" spans="1:5">
      <c r="A47" s="4" t="s">
        <v>756</v>
      </c>
      <c r="B47" s="5" t="n">
        <v>187</v>
      </c>
      <c r="C47" s="5" t="n">
        <v>111</v>
      </c>
      <c r="D47" s="5" t="n">
        <v>271</v>
      </c>
      <c r="E47" s="5" t="n">
        <v>230</v>
      </c>
    </row>
    <row r="48" spans="1:5">
      <c r="A48" s="4" t="s">
        <v>73</v>
      </c>
      <c r="B48" s="5" t="n">
        <v>10</v>
      </c>
      <c r="C48" s="5" t="n">
        <v>8</v>
      </c>
      <c r="D48" s="5" t="n">
        <v>43</v>
      </c>
      <c r="E48" s="5" t="n">
        <v>14</v>
      </c>
    </row>
    <row r="49" spans="1:5">
      <c r="A49" s="4" t="s">
        <v>75</v>
      </c>
      <c r="B49" s="5" t="n">
        <v>197</v>
      </c>
      <c r="C49" s="5" t="n">
        <v>119</v>
      </c>
      <c r="D49" s="5" t="n">
        <v>314</v>
      </c>
      <c r="E49" s="5" t="n">
        <v>244</v>
      </c>
    </row>
    <row r="50" spans="1:5">
      <c r="A50" s="4" t="s">
        <v>78</v>
      </c>
      <c r="B50" s="5" t="n">
        <v>197</v>
      </c>
      <c r="C50" s="5" t="n">
        <v>119</v>
      </c>
      <c r="D50" s="5" t="n">
        <v>314</v>
      </c>
      <c r="E50" s="5" t="n">
        <v>244</v>
      </c>
    </row>
    <row r="51" spans="1:5">
      <c r="A51" s="4" t="s">
        <v>96</v>
      </c>
      <c r="B51" s="5" t="n">
        <v>189</v>
      </c>
      <c r="C51" s="5" t="n">
        <v>25</v>
      </c>
      <c r="D51" s="5" t="n">
        <v>431</v>
      </c>
      <c r="E51" s="5" t="n">
        <v>133</v>
      </c>
    </row>
    <row r="52" spans="1:5">
      <c r="A52" s="4" t="s">
        <v>761</v>
      </c>
    </row>
    <row r="53" spans="1:5">
      <c r="A53" s="3" t="s">
        <v>215</v>
      </c>
    </row>
    <row r="54" spans="1:5">
      <c r="A54" s="4" t="s">
        <v>61</v>
      </c>
      <c r="B54" s="5" t="n">
        <v>1737</v>
      </c>
      <c r="C54" s="5" t="n">
        <v>1802</v>
      </c>
      <c r="D54" s="5" t="n">
        <v>3286</v>
      </c>
      <c r="E54" s="5" t="n">
        <v>3337</v>
      </c>
    </row>
    <row r="55" spans="1:5">
      <c r="A55" s="3" t="s">
        <v>62</v>
      </c>
    </row>
    <row r="56" spans="1:5">
      <c r="A56" s="4" t="s">
        <v>63</v>
      </c>
      <c r="B56" s="5" t="n">
        <v>-1528</v>
      </c>
      <c r="C56" s="5" t="n">
        <v>-1524</v>
      </c>
      <c r="D56" s="5" t="n">
        <v>-2852</v>
      </c>
      <c r="E56" s="5" t="n">
        <v>-2830</v>
      </c>
    </row>
    <row r="57" spans="1:5">
      <c r="A57" s="4" t="s">
        <v>64</v>
      </c>
      <c r="B57" s="5" t="n">
        <v>-51</v>
      </c>
      <c r="C57" s="5" t="n">
        <v>-52</v>
      </c>
      <c r="D57" s="5" t="n">
        <v>-99</v>
      </c>
      <c r="E57" s="5" t="n">
        <v>-104</v>
      </c>
    </row>
    <row r="58" spans="1:5">
      <c r="A58" s="4" t="s">
        <v>65</v>
      </c>
      <c r="B58" s="5" t="n">
        <v>-34</v>
      </c>
      <c r="C58" s="5" t="n">
        <v>-73</v>
      </c>
      <c r="D58" s="5" t="n">
        <v>-88</v>
      </c>
      <c r="E58" s="5" t="n">
        <v>-114</v>
      </c>
    </row>
    <row r="59" spans="1:5">
      <c r="A59" s="4" t="s">
        <v>66</v>
      </c>
      <c r="B59" s="5" t="n">
        <v>-9</v>
      </c>
      <c r="C59" s="5" t="n">
        <v>-48</v>
      </c>
      <c r="D59" s="5" t="n">
        <v>-7</v>
      </c>
      <c r="E59" s="5" t="n">
        <v>-54</v>
      </c>
    </row>
    <row r="60" spans="1:5">
      <c r="A60" s="4" t="s">
        <v>758</v>
      </c>
      <c r="B60" s="5" t="n">
        <v>125</v>
      </c>
      <c r="C60" s="5" t="n">
        <v>19</v>
      </c>
      <c r="D60" s="5" t="n">
        <v>145</v>
      </c>
      <c r="E60" s="5" t="n">
        <v>53</v>
      </c>
    </row>
    <row r="61" spans="1:5">
      <c r="A61" s="4" t="s">
        <v>760</v>
      </c>
      <c r="B61" s="5" t="n">
        <v>-31</v>
      </c>
      <c r="C61" s="5" t="n">
        <v>-110</v>
      </c>
      <c r="D61" s="5" t="n">
        <v>-64</v>
      </c>
      <c r="E61" s="5" t="n">
        <v>-152</v>
      </c>
    </row>
    <row r="62" spans="1:5">
      <c r="A62" s="4" t="s">
        <v>67</v>
      </c>
      <c r="B62" s="5" t="n">
        <v>-1528</v>
      </c>
      <c r="C62" s="5" t="n">
        <v>-1788</v>
      </c>
      <c r="D62" s="5" t="n">
        <v>-2965</v>
      </c>
      <c r="E62" s="5" t="n">
        <v>-3201</v>
      </c>
    </row>
    <row r="63" spans="1:5">
      <c r="A63" s="4" t="s">
        <v>68</v>
      </c>
      <c r="B63" s="5" t="n">
        <v>209</v>
      </c>
      <c r="C63" s="5" t="n">
        <v>14</v>
      </c>
      <c r="D63" s="5" t="n">
        <v>321</v>
      </c>
      <c r="E63" s="5" t="n">
        <v>136</v>
      </c>
    </row>
    <row r="64" spans="1:5">
      <c r="A64" s="4" t="s">
        <v>69</v>
      </c>
      <c r="B64" s="5" t="n">
        <v>1</v>
      </c>
      <c r="C64" s="5" t="n">
        <v>4</v>
      </c>
      <c r="D64" s="5" t="n">
        <v>3</v>
      </c>
      <c r="E64" s="5" t="n">
        <v>7</v>
      </c>
    </row>
    <row r="65" spans="1:5">
      <c r="A65" s="4" t="s">
        <v>71</v>
      </c>
      <c r="B65" s="5" t="n">
        <v>1</v>
      </c>
      <c r="C65" s="5" t="n">
        <v>4</v>
      </c>
      <c r="D65" s="5" t="n">
        <v>3</v>
      </c>
      <c r="E65" s="5" t="n">
        <v>7</v>
      </c>
    </row>
    <row r="66" spans="1:5">
      <c r="A66" s="4" t="s">
        <v>756</v>
      </c>
      <c r="B66" s="5" t="n">
        <v>210</v>
      </c>
      <c r="C66" s="5" t="n">
        <v>18</v>
      </c>
      <c r="D66" s="5" t="n">
        <v>324</v>
      </c>
      <c r="E66" s="5" t="n">
        <v>143</v>
      </c>
    </row>
    <row r="67" spans="1:5">
      <c r="A67" s="4" t="s">
        <v>73</v>
      </c>
      <c r="B67" s="5" t="n">
        <v>-18</v>
      </c>
      <c r="C67" s="5" t="n">
        <v>-15</v>
      </c>
      <c r="D67" s="5" t="n">
        <v>-39</v>
      </c>
      <c r="E67" s="5" t="n">
        <v>-32</v>
      </c>
    </row>
    <row r="68" spans="1:5">
      <c r="A68" s="4" t="s">
        <v>74</v>
      </c>
      <c r="B68" s="5" t="n">
        <v>3</v>
      </c>
      <c r="C68" s="5" t="n">
        <v>-5</v>
      </c>
      <c r="D68" s="5" t="n">
        <v>-13</v>
      </c>
      <c r="E68" s="5" t="n">
        <v>-2</v>
      </c>
    </row>
    <row r="69" spans="1:5">
      <c r="A69" s="4" t="s">
        <v>75</v>
      </c>
      <c r="B69" s="5" t="n">
        <v>195</v>
      </c>
      <c r="C69" s="5" t="n">
        <v>-2</v>
      </c>
      <c r="D69" s="5" t="n">
        <v>272</v>
      </c>
      <c r="E69" s="5" t="n">
        <v>109</v>
      </c>
    </row>
    <row r="70" spans="1:5">
      <c r="A70" s="4" t="s">
        <v>78</v>
      </c>
      <c r="B70" s="5" t="n">
        <v>195</v>
      </c>
      <c r="C70" s="5" t="n">
        <v>-2</v>
      </c>
      <c r="D70" s="5" t="n">
        <v>272</v>
      </c>
      <c r="E70" s="5" t="n">
        <v>109</v>
      </c>
    </row>
    <row r="71" spans="1:5">
      <c r="A71" s="4" t="s">
        <v>96</v>
      </c>
      <c r="B71" s="5" t="n">
        <v>180</v>
      </c>
      <c r="C71" s="5" t="n">
        <v>-112</v>
      </c>
      <c r="D71" s="5" t="n">
        <v>422</v>
      </c>
      <c r="E71" s="5" t="n">
        <v>-4</v>
      </c>
    </row>
    <row r="72" spans="1:5">
      <c r="A72" s="4" t="s">
        <v>762</v>
      </c>
    </row>
    <row r="73" spans="1:5">
      <c r="A73" s="3" t="s">
        <v>215</v>
      </c>
    </row>
    <row r="74" spans="1:5">
      <c r="A74" s="4" t="s">
        <v>61</v>
      </c>
      <c r="B74" s="5" t="n">
        <v>1493</v>
      </c>
      <c r="C74" s="5" t="n">
        <v>1515</v>
      </c>
      <c r="D74" s="5" t="n">
        <v>2928</v>
      </c>
      <c r="E74" s="5" t="n">
        <v>2947</v>
      </c>
    </row>
    <row r="75" spans="1:5">
      <c r="A75" s="3" t="s">
        <v>62</v>
      </c>
    </row>
    <row r="76" spans="1:5">
      <c r="A76" s="4" t="s">
        <v>63</v>
      </c>
      <c r="B76" s="5" t="n">
        <v>-1113</v>
      </c>
      <c r="C76" s="5" t="n">
        <v>-1176</v>
      </c>
      <c r="D76" s="5" t="n">
        <v>-2241</v>
      </c>
      <c r="E76" s="5" t="n">
        <v>-2289</v>
      </c>
    </row>
    <row r="77" spans="1:5">
      <c r="A77" s="4" t="s">
        <v>64</v>
      </c>
      <c r="B77" s="5" t="n">
        <v>-119</v>
      </c>
      <c r="C77" s="5" t="n">
        <v>-124</v>
      </c>
      <c r="D77" s="5" t="n">
        <v>-240</v>
      </c>
      <c r="E77" s="5" t="n">
        <v>-251</v>
      </c>
    </row>
    <row r="78" spans="1:5">
      <c r="A78" s="4" t="s">
        <v>65</v>
      </c>
      <c r="B78" s="5" t="n">
        <v>-40</v>
      </c>
      <c r="C78" s="5" t="n">
        <v>-54</v>
      </c>
      <c r="D78" s="5" t="n">
        <v>-89</v>
      </c>
      <c r="E78" s="5" t="n">
        <v>-91</v>
      </c>
    </row>
    <row r="79" spans="1:5">
      <c r="A79" s="4" t="s">
        <v>66</v>
      </c>
      <c r="B79" s="5" t="n">
        <v>19</v>
      </c>
      <c r="C79" s="5" t="n">
        <v>-17</v>
      </c>
      <c r="D79" s="5" t="n">
        <v>9</v>
      </c>
      <c r="E79" s="5" t="n">
        <v>-28</v>
      </c>
    </row>
    <row r="80" spans="1:5">
      <c r="A80" s="4" t="s">
        <v>760</v>
      </c>
      <c r="B80" s="5" t="n">
        <v>-35</v>
      </c>
      <c r="C80" s="5" t="n">
        <v>16</v>
      </c>
      <c r="D80" s="5" t="n">
        <v>-63</v>
      </c>
      <c r="E80" s="5" t="n">
        <v>-24</v>
      </c>
    </row>
    <row r="81" spans="1:5">
      <c r="A81" s="4" t="s">
        <v>67</v>
      </c>
      <c r="B81" s="5" t="n">
        <v>-1288</v>
      </c>
      <c r="C81" s="5" t="n">
        <v>-1355</v>
      </c>
      <c r="D81" s="5" t="n">
        <v>-2624</v>
      </c>
      <c r="E81" s="5" t="n">
        <v>-2683</v>
      </c>
    </row>
    <row r="82" spans="1:5">
      <c r="A82" s="4" t="s">
        <v>68</v>
      </c>
      <c r="B82" s="5" t="n">
        <v>205</v>
      </c>
      <c r="C82" s="5" t="n">
        <v>160</v>
      </c>
      <c r="D82" s="5" t="n">
        <v>304</v>
      </c>
      <c r="E82" s="5" t="n">
        <v>264</v>
      </c>
    </row>
    <row r="83" spans="1:5">
      <c r="A83" s="4" t="s">
        <v>69</v>
      </c>
      <c r="C83" s="5" t="n">
        <v>-1</v>
      </c>
      <c r="D83" s="5" t="n">
        <v>-1</v>
      </c>
      <c r="E83" s="5" t="n">
        <v>-1</v>
      </c>
    </row>
    <row r="84" spans="1:5">
      <c r="A84" s="4" t="s">
        <v>71</v>
      </c>
      <c r="C84" s="5" t="n">
        <v>-1</v>
      </c>
      <c r="D84" s="5" t="n">
        <v>-1</v>
      </c>
      <c r="E84" s="5" t="n">
        <v>-1</v>
      </c>
    </row>
    <row r="85" spans="1:5">
      <c r="A85" s="4" t="s">
        <v>756</v>
      </c>
      <c r="B85" s="5" t="n">
        <v>205</v>
      </c>
      <c r="C85" s="5" t="n">
        <v>159</v>
      </c>
      <c r="D85" s="5" t="n">
        <v>303</v>
      </c>
      <c r="E85" s="5" t="n">
        <v>263</v>
      </c>
    </row>
    <row r="86" spans="1:5">
      <c r="A86" s="4" t="s">
        <v>73</v>
      </c>
      <c r="B86" s="5" t="n">
        <v>-23</v>
      </c>
      <c r="C86" s="5" t="n">
        <v>-39</v>
      </c>
      <c r="D86" s="5" t="n">
        <v>-45</v>
      </c>
      <c r="E86" s="5" t="n">
        <v>-62</v>
      </c>
    </row>
    <row r="87" spans="1:5">
      <c r="A87" s="4" t="s">
        <v>74</v>
      </c>
      <c r="B87" s="5" t="n">
        <v>-1</v>
      </c>
      <c r="C87" s="5" t="n">
        <v>5</v>
      </c>
      <c r="D87" s="5" t="n">
        <v>2</v>
      </c>
      <c r="E87" s="5" t="n">
        <v>9</v>
      </c>
    </row>
    <row r="88" spans="1:5">
      <c r="A88" s="4" t="s">
        <v>75</v>
      </c>
      <c r="B88" s="5" t="n">
        <v>181</v>
      </c>
      <c r="C88" s="5" t="n">
        <v>125</v>
      </c>
      <c r="D88" s="5" t="n">
        <v>260</v>
      </c>
      <c r="E88" s="5" t="n">
        <v>210</v>
      </c>
    </row>
    <row r="89" spans="1:5">
      <c r="A89" s="4" t="s">
        <v>76</v>
      </c>
      <c r="C89" s="5" t="n">
        <v>-1</v>
      </c>
      <c r="E89" s="5" t="n">
        <v>-1</v>
      </c>
    </row>
    <row r="90" spans="1:5">
      <c r="A90" s="4" t="s">
        <v>78</v>
      </c>
      <c r="B90" s="5" t="n">
        <v>181</v>
      </c>
      <c r="C90" s="5" t="n">
        <v>124</v>
      </c>
      <c r="D90" s="5" t="n">
        <v>260</v>
      </c>
      <c r="E90" s="5" t="n">
        <v>209</v>
      </c>
    </row>
    <row r="91" spans="1:5">
      <c r="A91" s="4" t="s">
        <v>96</v>
      </c>
      <c r="B91" s="6" t="n">
        <v>168</v>
      </c>
      <c r="C91" s="6" t="n">
        <v>13</v>
      </c>
      <c r="D91" s="6" t="n">
        <v>353</v>
      </c>
      <c r="E91" s="6" t="n">
        <v>9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3</v>
      </c>
      <c r="B1" s="2" t="s">
        <v>2</v>
      </c>
      <c r="C1" s="2" t="s">
        <v>98</v>
      </c>
      <c r="D1" s="2" t="s">
        <v>99</v>
      </c>
      <c r="E1" s="2" t="s">
        <v>100</v>
      </c>
      <c r="F1" s="2" t="s">
        <v>59</v>
      </c>
      <c r="G1" s="2" t="s">
        <v>101</v>
      </c>
      <c r="H1" s="2" t="s">
        <v>102</v>
      </c>
    </row>
    <row r="2" spans="1:8">
      <c r="A2" s="3" t="s">
        <v>103</v>
      </c>
    </row>
    <row r="3" spans="1:8">
      <c r="A3" s="4" t="s">
        <v>104</v>
      </c>
      <c r="B3" s="6" t="n">
        <v>764</v>
      </c>
      <c r="E3" s="6" t="n">
        <v>721</v>
      </c>
      <c r="F3" s="6" t="n">
        <v>549</v>
      </c>
      <c r="H3" s="6" t="n">
        <v>448</v>
      </c>
    </row>
    <row r="4" spans="1:8">
      <c r="A4" s="4" t="s">
        <v>105</v>
      </c>
      <c r="B4" s="5" t="n">
        <v>1956</v>
      </c>
      <c r="E4" s="5" t="n">
        <v>1802</v>
      </c>
    </row>
    <row r="5" spans="1:8">
      <c r="A5" s="4" t="s">
        <v>106</v>
      </c>
      <c r="B5" s="5" t="n">
        <v>1183</v>
      </c>
      <c r="E5" s="5" t="n">
        <v>1271</v>
      </c>
    </row>
    <row r="6" spans="1:8">
      <c r="A6" s="4" t="s">
        <v>107</v>
      </c>
      <c r="B6" s="5" t="n">
        <v>160</v>
      </c>
      <c r="D6" s="6" t="n">
        <v>139</v>
      </c>
      <c r="E6" s="5" t="n">
        <v>140</v>
      </c>
    </row>
    <row r="7" spans="1:8">
      <c r="A7" s="4" t="s">
        <v>108</v>
      </c>
      <c r="B7" s="5" t="n">
        <v>470</v>
      </c>
      <c r="E7" s="5" t="n">
        <v>6</v>
      </c>
    </row>
    <row r="8" spans="1:8">
      <c r="A8" s="4" t="s">
        <v>109</v>
      </c>
      <c r="B8" s="5" t="n">
        <v>4533</v>
      </c>
      <c r="E8" s="5" t="n">
        <v>3940</v>
      </c>
    </row>
    <row r="9" spans="1:8">
      <c r="A9" s="3" t="s">
        <v>110</v>
      </c>
    </row>
    <row r="10" spans="1:8">
      <c r="A10" s="4" t="s">
        <v>111</v>
      </c>
      <c r="B10" s="5" t="n">
        <v>4385</v>
      </c>
      <c r="E10" s="5" t="n">
        <v>4542</v>
      </c>
    </row>
    <row r="11" spans="1:8">
      <c r="A11" s="4" t="s">
        <v>112</v>
      </c>
      <c r="B11" s="5" t="n">
        <v>4433</v>
      </c>
      <c r="E11" s="5" t="n">
        <v>4475</v>
      </c>
    </row>
    <row r="12" spans="1:8">
      <c r="A12" s="4" t="s">
        <v>113</v>
      </c>
      <c r="B12" s="5" t="n">
        <v>2104</v>
      </c>
      <c r="E12" s="5" t="n">
        <v>2188</v>
      </c>
    </row>
    <row r="13" spans="1:8">
      <c r="A13" s="4" t="s">
        <v>114</v>
      </c>
      <c r="B13" s="5" t="n">
        <v>1654</v>
      </c>
      <c r="E13" s="5" t="n">
        <v>1409</v>
      </c>
    </row>
    <row r="14" spans="1:8">
      <c r="A14" s="4" t="s">
        <v>115</v>
      </c>
      <c r="B14" s="5" t="n">
        <v>17109</v>
      </c>
      <c r="E14" s="5" t="n">
        <v>16554</v>
      </c>
    </row>
    <row r="15" spans="1:8">
      <c r="A15" s="3" t="s">
        <v>116</v>
      </c>
    </row>
    <row r="16" spans="1:8">
      <c r="A16" s="4" t="s">
        <v>117</v>
      </c>
      <c r="B16" s="5" t="n">
        <v>392</v>
      </c>
      <c r="E16" s="5" t="n">
        <v>219</v>
      </c>
    </row>
    <row r="17" spans="1:8">
      <c r="A17" s="4" t="s">
        <v>118</v>
      </c>
      <c r="B17" s="5" t="n">
        <v>2739</v>
      </c>
      <c r="E17" s="5" t="n">
        <v>3095</v>
      </c>
    </row>
    <row r="18" spans="1:8">
      <c r="A18" s="4" t="s">
        <v>119</v>
      </c>
      <c r="B18" s="5" t="n">
        <v>256</v>
      </c>
      <c r="E18" s="5" t="n">
        <v>289</v>
      </c>
    </row>
    <row r="19" spans="1:8">
      <c r="A19" s="4" t="s">
        <v>120</v>
      </c>
      <c r="B19" s="5" t="n">
        <v>565</v>
      </c>
      <c r="D19" s="5" t="n">
        <v>489</v>
      </c>
      <c r="E19" s="5" t="n">
        <v>492</v>
      </c>
    </row>
    <row r="20" spans="1:8">
      <c r="A20" s="4" t="s">
        <v>121</v>
      </c>
      <c r="B20" s="5" t="n">
        <v>182</v>
      </c>
    </row>
    <row r="21" spans="1:8">
      <c r="A21" s="4" t="s">
        <v>122</v>
      </c>
      <c r="B21" s="5" t="n">
        <v>4134</v>
      </c>
      <c r="E21" s="5" t="n">
        <v>4095</v>
      </c>
    </row>
    <row r="22" spans="1:8">
      <c r="A22" s="3" t="s">
        <v>123</v>
      </c>
    </row>
    <row r="23" spans="1:8">
      <c r="A23" s="4" t="s">
        <v>124</v>
      </c>
      <c r="B23" s="5" t="n">
        <v>6916</v>
      </c>
      <c r="E23" s="5" t="n">
        <v>6510</v>
      </c>
    </row>
    <row r="24" spans="1:8">
      <c r="A24" s="4" t="s">
        <v>125</v>
      </c>
      <c r="B24" s="5" t="n">
        <v>1465</v>
      </c>
      <c r="E24" s="5" t="n">
        <v>1455</v>
      </c>
    </row>
    <row r="25" spans="1:8">
      <c r="A25" s="4" t="s">
        <v>764</v>
      </c>
      <c r="B25" s="5" t="n">
        <v>32</v>
      </c>
      <c r="E25" s="5" t="n">
        <v>64</v>
      </c>
    </row>
    <row r="26" spans="1:8">
      <c r="A26" s="4" t="s">
        <v>126</v>
      </c>
      <c r="B26" s="5" t="n">
        <v>606</v>
      </c>
      <c r="E26" s="5" t="n">
        <v>645</v>
      </c>
    </row>
    <row r="27" spans="1:8">
      <c r="A27" s="4" t="s">
        <v>126</v>
      </c>
      <c r="B27" s="5" t="n">
        <v>189</v>
      </c>
      <c r="E27" s="5" t="n">
        <v>237</v>
      </c>
    </row>
    <row r="28" spans="1:8">
      <c r="A28" s="4" t="s">
        <v>127</v>
      </c>
      <c r="B28" s="5" t="n">
        <v>424</v>
      </c>
      <c r="D28" s="6" t="n">
        <v>273</v>
      </c>
      <c r="E28" s="5" t="n">
        <v>287</v>
      </c>
    </row>
    <row r="29" spans="1:8">
      <c r="A29" s="4" t="s">
        <v>128</v>
      </c>
      <c r="B29" s="5" t="n">
        <v>13545</v>
      </c>
      <c r="E29" s="5" t="n">
        <v>12992</v>
      </c>
    </row>
    <row r="30" spans="1:8">
      <c r="A30" s="4" t="s">
        <v>765</v>
      </c>
      <c r="B30" s="5" t="n">
        <v>1172</v>
      </c>
      <c r="E30" s="5" t="n">
        <v>1157</v>
      </c>
    </row>
    <row r="31" spans="1:8">
      <c r="A31" s="4" t="s">
        <v>131</v>
      </c>
      <c r="B31" s="5" t="n">
        <v>5651</v>
      </c>
      <c r="E31" s="5" t="n">
        <v>5341</v>
      </c>
    </row>
    <row r="32" spans="1:8">
      <c r="A32" s="4" t="s">
        <v>132</v>
      </c>
      <c r="B32" s="5" t="n">
        <v>-797</v>
      </c>
      <c r="E32" s="5" t="n">
        <v>-835</v>
      </c>
    </row>
    <row r="33" spans="1:8">
      <c r="A33" s="4" t="s">
        <v>141</v>
      </c>
      <c r="B33" s="5" t="n">
        <v>-2566</v>
      </c>
      <c r="E33" s="5" t="n">
        <v>-2205</v>
      </c>
    </row>
    <row r="34" spans="1:8">
      <c r="A34" s="4" t="s">
        <v>134</v>
      </c>
      <c r="B34" s="5" t="n">
        <v>3460</v>
      </c>
      <c r="E34" s="5" t="n">
        <v>3458</v>
      </c>
    </row>
    <row r="35" spans="1:8">
      <c r="A35" s="4" t="s">
        <v>135</v>
      </c>
      <c r="B35" s="5" t="n">
        <v>104</v>
      </c>
      <c r="E35" s="5" t="n">
        <v>104</v>
      </c>
    </row>
    <row r="36" spans="1:8">
      <c r="A36" s="4" t="s">
        <v>136</v>
      </c>
      <c r="B36" s="5" t="n">
        <v>3564</v>
      </c>
      <c r="C36" s="6" t="n">
        <v>3649</v>
      </c>
      <c r="E36" s="5" t="n">
        <v>3562</v>
      </c>
      <c r="F36" s="6" t="n">
        <v>3995</v>
      </c>
      <c r="G36" s="6" t="n">
        <v>4138</v>
      </c>
      <c r="H36" s="6" t="n">
        <v>4084</v>
      </c>
    </row>
    <row r="37" spans="1:8">
      <c r="A37" s="4" t="s">
        <v>137</v>
      </c>
      <c r="B37" s="5" t="n">
        <v>17109</v>
      </c>
      <c r="E37" s="5" t="n">
        <v>16554</v>
      </c>
    </row>
    <row r="38" spans="1:8">
      <c r="A38" s="4" t="s">
        <v>757</v>
      </c>
    </row>
    <row r="39" spans="1:8">
      <c r="A39" s="3" t="s">
        <v>103</v>
      </c>
    </row>
    <row r="40" spans="1:8">
      <c r="A40" s="4" t="s">
        <v>766</v>
      </c>
      <c r="B40" s="5" t="n">
        <v>-2273</v>
      </c>
      <c r="E40" s="5" t="n">
        <v>-2218</v>
      </c>
    </row>
    <row r="41" spans="1:8">
      <c r="A41" s="4" t="s">
        <v>109</v>
      </c>
      <c r="B41" s="5" t="n">
        <v>-2273</v>
      </c>
      <c r="E41" s="5" t="n">
        <v>-2218</v>
      </c>
    </row>
    <row r="42" spans="1:8">
      <c r="A42" s="3" t="s">
        <v>110</v>
      </c>
    </row>
    <row r="43" spans="1:8">
      <c r="A43" s="4" t="s">
        <v>767</v>
      </c>
      <c r="B43" s="5" t="n">
        <v>-14875</v>
      </c>
      <c r="E43" s="5" t="n">
        <v>-14825</v>
      </c>
    </row>
    <row r="44" spans="1:8">
      <c r="A44" s="4" t="s">
        <v>115</v>
      </c>
      <c r="B44" s="5" t="n">
        <v>-17148</v>
      </c>
      <c r="E44" s="5" t="n">
        <v>-17043</v>
      </c>
    </row>
    <row r="45" spans="1:8">
      <c r="A45" s="3" t="s">
        <v>116</v>
      </c>
    </row>
    <row r="46" spans="1:8">
      <c r="A46" s="4" t="s">
        <v>768</v>
      </c>
      <c r="B46" s="5" t="n">
        <v>-2870</v>
      </c>
      <c r="E46" s="5" t="n">
        <v>-2825</v>
      </c>
    </row>
    <row r="47" spans="1:8">
      <c r="A47" s="4" t="s">
        <v>122</v>
      </c>
      <c r="B47" s="5" t="n">
        <v>-2870</v>
      </c>
      <c r="E47" s="5" t="n">
        <v>-2825</v>
      </c>
    </row>
    <row r="48" spans="1:8">
      <c r="A48" s="3" t="s">
        <v>123</v>
      </c>
    </row>
    <row r="49" spans="1:8">
      <c r="A49" s="4" t="s">
        <v>769</v>
      </c>
      <c r="B49" s="5" t="n">
        <v>597</v>
      </c>
      <c r="E49" s="5" t="n">
        <v>606</v>
      </c>
    </row>
    <row r="50" spans="1:8">
      <c r="A50" s="4" t="s">
        <v>128</v>
      </c>
      <c r="B50" s="5" t="n">
        <v>-2273</v>
      </c>
      <c r="E50" s="5" t="n">
        <v>-2219</v>
      </c>
    </row>
    <row r="51" spans="1:8">
      <c r="A51" s="4" t="s">
        <v>765</v>
      </c>
      <c r="B51" s="5" t="n">
        <v>-7204</v>
      </c>
      <c r="E51" s="5" t="n">
        <v>-7837</v>
      </c>
    </row>
    <row r="52" spans="1:8">
      <c r="A52" s="4" t="s">
        <v>770</v>
      </c>
      <c r="B52" s="5" t="n">
        <v>-5</v>
      </c>
      <c r="E52" s="5" t="n">
        <v>-5</v>
      </c>
    </row>
    <row r="53" spans="1:8">
      <c r="A53" s="4" t="s">
        <v>131</v>
      </c>
      <c r="B53" s="5" t="n">
        <v>-8548</v>
      </c>
      <c r="E53" s="5" t="n">
        <v>-8028</v>
      </c>
    </row>
    <row r="54" spans="1:8">
      <c r="A54" s="4" t="s">
        <v>132</v>
      </c>
      <c r="B54" s="5" t="n">
        <v>882</v>
      </c>
      <c r="E54" s="5" t="n">
        <v>1046</v>
      </c>
    </row>
    <row r="55" spans="1:8">
      <c r="A55" s="4" t="s">
        <v>134</v>
      </c>
      <c r="B55" s="5" t="n">
        <v>-14875</v>
      </c>
      <c r="E55" s="5" t="n">
        <v>-14824</v>
      </c>
    </row>
    <row r="56" spans="1:8">
      <c r="A56" s="4" t="s">
        <v>136</v>
      </c>
      <c r="B56" s="5" t="n">
        <v>-14875</v>
      </c>
      <c r="E56" s="5" t="n">
        <v>-14824</v>
      </c>
    </row>
    <row r="57" spans="1:8">
      <c r="A57" s="4" t="s">
        <v>137</v>
      </c>
      <c r="B57" s="5" t="n">
        <v>-17148</v>
      </c>
      <c r="E57" s="5" t="n">
        <v>-17043</v>
      </c>
    </row>
    <row r="58" spans="1:8">
      <c r="A58" s="4" t="s">
        <v>759</v>
      </c>
    </row>
    <row r="59" spans="1:8">
      <c r="A59" s="3" t="s">
        <v>103</v>
      </c>
    </row>
    <row r="60" spans="1:8">
      <c r="A60" s="4" t="s">
        <v>104</v>
      </c>
      <c r="B60" s="5" t="n">
        <v>15</v>
      </c>
      <c r="E60" s="5" t="n">
        <v>4</v>
      </c>
    </row>
    <row r="61" spans="1:8">
      <c r="A61" s="4" t="s">
        <v>105</v>
      </c>
      <c r="B61" s="5" t="n">
        <v>23</v>
      </c>
      <c r="E61" s="5" t="n">
        <v>21</v>
      </c>
    </row>
    <row r="62" spans="1:8">
      <c r="A62" s="4" t="s">
        <v>766</v>
      </c>
      <c r="B62" s="5" t="n">
        <v>108</v>
      </c>
      <c r="E62" s="5" t="n">
        <v>66</v>
      </c>
    </row>
    <row r="63" spans="1:8">
      <c r="A63" s="4" t="s">
        <v>107</v>
      </c>
      <c r="B63" s="5" t="n">
        <v>33</v>
      </c>
      <c r="E63" s="5" t="n">
        <v>32</v>
      </c>
    </row>
    <row r="64" spans="1:8">
      <c r="A64" s="4" t="s">
        <v>109</v>
      </c>
      <c r="B64" s="5" t="n">
        <v>179</v>
      </c>
      <c r="E64" s="5" t="n">
        <v>123</v>
      </c>
    </row>
    <row r="65" spans="1:8">
      <c r="A65" s="3" t="s">
        <v>110</v>
      </c>
    </row>
    <row r="66" spans="1:8">
      <c r="A66" s="4" t="s">
        <v>111</v>
      </c>
      <c r="B66" s="5" t="n">
        <v>28</v>
      </c>
      <c r="E66" s="5" t="n">
        <v>24</v>
      </c>
    </row>
    <row r="67" spans="1:8">
      <c r="A67" s="4" t="s">
        <v>767</v>
      </c>
      <c r="B67" s="5" t="n">
        <v>11627</v>
      </c>
      <c r="E67" s="5" t="n">
        <v>11145</v>
      </c>
    </row>
    <row r="68" spans="1:8">
      <c r="A68" s="4" t="s">
        <v>113</v>
      </c>
      <c r="B68" s="5" t="n">
        <v>18</v>
      </c>
      <c r="E68" s="5" t="n">
        <v>18</v>
      </c>
    </row>
    <row r="69" spans="1:8">
      <c r="A69" s="4" t="s">
        <v>114</v>
      </c>
      <c r="B69" s="5" t="n">
        <v>266</v>
      </c>
      <c r="E69" s="5" t="n">
        <v>213</v>
      </c>
    </row>
    <row r="70" spans="1:8">
      <c r="A70" s="4" t="s">
        <v>115</v>
      </c>
      <c r="B70" s="5" t="n">
        <v>12118</v>
      </c>
      <c r="E70" s="5" t="n">
        <v>11523</v>
      </c>
    </row>
    <row r="71" spans="1:8">
      <c r="A71" s="3" t="s">
        <v>116</v>
      </c>
    </row>
    <row r="72" spans="1:8">
      <c r="A72" s="4" t="s">
        <v>117</v>
      </c>
      <c r="B72" s="5" t="n">
        <v>331</v>
      </c>
      <c r="E72" s="5" t="n">
        <v>173</v>
      </c>
    </row>
    <row r="73" spans="1:8">
      <c r="A73" s="4" t="s">
        <v>118</v>
      </c>
      <c r="B73" s="5" t="n">
        <v>13</v>
      </c>
      <c r="E73" s="5" t="n">
        <v>50</v>
      </c>
    </row>
    <row r="74" spans="1:8">
      <c r="A74" s="4" t="s">
        <v>768</v>
      </c>
      <c r="B74" s="5" t="n">
        <v>2290</v>
      </c>
      <c r="E74" s="5" t="n">
        <v>2310</v>
      </c>
    </row>
    <row r="75" spans="1:8">
      <c r="A75" s="4" t="s">
        <v>119</v>
      </c>
      <c r="B75" s="5" t="n">
        <v>41</v>
      </c>
      <c r="E75" s="5" t="n">
        <v>39</v>
      </c>
    </row>
    <row r="76" spans="1:8">
      <c r="A76" s="4" t="s">
        <v>120</v>
      </c>
      <c r="B76" s="5" t="n">
        <v>163</v>
      </c>
      <c r="E76" s="5" t="n">
        <v>153</v>
      </c>
    </row>
    <row r="77" spans="1:8">
      <c r="A77" s="4" t="s">
        <v>122</v>
      </c>
      <c r="B77" s="5" t="n">
        <v>2838</v>
      </c>
      <c r="E77" s="5" t="n">
        <v>2725</v>
      </c>
    </row>
    <row r="78" spans="1:8">
      <c r="A78" s="3" t="s">
        <v>123</v>
      </c>
    </row>
    <row r="79" spans="1:8">
      <c r="A79" s="4" t="s">
        <v>124</v>
      </c>
      <c r="B79" s="5" t="n">
        <v>6913</v>
      </c>
      <c r="E79" s="5" t="n">
        <v>6504</v>
      </c>
    </row>
    <row r="80" spans="1:8">
      <c r="A80" s="4" t="s">
        <v>125</v>
      </c>
      <c r="B80" s="5" t="n">
        <v>886</v>
      </c>
      <c r="E80" s="5" t="n">
        <v>871</v>
      </c>
    </row>
    <row r="81" spans="1:8">
      <c r="A81" s="4" t="s">
        <v>769</v>
      </c>
      <c r="B81" s="5" t="n">
        <v>-1840</v>
      </c>
      <c r="E81" s="5" t="n">
        <v>-1977</v>
      </c>
    </row>
    <row r="82" spans="1:8">
      <c r="A82" s="4" t="s">
        <v>126</v>
      </c>
      <c r="B82" s="5" t="n">
        <v>-249</v>
      </c>
      <c r="E82" s="5" t="n">
        <v>-172</v>
      </c>
    </row>
    <row r="83" spans="1:8">
      <c r="A83" s="4" t="s">
        <v>127</v>
      </c>
      <c r="B83" s="5" t="n">
        <v>110</v>
      </c>
      <c r="E83" s="5" t="n">
        <v>114</v>
      </c>
    </row>
    <row r="84" spans="1:8">
      <c r="A84" s="4" t="s">
        <v>128</v>
      </c>
      <c r="B84" s="5" t="n">
        <v>8658</v>
      </c>
      <c r="E84" s="5" t="n">
        <v>8065</v>
      </c>
    </row>
    <row r="85" spans="1:8">
      <c r="A85" s="4" t="s">
        <v>765</v>
      </c>
      <c r="B85" s="5" t="n">
        <v>1172</v>
      </c>
      <c r="E85" s="5" t="n">
        <v>1157</v>
      </c>
    </row>
    <row r="86" spans="1:8">
      <c r="A86" s="4" t="s">
        <v>131</v>
      </c>
      <c r="B86" s="5" t="n">
        <v>5651</v>
      </c>
      <c r="E86" s="5" t="n">
        <v>5341</v>
      </c>
    </row>
    <row r="87" spans="1:8">
      <c r="A87" s="4" t="s">
        <v>132</v>
      </c>
      <c r="B87" s="5" t="n">
        <v>-797</v>
      </c>
      <c r="E87" s="5" t="n">
        <v>-835</v>
      </c>
    </row>
    <row r="88" spans="1:8">
      <c r="A88" s="4" t="s">
        <v>141</v>
      </c>
      <c r="B88" s="5" t="n">
        <v>-2566</v>
      </c>
      <c r="E88" s="5" t="n">
        <v>-2205</v>
      </c>
    </row>
    <row r="89" spans="1:8">
      <c r="A89" s="4" t="s">
        <v>134</v>
      </c>
      <c r="B89" s="5" t="n">
        <v>3460</v>
      </c>
      <c r="E89" s="5" t="n">
        <v>3458</v>
      </c>
    </row>
    <row r="90" spans="1:8">
      <c r="A90" s="4" t="s">
        <v>136</v>
      </c>
      <c r="B90" s="5" t="n">
        <v>3460</v>
      </c>
      <c r="E90" s="5" t="n">
        <v>3458</v>
      </c>
    </row>
    <row r="91" spans="1:8">
      <c r="A91" s="4" t="s">
        <v>137</v>
      </c>
      <c r="B91" s="5" t="n">
        <v>12118</v>
      </c>
      <c r="E91" s="5" t="n">
        <v>11523</v>
      </c>
    </row>
    <row r="92" spans="1:8">
      <c r="A92" s="4" t="s">
        <v>761</v>
      </c>
    </row>
    <row r="93" spans="1:8">
      <c r="A93" s="3" t="s">
        <v>103</v>
      </c>
    </row>
    <row r="94" spans="1:8">
      <c r="A94" s="4" t="s">
        <v>105</v>
      </c>
      <c r="B94" s="5" t="n">
        <v>663</v>
      </c>
      <c r="E94" s="5" t="n">
        <v>613</v>
      </c>
    </row>
    <row r="95" spans="1:8">
      <c r="A95" s="4" t="s">
        <v>766</v>
      </c>
      <c r="B95" s="5" t="n">
        <v>475</v>
      </c>
      <c r="E95" s="5" t="n">
        <v>495</v>
      </c>
    </row>
    <row r="96" spans="1:8">
      <c r="A96" s="4" t="s">
        <v>106</v>
      </c>
      <c r="B96" s="5" t="n">
        <v>471</v>
      </c>
      <c r="E96" s="5" t="n">
        <v>527</v>
      </c>
    </row>
    <row r="97" spans="1:8">
      <c r="A97" s="4" t="s">
        <v>107</v>
      </c>
      <c r="B97" s="5" t="n">
        <v>29</v>
      </c>
      <c r="E97" s="5" t="n">
        <v>31</v>
      </c>
    </row>
    <row r="98" spans="1:8">
      <c r="A98" s="4" t="s">
        <v>108</v>
      </c>
      <c r="B98" s="5" t="n">
        <v>4</v>
      </c>
      <c r="E98" s="5" t="n">
        <v>4</v>
      </c>
    </row>
    <row r="99" spans="1:8">
      <c r="A99" s="4" t="s">
        <v>109</v>
      </c>
      <c r="B99" s="5" t="n">
        <v>1642</v>
      </c>
      <c r="E99" s="5" t="n">
        <v>1670</v>
      </c>
    </row>
    <row r="100" spans="1:8">
      <c r="A100" s="3" t="s">
        <v>110</v>
      </c>
    </row>
    <row r="101" spans="1:8">
      <c r="A101" s="4" t="s">
        <v>111</v>
      </c>
      <c r="B101" s="5" t="n">
        <v>1399</v>
      </c>
      <c r="E101" s="5" t="n">
        <v>1378</v>
      </c>
    </row>
    <row r="102" spans="1:8">
      <c r="A102" s="4" t="s">
        <v>767</v>
      </c>
      <c r="B102" s="5" t="n">
        <v>3348</v>
      </c>
      <c r="E102" s="5" t="n">
        <v>3779</v>
      </c>
    </row>
    <row r="103" spans="1:8">
      <c r="A103" s="4" t="s">
        <v>112</v>
      </c>
      <c r="B103" s="5" t="n">
        <v>1191</v>
      </c>
      <c r="E103" s="5" t="n">
        <v>1191</v>
      </c>
    </row>
    <row r="104" spans="1:8">
      <c r="A104" s="4" t="s">
        <v>113</v>
      </c>
      <c r="B104" s="5" t="n">
        <v>392</v>
      </c>
      <c r="E104" s="5" t="n">
        <v>409</v>
      </c>
    </row>
    <row r="105" spans="1:8">
      <c r="A105" s="4" t="s">
        <v>114</v>
      </c>
      <c r="B105" s="5" t="n">
        <v>292</v>
      </c>
      <c r="E105" s="5" t="n">
        <v>215</v>
      </c>
    </row>
    <row r="106" spans="1:8">
      <c r="A106" s="4" t="s">
        <v>115</v>
      </c>
      <c r="B106" s="5" t="n">
        <v>8264</v>
      </c>
      <c r="E106" s="5" t="n">
        <v>8642</v>
      </c>
    </row>
    <row r="107" spans="1:8">
      <c r="A107" s="3" t="s">
        <v>116</v>
      </c>
    </row>
    <row r="108" spans="1:8">
      <c r="A108" s="4" t="s">
        <v>118</v>
      </c>
      <c r="B108" s="5" t="n">
        <v>980</v>
      </c>
      <c r="E108" s="5" t="n">
        <v>1178</v>
      </c>
    </row>
    <row r="109" spans="1:8">
      <c r="A109" s="4" t="s">
        <v>768</v>
      </c>
      <c r="B109" s="5" t="n">
        <v>92</v>
      </c>
      <c r="E109" s="5" t="n">
        <v>49</v>
      </c>
    </row>
    <row r="110" spans="1:8">
      <c r="A110" s="4" t="s">
        <v>119</v>
      </c>
      <c r="B110" s="5" t="n">
        <v>121</v>
      </c>
      <c r="E110" s="5" t="n">
        <v>144</v>
      </c>
    </row>
    <row r="111" spans="1:8">
      <c r="A111" s="4" t="s">
        <v>120</v>
      </c>
      <c r="B111" s="5" t="n">
        <v>139</v>
      </c>
      <c r="E111" s="5" t="n">
        <v>119</v>
      </c>
    </row>
    <row r="112" spans="1:8">
      <c r="A112" s="4" t="s">
        <v>122</v>
      </c>
      <c r="B112" s="5" t="n">
        <v>1332</v>
      </c>
      <c r="E112" s="5" t="n">
        <v>1490</v>
      </c>
    </row>
    <row r="113" spans="1:8">
      <c r="A113" s="3" t="s">
        <v>123</v>
      </c>
    </row>
    <row r="114" spans="1:8">
      <c r="A114" s="4" t="s">
        <v>125</v>
      </c>
      <c r="B114" s="5" t="n">
        <v>294</v>
      </c>
      <c r="E114" s="5" t="n">
        <v>286</v>
      </c>
    </row>
    <row r="115" spans="1:8">
      <c r="A115" s="4" t="s">
        <v>769</v>
      </c>
      <c r="B115" s="5" t="n">
        <v>-746</v>
      </c>
      <c r="E115" s="5" t="n">
        <v>3</v>
      </c>
    </row>
    <row r="116" spans="1:8">
      <c r="A116" s="4" t="s">
        <v>126</v>
      </c>
      <c r="B116" s="5" t="n">
        <v>246</v>
      </c>
      <c r="E116" s="5" t="n">
        <v>169</v>
      </c>
    </row>
    <row r="117" spans="1:8">
      <c r="A117" s="4" t="s">
        <v>127</v>
      </c>
      <c r="B117" s="5" t="n">
        <v>119</v>
      </c>
      <c r="E117" s="5" t="n">
        <v>45</v>
      </c>
    </row>
    <row r="118" spans="1:8">
      <c r="A118" s="4" t="s">
        <v>128</v>
      </c>
      <c r="B118" s="5" t="n">
        <v>1245</v>
      </c>
      <c r="E118" s="5" t="n">
        <v>1993</v>
      </c>
    </row>
    <row r="119" spans="1:8">
      <c r="A119" s="4" t="s">
        <v>765</v>
      </c>
      <c r="B119" s="5" t="n">
        <v>2523</v>
      </c>
      <c r="E119" s="5" t="n">
        <v>2523</v>
      </c>
    </row>
    <row r="120" spans="1:8">
      <c r="A120" s="4" t="s">
        <v>131</v>
      </c>
      <c r="B120" s="5" t="n">
        <v>5010</v>
      </c>
      <c r="E120" s="5" t="n">
        <v>4712</v>
      </c>
    </row>
    <row r="121" spans="1:8">
      <c r="A121" s="4" t="s">
        <v>132</v>
      </c>
      <c r="B121" s="5" t="n">
        <v>-514</v>
      </c>
      <c r="E121" s="5" t="n">
        <v>-586</v>
      </c>
    </row>
    <row r="122" spans="1:8">
      <c r="A122" s="4" t="s">
        <v>134</v>
      </c>
      <c r="B122" s="5" t="n">
        <v>7019</v>
      </c>
      <c r="E122" s="5" t="n">
        <v>6649</v>
      </c>
    </row>
    <row r="123" spans="1:8">
      <c r="A123" s="4" t="s">
        <v>136</v>
      </c>
      <c r="B123" s="5" t="n">
        <v>7019</v>
      </c>
      <c r="E123" s="5" t="n">
        <v>6649</v>
      </c>
    </row>
    <row r="124" spans="1:8">
      <c r="A124" s="4" t="s">
        <v>137</v>
      </c>
      <c r="B124" s="5" t="n">
        <v>8264</v>
      </c>
      <c r="E124" s="5" t="n">
        <v>8642</v>
      </c>
    </row>
    <row r="125" spans="1:8">
      <c r="A125" s="4" t="s">
        <v>762</v>
      </c>
    </row>
    <row r="126" spans="1:8">
      <c r="A126" s="3" t="s">
        <v>103</v>
      </c>
    </row>
    <row r="127" spans="1:8">
      <c r="A127" s="4" t="s">
        <v>104</v>
      </c>
      <c r="B127" s="5" t="n">
        <v>749</v>
      </c>
      <c r="E127" s="5" t="n">
        <v>717</v>
      </c>
    </row>
    <row r="128" spans="1:8">
      <c r="A128" s="4" t="s">
        <v>105</v>
      </c>
      <c r="B128" s="5" t="n">
        <v>1270</v>
      </c>
      <c r="E128" s="5" t="n">
        <v>1168</v>
      </c>
    </row>
    <row r="129" spans="1:8">
      <c r="A129" s="4" t="s">
        <v>766</v>
      </c>
      <c r="B129" s="5" t="n">
        <v>1690</v>
      </c>
      <c r="E129" s="5" t="n">
        <v>1657</v>
      </c>
    </row>
    <row r="130" spans="1:8">
      <c r="A130" s="4" t="s">
        <v>106</v>
      </c>
      <c r="B130" s="5" t="n">
        <v>712</v>
      </c>
      <c r="E130" s="5" t="n">
        <v>744</v>
      </c>
    </row>
    <row r="131" spans="1:8">
      <c r="A131" s="4" t="s">
        <v>107</v>
      </c>
      <c r="B131" s="5" t="n">
        <v>98</v>
      </c>
      <c r="E131" s="5" t="n">
        <v>77</v>
      </c>
    </row>
    <row r="132" spans="1:8">
      <c r="A132" s="4" t="s">
        <v>108</v>
      </c>
      <c r="B132" s="5" t="n">
        <v>466</v>
      </c>
      <c r="E132" s="5" t="n">
        <v>2</v>
      </c>
    </row>
    <row r="133" spans="1:8">
      <c r="A133" s="4" t="s">
        <v>109</v>
      </c>
      <c r="B133" s="5" t="n">
        <v>4985</v>
      </c>
      <c r="E133" s="5" t="n">
        <v>4365</v>
      </c>
    </row>
    <row r="134" spans="1:8">
      <c r="A134" s="3" t="s">
        <v>110</v>
      </c>
    </row>
    <row r="135" spans="1:8">
      <c r="A135" s="4" t="s">
        <v>111</v>
      </c>
      <c r="B135" s="5" t="n">
        <v>2958</v>
      </c>
      <c r="E135" s="5" t="n">
        <v>3140</v>
      </c>
    </row>
    <row r="136" spans="1:8">
      <c r="A136" s="4" t="s">
        <v>767</v>
      </c>
      <c r="B136" s="5" t="n">
        <v>-100</v>
      </c>
      <c r="E136" s="5" t="n">
        <v>-99</v>
      </c>
    </row>
    <row r="137" spans="1:8">
      <c r="A137" s="4" t="s">
        <v>112</v>
      </c>
      <c r="B137" s="5" t="n">
        <v>3242</v>
      </c>
      <c r="E137" s="5" t="n">
        <v>3284</v>
      </c>
    </row>
    <row r="138" spans="1:8">
      <c r="A138" s="4" t="s">
        <v>113</v>
      </c>
      <c r="B138" s="5" t="n">
        <v>1694</v>
      </c>
      <c r="E138" s="5" t="n">
        <v>1761</v>
      </c>
    </row>
    <row r="139" spans="1:8">
      <c r="A139" s="4" t="s">
        <v>114</v>
      </c>
      <c r="B139" s="5" t="n">
        <v>1096</v>
      </c>
      <c r="E139" s="5" t="n">
        <v>981</v>
      </c>
    </row>
    <row r="140" spans="1:8">
      <c r="A140" s="4" t="s">
        <v>115</v>
      </c>
      <c r="B140" s="5" t="n">
        <v>13875</v>
      </c>
      <c r="E140" s="5" t="n">
        <v>13432</v>
      </c>
    </row>
    <row r="141" spans="1:8">
      <c r="A141" s="3" t="s">
        <v>116</v>
      </c>
    </row>
    <row r="142" spans="1:8">
      <c r="A142" s="4" t="s">
        <v>117</v>
      </c>
      <c r="B142" s="5" t="n">
        <v>61</v>
      </c>
      <c r="E142" s="5" t="n">
        <v>46</v>
      </c>
    </row>
    <row r="143" spans="1:8">
      <c r="A143" s="4" t="s">
        <v>118</v>
      </c>
      <c r="B143" s="5" t="n">
        <v>1746</v>
      </c>
      <c r="E143" s="5" t="n">
        <v>1867</v>
      </c>
    </row>
    <row r="144" spans="1:8">
      <c r="A144" s="4" t="s">
        <v>768</v>
      </c>
      <c r="B144" s="5" t="n">
        <v>488</v>
      </c>
      <c r="E144" s="5" t="n">
        <v>466</v>
      </c>
    </row>
    <row r="145" spans="1:8">
      <c r="A145" s="4" t="s">
        <v>119</v>
      </c>
      <c r="B145" s="5" t="n">
        <v>94</v>
      </c>
      <c r="E145" s="5" t="n">
        <v>106</v>
      </c>
    </row>
    <row r="146" spans="1:8">
      <c r="A146" s="4" t="s">
        <v>120</v>
      </c>
      <c r="B146" s="5" t="n">
        <v>263</v>
      </c>
      <c r="E146" s="5" t="n">
        <v>220</v>
      </c>
    </row>
    <row r="147" spans="1:8">
      <c r="A147" s="4" t="s">
        <v>121</v>
      </c>
      <c r="B147" s="5" t="n">
        <v>182</v>
      </c>
    </row>
    <row r="148" spans="1:8">
      <c r="A148" s="4" t="s">
        <v>122</v>
      </c>
      <c r="B148" s="5" t="n">
        <v>2834</v>
      </c>
      <c r="E148" s="5" t="n">
        <v>2705</v>
      </c>
    </row>
    <row r="149" spans="1:8">
      <c r="A149" s="3" t="s">
        <v>123</v>
      </c>
    </row>
    <row r="150" spans="1:8">
      <c r="A150" s="4" t="s">
        <v>124</v>
      </c>
      <c r="B150" s="5" t="n">
        <v>3</v>
      </c>
      <c r="E150" s="5" t="n">
        <v>6</v>
      </c>
    </row>
    <row r="151" spans="1:8">
      <c r="A151" s="4" t="s">
        <v>125</v>
      </c>
      <c r="B151" s="5" t="n">
        <v>285</v>
      </c>
      <c r="E151" s="5" t="n">
        <v>298</v>
      </c>
    </row>
    <row r="152" spans="1:8">
      <c r="A152" s="4" t="s">
        <v>769</v>
      </c>
      <c r="B152" s="5" t="n">
        <v>1989</v>
      </c>
      <c r="E152" s="5" t="n">
        <v>1368</v>
      </c>
    </row>
    <row r="153" spans="1:8">
      <c r="A153" s="4" t="s">
        <v>126</v>
      </c>
      <c r="B153" s="5" t="n">
        <v>609</v>
      </c>
      <c r="E153" s="5" t="n">
        <v>648</v>
      </c>
    </row>
    <row r="154" spans="1:8">
      <c r="A154" s="4" t="s">
        <v>127</v>
      </c>
      <c r="B154" s="5" t="n">
        <v>195</v>
      </c>
      <c r="E154" s="5" t="n">
        <v>128</v>
      </c>
    </row>
    <row r="155" spans="1:8">
      <c r="A155" s="4" t="s">
        <v>128</v>
      </c>
      <c r="B155" s="5" t="n">
        <v>5915</v>
      </c>
      <c r="E155" s="5" t="n">
        <v>5153</v>
      </c>
    </row>
    <row r="156" spans="1:8">
      <c r="A156" s="4" t="s">
        <v>765</v>
      </c>
      <c r="B156" s="5" t="n">
        <v>4681</v>
      </c>
      <c r="E156" s="5" t="n">
        <v>5314</v>
      </c>
    </row>
    <row r="157" spans="1:8">
      <c r="A157" s="4" t="s">
        <v>770</v>
      </c>
      <c r="B157" s="5" t="n">
        <v>5</v>
      </c>
      <c r="E157" s="5" t="n">
        <v>5</v>
      </c>
    </row>
    <row r="158" spans="1:8">
      <c r="A158" s="4" t="s">
        <v>131</v>
      </c>
      <c r="B158" s="5" t="n">
        <v>3538</v>
      </c>
      <c r="E158" s="5" t="n">
        <v>3316</v>
      </c>
    </row>
    <row r="159" spans="1:8">
      <c r="A159" s="4" t="s">
        <v>132</v>
      </c>
      <c r="B159" s="5" t="n">
        <v>-368</v>
      </c>
      <c r="E159" s="5" t="n">
        <v>-460</v>
      </c>
    </row>
    <row r="160" spans="1:8">
      <c r="A160" s="4" t="s">
        <v>134</v>
      </c>
      <c r="B160" s="5" t="n">
        <v>7856</v>
      </c>
      <c r="E160" s="5" t="n">
        <v>8175</v>
      </c>
    </row>
    <row r="161" spans="1:8">
      <c r="A161" s="4" t="s">
        <v>135</v>
      </c>
      <c r="B161" s="5" t="n">
        <v>104</v>
      </c>
      <c r="E161" s="5" t="n">
        <v>104</v>
      </c>
    </row>
    <row r="162" spans="1:8">
      <c r="A162" s="4" t="s">
        <v>136</v>
      </c>
      <c r="B162" s="5" t="n">
        <v>7960</v>
      </c>
      <c r="E162" s="5" t="n">
        <v>8279</v>
      </c>
    </row>
    <row r="163" spans="1:8">
      <c r="A163" s="4" t="s">
        <v>137</v>
      </c>
      <c r="B163" s="6" t="n">
        <v>13875</v>
      </c>
      <c r="E163" s="6" t="n">
        <v>134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59</v>
      </c>
    </row>
    <row r="3" spans="1:3">
      <c r="A3" s="3" t="s">
        <v>215</v>
      </c>
    </row>
    <row r="4" spans="1:3">
      <c r="A4" s="4" t="s">
        <v>148</v>
      </c>
      <c r="B4" s="6" t="n">
        <v>253</v>
      </c>
      <c r="C4" s="6" t="n">
        <v>434</v>
      </c>
    </row>
    <row r="5" spans="1:3">
      <c r="A5" s="3" t="s">
        <v>772</v>
      </c>
    </row>
    <row r="6" spans="1:3">
      <c r="A6" s="4" t="s">
        <v>150</v>
      </c>
      <c r="B6" s="5" t="n">
        <v>-275</v>
      </c>
      <c r="C6" s="5" t="n">
        <v>-444</v>
      </c>
    </row>
    <row r="7" spans="1:3">
      <c r="A7" s="4" t="s">
        <v>151</v>
      </c>
      <c r="C7" s="5" t="n">
        <v>-45</v>
      </c>
    </row>
    <row r="8" spans="1:3">
      <c r="A8" s="4" t="s">
        <v>146</v>
      </c>
      <c r="B8" s="5" t="n">
        <v>11</v>
      </c>
      <c r="C8" s="5" t="n">
        <v>39</v>
      </c>
    </row>
    <row r="9" spans="1:3">
      <c r="A9" s="4" t="s">
        <v>152</v>
      </c>
      <c r="B9" s="5" t="n">
        <v>-264</v>
      </c>
      <c r="C9" s="5" t="n">
        <v>-450</v>
      </c>
    </row>
    <row r="10" spans="1:3">
      <c r="A10" s="3" t="s">
        <v>153</v>
      </c>
    </row>
    <row r="11" spans="1:3">
      <c r="A11" s="4" t="s">
        <v>154</v>
      </c>
      <c r="B11" s="5" t="n">
        <v>1046</v>
      </c>
      <c r="C11" s="5" t="n">
        <v>1426</v>
      </c>
    </row>
    <row r="12" spans="1:3">
      <c r="A12" s="4" t="s">
        <v>155</v>
      </c>
      <c r="B12" s="5" t="n">
        <v>-609</v>
      </c>
      <c r="C12" s="5" t="n">
        <v>-840</v>
      </c>
    </row>
    <row r="13" spans="1:3">
      <c r="A13" s="4" t="s">
        <v>156</v>
      </c>
      <c r="B13" s="5" t="n">
        <v>153</v>
      </c>
      <c r="C13" s="5" t="n">
        <v>-165</v>
      </c>
    </row>
    <row r="14" spans="1:3">
      <c r="A14" s="4" t="s">
        <v>157</v>
      </c>
      <c r="B14" s="5" t="n">
        <v>8</v>
      </c>
      <c r="C14" s="5" t="n">
        <v>9</v>
      </c>
    </row>
    <row r="15" spans="1:3">
      <c r="A15" s="4" t="s">
        <v>158</v>
      </c>
      <c r="B15" s="5" t="n">
        <v>-396</v>
      </c>
      <c r="C15" s="5" t="n">
        <v>-184</v>
      </c>
    </row>
    <row r="16" spans="1:3">
      <c r="A16" s="4" t="s">
        <v>159</v>
      </c>
      <c r="B16" s="5" t="n">
        <v>-83</v>
      </c>
      <c r="C16" s="5" t="n">
        <v>-70</v>
      </c>
    </row>
    <row r="17" spans="1:3">
      <c r="A17" s="4" t="s">
        <v>146</v>
      </c>
      <c r="B17" s="5" t="n">
        <v>-12</v>
      </c>
      <c r="C17" s="5" t="n">
        <v>-12</v>
      </c>
    </row>
    <row r="18" spans="1:3">
      <c r="A18" s="4" t="s">
        <v>160</v>
      </c>
      <c r="B18" s="5" t="n">
        <v>107</v>
      </c>
      <c r="C18" s="5" t="n">
        <v>164</v>
      </c>
    </row>
    <row r="19" spans="1:3">
      <c r="A19" s="4" t="s">
        <v>161</v>
      </c>
      <c r="B19" s="5" t="n">
        <v>12</v>
      </c>
      <c r="C19" s="5" t="n">
        <v>-50</v>
      </c>
    </row>
    <row r="20" spans="1:3">
      <c r="A20" s="4" t="s">
        <v>162</v>
      </c>
      <c r="B20" s="5" t="n">
        <v>108</v>
      </c>
      <c r="C20" s="5" t="n">
        <v>98</v>
      </c>
    </row>
    <row r="21" spans="1:3">
      <c r="A21" s="4" t="s">
        <v>163</v>
      </c>
      <c r="B21" s="5" t="n">
        <v>728</v>
      </c>
      <c r="C21" s="5" t="n">
        <v>459</v>
      </c>
    </row>
    <row r="22" spans="1:3">
      <c r="A22" s="4" t="s">
        <v>164</v>
      </c>
      <c r="B22" s="5" t="n">
        <v>836</v>
      </c>
      <c r="C22" s="5" t="n">
        <v>557</v>
      </c>
    </row>
    <row r="23" spans="1:3">
      <c r="A23" s="4" t="s">
        <v>759</v>
      </c>
    </row>
    <row r="24" spans="1:3">
      <c r="A24" s="3" t="s">
        <v>215</v>
      </c>
    </row>
    <row r="25" spans="1:3">
      <c r="A25" s="4" t="s">
        <v>148</v>
      </c>
      <c r="B25" s="5" t="n">
        <v>-155</v>
      </c>
      <c r="C25" s="5" t="n">
        <v>-59</v>
      </c>
    </row>
    <row r="26" spans="1:3">
      <c r="A26" s="3" t="s">
        <v>772</v>
      </c>
    </row>
    <row r="27" spans="1:3">
      <c r="A27" s="4" t="s">
        <v>150</v>
      </c>
      <c r="B27" s="5" t="n">
        <v>-7</v>
      </c>
      <c r="C27" s="5" t="n">
        <v>-4</v>
      </c>
    </row>
    <row r="28" spans="1:3">
      <c r="A28" s="4" t="s">
        <v>151</v>
      </c>
      <c r="C28" s="5" t="n">
        <v>-45</v>
      </c>
    </row>
    <row r="29" spans="1:3">
      <c r="A29" s="4" t="s">
        <v>146</v>
      </c>
      <c r="B29" s="5" t="n">
        <v>2</v>
      </c>
    </row>
    <row r="30" spans="1:3">
      <c r="A30" s="4" t="s">
        <v>152</v>
      </c>
      <c r="B30" s="5" t="n">
        <v>-5</v>
      </c>
      <c r="C30" s="5" t="n">
        <v>-49</v>
      </c>
    </row>
    <row r="31" spans="1:3">
      <c r="A31" s="3" t="s">
        <v>153</v>
      </c>
    </row>
    <row r="32" spans="1:3">
      <c r="A32" s="4" t="s">
        <v>154</v>
      </c>
      <c r="B32" s="5" t="n">
        <v>1045</v>
      </c>
      <c r="C32" s="5" t="n">
        <v>1425</v>
      </c>
    </row>
    <row r="33" spans="1:3">
      <c r="A33" s="4" t="s">
        <v>155</v>
      </c>
      <c r="B33" s="5" t="n">
        <v>-605</v>
      </c>
      <c r="C33" s="5" t="n">
        <v>-835</v>
      </c>
    </row>
    <row r="34" spans="1:3">
      <c r="A34" s="4" t="s">
        <v>156</v>
      </c>
      <c r="B34" s="5" t="n">
        <v>138</v>
      </c>
      <c r="C34" s="5" t="n">
        <v>-111</v>
      </c>
    </row>
    <row r="35" spans="1:3">
      <c r="A35" s="4" t="s">
        <v>157</v>
      </c>
      <c r="B35" s="5" t="n">
        <v>8</v>
      </c>
      <c r="C35" s="5" t="n">
        <v>9</v>
      </c>
    </row>
    <row r="36" spans="1:3">
      <c r="A36" s="4" t="s">
        <v>158</v>
      </c>
      <c r="B36" s="5" t="n">
        <v>-396</v>
      </c>
      <c r="C36" s="5" t="n">
        <v>-184</v>
      </c>
    </row>
    <row r="37" spans="1:3">
      <c r="A37" s="4" t="s">
        <v>159</v>
      </c>
      <c r="B37" s="5" t="n">
        <v>-83</v>
      </c>
      <c r="C37" s="5" t="n">
        <v>-70</v>
      </c>
    </row>
    <row r="38" spans="1:3">
      <c r="A38" s="4" t="s">
        <v>760</v>
      </c>
      <c r="B38" s="5" t="n">
        <v>77</v>
      </c>
      <c r="C38" s="5" t="n">
        <v>-82</v>
      </c>
    </row>
    <row r="39" spans="1:3">
      <c r="A39" s="4" t="s">
        <v>146</v>
      </c>
      <c r="B39" s="5" t="n">
        <v>-12</v>
      </c>
      <c r="C39" s="5" t="n">
        <v>-11</v>
      </c>
    </row>
    <row r="40" spans="1:3">
      <c r="A40" s="4" t="s">
        <v>160</v>
      </c>
      <c r="B40" s="5" t="n">
        <v>172</v>
      </c>
      <c r="C40" s="5" t="n">
        <v>141</v>
      </c>
    </row>
    <row r="41" spans="1:3">
      <c r="A41" s="4" t="s">
        <v>161</v>
      </c>
      <c r="C41" s="5" t="n">
        <v>-4</v>
      </c>
    </row>
    <row r="42" spans="1:3">
      <c r="A42" s="4" t="s">
        <v>162</v>
      </c>
      <c r="B42" s="5" t="n">
        <v>12</v>
      </c>
      <c r="C42" s="5" t="n">
        <v>29</v>
      </c>
    </row>
    <row r="43" spans="1:3">
      <c r="A43" s="4" t="s">
        <v>163</v>
      </c>
      <c r="B43" s="5" t="n">
        <v>3</v>
      </c>
      <c r="C43" s="5" t="n">
        <v>5</v>
      </c>
    </row>
    <row r="44" spans="1:3">
      <c r="A44" s="4" t="s">
        <v>164</v>
      </c>
      <c r="B44" s="5" t="n">
        <v>15</v>
      </c>
      <c r="C44" s="5" t="n">
        <v>34</v>
      </c>
    </row>
    <row r="45" spans="1:3">
      <c r="A45" s="4" t="s">
        <v>761</v>
      </c>
    </row>
    <row r="46" spans="1:3">
      <c r="A46" s="3" t="s">
        <v>215</v>
      </c>
    </row>
    <row r="47" spans="1:3">
      <c r="A47" s="4" t="s">
        <v>148</v>
      </c>
      <c r="B47" s="5" t="n">
        <v>134</v>
      </c>
      <c r="C47" s="5" t="n">
        <v>-120</v>
      </c>
    </row>
    <row r="48" spans="1:3">
      <c r="A48" s="3" t="s">
        <v>772</v>
      </c>
    </row>
    <row r="49" spans="1:3">
      <c r="A49" s="4" t="s">
        <v>150</v>
      </c>
      <c r="B49" s="5" t="n">
        <v>-123</v>
      </c>
      <c r="C49" s="5" t="n">
        <v>-265</v>
      </c>
    </row>
    <row r="50" spans="1:3">
      <c r="A50" s="4" t="s">
        <v>146</v>
      </c>
      <c r="B50" s="5" t="n">
        <v>3</v>
      </c>
      <c r="C50" s="5" t="n">
        <v>10</v>
      </c>
    </row>
    <row r="51" spans="1:3">
      <c r="A51" s="4" t="s">
        <v>152</v>
      </c>
      <c r="B51" s="5" t="n">
        <v>-120</v>
      </c>
      <c r="C51" s="5" t="n">
        <v>-255</v>
      </c>
    </row>
    <row r="52" spans="1:3">
      <c r="A52" s="3" t="s">
        <v>153</v>
      </c>
    </row>
    <row r="53" spans="1:3">
      <c r="A53" s="4" t="s">
        <v>154</v>
      </c>
      <c r="C53" s="5" t="n">
        <v>1</v>
      </c>
    </row>
    <row r="54" spans="1:3">
      <c r="A54" s="4" t="s">
        <v>155</v>
      </c>
      <c r="C54" s="5" t="n">
        <v>-1</v>
      </c>
    </row>
    <row r="55" spans="1:3">
      <c r="A55" s="4" t="s">
        <v>760</v>
      </c>
      <c r="B55" s="5" t="n">
        <v>-14</v>
      </c>
      <c r="C55" s="5" t="n">
        <v>377</v>
      </c>
    </row>
    <row r="56" spans="1:3">
      <c r="A56" s="4" t="s">
        <v>146</v>
      </c>
      <c r="C56" s="5" t="n">
        <v>-1</v>
      </c>
    </row>
    <row r="57" spans="1:3">
      <c r="A57" s="4" t="s">
        <v>160</v>
      </c>
      <c r="B57" s="5" t="n">
        <v>-14</v>
      </c>
      <c r="C57" s="5" t="n">
        <v>376</v>
      </c>
    </row>
    <row r="58" spans="1:3">
      <c r="A58" s="4" t="s">
        <v>162</v>
      </c>
      <c r="C58" s="5" t="n">
        <v>1</v>
      </c>
    </row>
    <row r="59" spans="1:3">
      <c r="A59" s="4" t="s">
        <v>164</v>
      </c>
      <c r="C59" s="5" t="n">
        <v>1</v>
      </c>
    </row>
    <row r="60" spans="1:3">
      <c r="A60" s="4" t="s">
        <v>762</v>
      </c>
    </row>
    <row r="61" spans="1:3">
      <c r="A61" s="3" t="s">
        <v>215</v>
      </c>
    </row>
    <row r="62" spans="1:3">
      <c r="A62" s="4" t="s">
        <v>148</v>
      </c>
      <c r="B62" s="5" t="n">
        <v>274</v>
      </c>
      <c r="C62" s="5" t="n">
        <v>613</v>
      </c>
    </row>
    <row r="63" spans="1:3">
      <c r="A63" s="3" t="s">
        <v>772</v>
      </c>
    </row>
    <row r="64" spans="1:3">
      <c r="A64" s="4" t="s">
        <v>150</v>
      </c>
      <c r="B64" s="5" t="n">
        <v>-145</v>
      </c>
      <c r="C64" s="5" t="n">
        <v>-175</v>
      </c>
    </row>
    <row r="65" spans="1:3">
      <c r="A65" s="4" t="s">
        <v>146</v>
      </c>
      <c r="B65" s="5" t="n">
        <v>6</v>
      </c>
      <c r="C65" s="5" t="n">
        <v>29</v>
      </c>
    </row>
    <row r="66" spans="1:3">
      <c r="A66" s="4" t="s">
        <v>152</v>
      </c>
      <c r="B66" s="5" t="n">
        <v>-139</v>
      </c>
      <c r="C66" s="5" t="n">
        <v>-146</v>
      </c>
    </row>
    <row r="67" spans="1:3">
      <c r="A67" s="3" t="s">
        <v>153</v>
      </c>
    </row>
    <row r="68" spans="1:3">
      <c r="A68" s="4" t="s">
        <v>154</v>
      </c>
      <c r="B68" s="5" t="n">
        <v>1</v>
      </c>
    </row>
    <row r="69" spans="1:3">
      <c r="A69" s="4" t="s">
        <v>155</v>
      </c>
      <c r="B69" s="5" t="n">
        <v>-4</v>
      </c>
      <c r="C69" s="5" t="n">
        <v>-4</v>
      </c>
    </row>
    <row r="70" spans="1:3">
      <c r="A70" s="4" t="s">
        <v>156</v>
      </c>
      <c r="B70" s="5" t="n">
        <v>15</v>
      </c>
      <c r="C70" s="5" t="n">
        <v>-54</v>
      </c>
    </row>
    <row r="71" spans="1:3">
      <c r="A71" s="4" t="s">
        <v>760</v>
      </c>
      <c r="B71" s="5" t="n">
        <v>-63</v>
      </c>
      <c r="C71" s="5" t="n">
        <v>-295</v>
      </c>
    </row>
    <row r="72" spans="1:3">
      <c r="A72" s="4" t="s">
        <v>160</v>
      </c>
      <c r="B72" s="5" t="n">
        <v>-51</v>
      </c>
      <c r="C72" s="5" t="n">
        <v>-353</v>
      </c>
    </row>
    <row r="73" spans="1:3">
      <c r="A73" s="4" t="s">
        <v>161</v>
      </c>
      <c r="B73" s="5" t="n">
        <v>12</v>
      </c>
      <c r="C73" s="5" t="n">
        <v>-46</v>
      </c>
    </row>
    <row r="74" spans="1:3">
      <c r="A74" s="4" t="s">
        <v>162</v>
      </c>
      <c r="B74" s="5" t="n">
        <v>96</v>
      </c>
      <c r="C74" s="5" t="n">
        <v>68</v>
      </c>
    </row>
    <row r="75" spans="1:3">
      <c r="A75" s="4" t="s">
        <v>163</v>
      </c>
      <c r="B75" s="5" t="n">
        <v>725</v>
      </c>
      <c r="C75" s="5" t="n">
        <v>454</v>
      </c>
    </row>
    <row r="76" spans="1:3">
      <c r="A76" s="4" t="s">
        <v>164</v>
      </c>
      <c r="B76" s="6" t="n">
        <v>821</v>
      </c>
      <c r="C76" s="6" t="n">
        <v>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39:21Z</dcterms:created>
  <dcterms:modified xmlns:dcterms="http://purl.org/dc/terms/" xmlns:xsi="http://www.w3.org/2001/XMLSchema-instance" xsi:type="dcterms:W3CDTF">2019-08-02T13:39:21Z</dcterms:modified>
</cp:coreProperties>
</file>